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Investment in Securities" sheetId="11" state="visible" r:id="rId11"/>
    <sheet xmlns:r="http://schemas.openxmlformats.org/officeDocument/2006/relationships" name="Mortgage Loans" sheetId="12" state="visible" r:id="rId12"/>
    <sheet xmlns:r="http://schemas.openxmlformats.org/officeDocument/2006/relationships" name="Real Estate and Other Investmen" sheetId="13" state="visible" r:id="rId13"/>
    <sheet xmlns:r="http://schemas.openxmlformats.org/officeDocument/2006/relationships" name="Derivative Instruments" sheetId="14" state="visible" r:id="rId14"/>
    <sheet xmlns:r="http://schemas.openxmlformats.org/officeDocument/2006/relationships" name="Net Investment Income and Reali" sheetId="15" state="visible" r:id="rId15"/>
    <sheet xmlns:r="http://schemas.openxmlformats.org/officeDocument/2006/relationships" name="Fair Value of Financial Instrum" sheetId="16" state="visible" r:id="rId16"/>
    <sheet xmlns:r="http://schemas.openxmlformats.org/officeDocument/2006/relationships" name="Deferred Policy Acquisition Cos" sheetId="17" state="visible" r:id="rId17"/>
    <sheet xmlns:r="http://schemas.openxmlformats.org/officeDocument/2006/relationships" name="Liability for Unpaid Claims and" sheetId="18" state="visible" r:id="rId18"/>
    <sheet xmlns:r="http://schemas.openxmlformats.org/officeDocument/2006/relationships" name="Federal Income Taxes" sheetId="19" state="visible" r:id="rId19"/>
    <sheet xmlns:r="http://schemas.openxmlformats.org/officeDocument/2006/relationships" name="Accumulated Other Comprehensive" sheetId="20" state="visible" r:id="rId20"/>
    <sheet xmlns:r="http://schemas.openxmlformats.org/officeDocument/2006/relationships" name="Stockholders' Equity and Noncon"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 in Securities (Table" sheetId="27" state="visible" r:id="rId27"/>
    <sheet xmlns:r="http://schemas.openxmlformats.org/officeDocument/2006/relationships" name="Mortgage Loans (Tables)" sheetId="28" state="visible" r:id="rId28"/>
    <sheet xmlns:r="http://schemas.openxmlformats.org/officeDocument/2006/relationships" name="Real Estate and Other Investm29" sheetId="29" state="visible" r:id="rId29"/>
    <sheet xmlns:r="http://schemas.openxmlformats.org/officeDocument/2006/relationships" name="Derivative Instruments (Tables)" sheetId="30" state="visible" r:id="rId30"/>
    <sheet xmlns:r="http://schemas.openxmlformats.org/officeDocument/2006/relationships" name="Net Investment Income and Rea31" sheetId="31" state="visible" r:id="rId31"/>
    <sheet xmlns:r="http://schemas.openxmlformats.org/officeDocument/2006/relationships" name="Fair Value of Financial Instr32" sheetId="32" state="visible" r:id="rId32"/>
    <sheet xmlns:r="http://schemas.openxmlformats.org/officeDocument/2006/relationships" name="Deferred Policy Acquisition C33" sheetId="33" state="visible" r:id="rId33"/>
    <sheet xmlns:r="http://schemas.openxmlformats.org/officeDocument/2006/relationships" name="Liability for Unpaid Claims a34" sheetId="34" state="visible" r:id="rId34"/>
    <sheet xmlns:r="http://schemas.openxmlformats.org/officeDocument/2006/relationships" name="Federal Income Taxes (Tables)" sheetId="35" state="visible" r:id="rId35"/>
    <sheet xmlns:r="http://schemas.openxmlformats.org/officeDocument/2006/relationships" name="Accumulated Other Comprehensi36" sheetId="36" state="visible" r:id="rId36"/>
    <sheet xmlns:r="http://schemas.openxmlformats.org/officeDocument/2006/relationships" name="Stockholders' Equity and Nonc37" sheetId="37" state="visible" r:id="rId37"/>
    <sheet xmlns:r="http://schemas.openxmlformats.org/officeDocument/2006/relationships" name="Segment Information (Tables)" sheetId="38" state="visible" r:id="rId38"/>
    <sheet xmlns:r="http://schemas.openxmlformats.org/officeDocument/2006/relationships" name="Related Party Transactions (Tab" sheetId="39" state="visible" r:id="rId39"/>
    <sheet xmlns:r="http://schemas.openxmlformats.org/officeDocument/2006/relationships" name="Nature of Operations - Addition"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stment in Securities - Inve" sheetId="43" state="visible" r:id="rId43"/>
    <sheet xmlns:r="http://schemas.openxmlformats.org/officeDocument/2006/relationships" name="Investment in Securities - Matu" sheetId="44" state="visible" r:id="rId44"/>
    <sheet xmlns:r="http://schemas.openxmlformats.org/officeDocument/2006/relationships" name="Investment in Securities - Proc" sheetId="45" state="visible" r:id="rId45"/>
    <sheet xmlns:r="http://schemas.openxmlformats.org/officeDocument/2006/relationships" name="Investment in Securities - Addi" sheetId="46" state="visible" r:id="rId46"/>
    <sheet xmlns:r="http://schemas.openxmlformats.org/officeDocument/2006/relationships" name="Investment in Securities - Chan" sheetId="47" state="visible" r:id="rId47"/>
    <sheet xmlns:r="http://schemas.openxmlformats.org/officeDocument/2006/relationships" name="Investment in Securities - Gros" sheetId="48" state="visible" r:id="rId48"/>
    <sheet xmlns:r="http://schemas.openxmlformats.org/officeDocument/2006/relationships" name="Investment in Securities - Bond" sheetId="49" state="visible" r:id="rId49"/>
    <sheet xmlns:r="http://schemas.openxmlformats.org/officeDocument/2006/relationships" name="Investment in Securities - Equi" sheetId="50" state="visible" r:id="rId50"/>
    <sheet xmlns:r="http://schemas.openxmlformats.org/officeDocument/2006/relationships" name="Mortgage Loans - Distribution B" sheetId="51" state="visible" r:id="rId51"/>
    <sheet xmlns:r="http://schemas.openxmlformats.org/officeDocument/2006/relationships" name="Mortgage Loans - Additional Inf" sheetId="52" state="visible" r:id="rId52"/>
    <sheet xmlns:r="http://schemas.openxmlformats.org/officeDocument/2006/relationships" name="Mortgage Loans - Age Analysis o" sheetId="53" state="visible" r:id="rId53"/>
    <sheet xmlns:r="http://schemas.openxmlformats.org/officeDocument/2006/relationships" name="Mortgage Loans - Change in Allo" sheetId="54" state="visible" r:id="rId54"/>
    <sheet xmlns:r="http://schemas.openxmlformats.org/officeDocument/2006/relationships" name="Mortgage Loans - Schedule of Tr" sheetId="55" state="visible" r:id="rId55"/>
    <sheet xmlns:r="http://schemas.openxmlformats.org/officeDocument/2006/relationships" name="Real Estate and Other Investm56" sheetId="56" state="visible" r:id="rId56"/>
    <sheet xmlns:r="http://schemas.openxmlformats.org/officeDocument/2006/relationships" name="Real Estate and Other Investm57" sheetId="57" state="visible" r:id="rId57"/>
    <sheet xmlns:r="http://schemas.openxmlformats.org/officeDocument/2006/relationships" name="Real Estate and Other Investm58" sheetId="58" state="visible" r:id="rId58"/>
    <sheet xmlns:r="http://schemas.openxmlformats.org/officeDocument/2006/relationships" name="Real Estate and Other Investm59" sheetId="59" state="visible" r:id="rId59"/>
    <sheet xmlns:r="http://schemas.openxmlformats.org/officeDocument/2006/relationships" name="Real Estate and Other Investm60" sheetId="60" state="visible" r:id="rId60"/>
    <sheet xmlns:r="http://schemas.openxmlformats.org/officeDocument/2006/relationships" name="Real Estate and Other Investm61" sheetId="61" state="visible" r:id="rId61"/>
    <sheet xmlns:r="http://schemas.openxmlformats.org/officeDocument/2006/relationships" name="Derivative Instruments - Schedu" sheetId="62" state="visible" r:id="rId62"/>
    <sheet xmlns:r="http://schemas.openxmlformats.org/officeDocument/2006/relationships" name="Derivative Instruments - Sche63" sheetId="63" state="visible" r:id="rId63"/>
    <sheet xmlns:r="http://schemas.openxmlformats.org/officeDocument/2006/relationships" name="Derivative Instruments - Sche64" sheetId="64" state="visible" r:id="rId64"/>
    <sheet xmlns:r="http://schemas.openxmlformats.org/officeDocument/2006/relationships" name="Net Investment Income and Rea65" sheetId="65" state="visible" r:id="rId65"/>
    <sheet xmlns:r="http://schemas.openxmlformats.org/officeDocument/2006/relationships" name="Net Investment Income and Rea66" sheetId="66" state="visible" r:id="rId66"/>
    <sheet xmlns:r="http://schemas.openxmlformats.org/officeDocument/2006/relationships" name="Fair Value of Financial Instr67" sheetId="67" state="visible" r:id="rId67"/>
    <sheet xmlns:r="http://schemas.openxmlformats.org/officeDocument/2006/relationships" name="Fair Value - Schedule of Signif"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Deferred Policy Acquisition C72" sheetId="72" state="visible" r:id="rId72"/>
    <sheet xmlns:r="http://schemas.openxmlformats.org/officeDocument/2006/relationships" name="Liability for Unpaid Claims a73" sheetId="73" state="visible" r:id="rId73"/>
    <sheet xmlns:r="http://schemas.openxmlformats.org/officeDocument/2006/relationships" name="Liability for Unpaid Claims a74" sheetId="74" state="visible" r:id="rId74"/>
    <sheet xmlns:r="http://schemas.openxmlformats.org/officeDocument/2006/relationships" name="Federal Income Taxes - Effectiv" sheetId="75" state="visible" r:id="rId75"/>
    <sheet xmlns:r="http://schemas.openxmlformats.org/officeDocument/2006/relationships" name="Federal Income Taxes - Addition"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Stockholders' Equity and Nonc79" sheetId="79" state="visible" r:id="rId79"/>
    <sheet xmlns:r="http://schemas.openxmlformats.org/officeDocument/2006/relationships" name="Stockholders' Equity and Nonc80" sheetId="80" state="visible" r:id="rId80"/>
    <sheet xmlns:r="http://schemas.openxmlformats.org/officeDocument/2006/relationships" name="Stockholders' Equity and Nonc81" sheetId="81" state="visible" r:id="rId81"/>
    <sheet xmlns:r="http://schemas.openxmlformats.org/officeDocument/2006/relationships" name="Stockholders' Equity and Nonc82" sheetId="82" state="visible" r:id="rId82"/>
    <sheet xmlns:r="http://schemas.openxmlformats.org/officeDocument/2006/relationships" name="Stockholders' Equity and Nonc83" sheetId="83" state="visible" r:id="rId83"/>
    <sheet xmlns:r="http://schemas.openxmlformats.org/officeDocument/2006/relationships" name="Segment Information - Additiona" sheetId="84" state="visible" r:id="rId84"/>
    <sheet xmlns:r="http://schemas.openxmlformats.org/officeDocument/2006/relationships" name="Segment Information - Summary o" sheetId="85" state="visible" r:id="rId85"/>
    <sheet xmlns:r="http://schemas.openxmlformats.org/officeDocument/2006/relationships" name="Commitments and Contingencies -" sheetId="86" state="visible" r:id="rId86"/>
    <sheet xmlns:r="http://schemas.openxmlformats.org/officeDocument/2006/relationships" name="Related Party Transactions - Re" sheetId="87" state="visible" r:id="rId87"/>
    <sheet xmlns:r="http://schemas.openxmlformats.org/officeDocument/2006/relationships" name="Related Party Transactions - Ad" sheetId="88" state="visible" r:id="rId88"/>
  </sheets>
  <definedNames/>
  <calcPr calcId="124519" fullCalcOnLoad="1"/>
</workbook>
</file>

<file path=xl/sharedStrings.xml><?xml version="1.0" encoding="utf-8"?>
<sst xmlns="http://schemas.openxmlformats.org/spreadsheetml/2006/main" uniqueCount="973">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NAT</t>
  </si>
  <si>
    <t>Entity Registrant Name</t>
  </si>
  <si>
    <t>AMERICAN NATIONAL INSURANCE CO /TX/</t>
  </si>
  <si>
    <t>Entity Central Index Key</t>
  </si>
  <si>
    <t>Current Fiscal Year End Date</t>
  </si>
  <si>
    <t>--12-31</t>
  </si>
  <si>
    <t>Entity Filer Category</t>
  </si>
  <si>
    <t>Large Accelerated Filer</t>
  </si>
  <si>
    <t>Entity Common Stock, Shares Outstanding</t>
  </si>
  <si>
    <t>Consolidated Statements of Financial Position - USD ($) $ in Thousands</t>
  </si>
  <si>
    <t>Dec. 31, 2016</t>
  </si>
  <si>
    <t>ASSETS</t>
  </si>
  <si>
    <t>Fixed maturity, bonds held-to-maturity, at amortized cost (Fair value $7,426,776 and $7,496,692)</t>
  </si>
  <si>
    <t>Fixed maturity, bonds available-for-sale, at fair value (Amortized cost $5,711,068 and $5,668,984)</t>
  </si>
  <si>
    <t>Equity securities, at fair value (Cost $740,613 and $732,433)</t>
  </si>
  <si>
    <t>Mortgage loans on real estate, net of allowance</t>
  </si>
  <si>
    <t>Policy loans</t>
  </si>
  <si>
    <t>Investment real estate, net of accumulated depreciation of $259,626 and $259,578</t>
  </si>
  <si>
    <t>Short-term investments</t>
  </si>
  <si>
    <t>Other invested assets</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t>
  </si>
  <si>
    <t>Current tax receivable</t>
  </si>
  <si>
    <t>Other assets</t>
  </si>
  <si>
    <t>Separate account assets</t>
  </si>
  <si>
    <t>Total assets</t>
  </si>
  <si>
    <t>LIABILITIES</t>
  </si>
  <si>
    <t>Life</t>
  </si>
  <si>
    <t>Annuity</t>
  </si>
  <si>
    <t>Accident and health</t>
  </si>
  <si>
    <t>Policyholders' account balances</t>
  </si>
  <si>
    <t>Policy and contract claims</t>
  </si>
  <si>
    <t>Unearned premium reserve</t>
  </si>
  <si>
    <t>Other policyholder funds</t>
  </si>
  <si>
    <t>Liability for retirement benefits</t>
  </si>
  <si>
    <t>Notes payable</t>
  </si>
  <si>
    <t>Deferred tax liabilities, net</t>
  </si>
  <si>
    <t>Other liabilities</t>
  </si>
  <si>
    <t>Separate account liabilities</t>
  </si>
  <si>
    <t>Total liabilities</t>
  </si>
  <si>
    <t>American National stockholders' equity:</t>
  </si>
  <si>
    <t>Common stock, $1.00 par value,-Authorized 50,000,000, Issued 30,832,449 and 30,832,449 Outstanding 26,931,884 and 26,914,516 shares</t>
  </si>
  <si>
    <t>Additional paid-in capital</t>
  </si>
  <si>
    <t>Accumulated other comprehensive income</t>
  </si>
  <si>
    <t>Retained earnings</t>
  </si>
  <si>
    <t>Treasury stock, at cost</t>
  </si>
  <si>
    <t>Total American National stockholders' equity</t>
  </si>
  <si>
    <t>Noncontrolling interest</t>
  </si>
  <si>
    <t>Total equity</t>
  </si>
  <si>
    <t>Total liabilities and equity</t>
  </si>
  <si>
    <t>Consolidated Statements of Financial Position (Parenthetical) - USD ($) $ in Thousands</t>
  </si>
  <si>
    <t>Statement of Financial Position [Abstract]</t>
  </si>
  <si>
    <t>Fair value of bonds held-to-maturity</t>
  </si>
  <si>
    <t>Amortized cost of bonds available-for-sale</t>
  </si>
  <si>
    <t>Cost of equity securities</t>
  </si>
  <si>
    <t>Accumulated depreciation of investment real estate</t>
  </si>
  <si>
    <t>Common stock, par value</t>
  </si>
  <si>
    <t>Common stock, shares authorized</t>
  </si>
  <si>
    <t>Common stock, shares issued</t>
  </si>
  <si>
    <t>Common stock, shares outstanding</t>
  </si>
  <si>
    <t>Consolidated Statements of Operations - USD ($) $ in Thousands</t>
  </si>
  <si>
    <t>3 Months Ended</t>
  </si>
  <si>
    <t>Jun. 30, 2016</t>
  </si>
  <si>
    <t>Premiums</t>
  </si>
  <si>
    <t>Property and casualty</t>
  </si>
  <si>
    <t>Other policy revenues</t>
  </si>
  <si>
    <t>Net investment income</t>
  </si>
  <si>
    <t>Net realized investment gains</t>
  </si>
  <si>
    <t>Other-than-temporary impairments</t>
  </si>
  <si>
    <t>Other income</t>
  </si>
  <si>
    <t>Total premiums and other revenues</t>
  </si>
  <si>
    <t>Policyholder benefits</t>
  </si>
  <si>
    <t>Claims incurred</t>
  </si>
  <si>
    <t>Interest credited to policyholders' account balances</t>
  </si>
  <si>
    <t>Commissions for acquiring and servicing policies</t>
  </si>
  <si>
    <t>Other operating expenses</t>
  </si>
  <si>
    <t>Change in deferred policy acquisition costs</t>
  </si>
  <si>
    <t>Total benefits, losses and expenses</t>
  </si>
  <si>
    <t>Income before federal income tax and equity in earnings of unconsolidated affiliates</t>
  </si>
  <si>
    <t>Less: Provision for federal income taxes</t>
  </si>
  <si>
    <t>Current</t>
  </si>
  <si>
    <t>Deferred</t>
  </si>
  <si>
    <t>Total provision for federal income taxes</t>
  </si>
  <si>
    <t>Equity in earnings of unconsolidated affiliates</t>
  </si>
  <si>
    <t>Net income</t>
  </si>
  <si>
    <t>Less: Net loss attributable to noncontrolling interest, net of tax</t>
  </si>
  <si>
    <t>Net income attributable to American National</t>
  </si>
  <si>
    <t>Earnings per share</t>
  </si>
  <si>
    <t>Basic</t>
  </si>
  <si>
    <t>Diluted</t>
  </si>
  <si>
    <t>Cash dividends to common stockholders</t>
  </si>
  <si>
    <t>Weighted average common shares outstanding</t>
  </si>
  <si>
    <t>Weighted average common shares outstanding and dilutive potential common shares</t>
  </si>
  <si>
    <t>Consolidated Statements of Comprehensive Income - USD ($) $ in Thousands</t>
  </si>
  <si>
    <t>Statement of Comprehensive Income [Abstract]</t>
  </si>
  <si>
    <t>Other comprehensive income, net of tax</t>
  </si>
  <si>
    <t>Change in net unrealized gains on securities</t>
  </si>
  <si>
    <t>Foreign currency transaction and translation adjustments</t>
  </si>
  <si>
    <t>Defined benefit pension plan adjustment</t>
  </si>
  <si>
    <t>Total comprehensive income</t>
  </si>
  <si>
    <t>Less: Comprehensive loss attributable to noncontrolling interest</t>
  </si>
  <si>
    <t>Total comprehensive income attributable to American National</t>
  </si>
  <si>
    <t>Consolidated Statements of Changes in Equity - USD ($) $ in Thousands</t>
  </si>
  <si>
    <t>Total</t>
  </si>
  <si>
    <t>Common Stock [Member]</t>
  </si>
  <si>
    <t>Additional Paid-In Capital [Member]</t>
  </si>
  <si>
    <t>Accumulated Other Comprehensive Income [Member]</t>
  </si>
  <si>
    <t>Retained Earnings [Member]</t>
  </si>
  <si>
    <t>Treasury Stock [Member]</t>
  </si>
  <si>
    <t>Noncontrolling Interest [Member]</t>
  </si>
  <si>
    <t>Balance at beginning of the period at Dec. 31, 2015</t>
  </si>
  <si>
    <t>Reissuance of treasury shares</t>
  </si>
  <si>
    <t>Other comprehensive income</t>
  </si>
  <si>
    <t>Income tax effect from restricted stock arrangement</t>
  </si>
  <si>
    <t>Distributions</t>
  </si>
  <si>
    <t>Amortization of restricted stock</t>
  </si>
  <si>
    <t>Net loss attributable to noncontrolling interest</t>
  </si>
  <si>
    <t>Balance at end of the period at Jun. 30, 2016</t>
  </si>
  <si>
    <t>Balance at beginning of the period at Dec. 31, 2016</t>
  </si>
  <si>
    <t>Contributions</t>
  </si>
  <si>
    <t>Balance at end of the period at Jun. 30, 2017</t>
  </si>
  <si>
    <t>Consolidated Statements of Cash Flows - USD ($) $ in Thousands</t>
  </si>
  <si>
    <t>OPERATING ACTIVITIES</t>
  </si>
  <si>
    <t>Adjustments to reconcile net income to net cash provided by operating activities</t>
  </si>
  <si>
    <t>Amortization (accretion) of premiums, discounts and loan origination fees</t>
  </si>
  <si>
    <t>Net capitalized interest on policy loans and mortgage loans</t>
  </si>
  <si>
    <t>Depreciation</t>
  </si>
  <si>
    <t>Charges to policyholders' account balances</t>
  </si>
  <si>
    <t>Deferred federal income tax expense</t>
  </si>
  <si>
    <t>Distributions from equity method investments</t>
  </si>
  <si>
    <t>Changes in Policyholder liabilities</t>
  </si>
  <si>
    <t>Current tax receivable/payable</t>
  </si>
  <si>
    <t>Other, net</t>
  </si>
  <si>
    <t>Net cash provided by operating activities</t>
  </si>
  <si>
    <t>INVESTING ACTIVITIES</t>
  </si>
  <si>
    <t>Held-to-maturity securities</t>
  </si>
  <si>
    <t>Available-for-sale securities</t>
  </si>
  <si>
    <t>Investment real estate</t>
  </si>
  <si>
    <t>Mortgage loans</t>
  </si>
  <si>
    <t>Disposals of property and equipment</t>
  </si>
  <si>
    <t>Distributions from unconsolidated affiliates</t>
  </si>
  <si>
    <t>Additions to property and equipment</t>
  </si>
  <si>
    <t>Contributions to unconsolidated affiliates</t>
  </si>
  <si>
    <t>Change in short-term investments</t>
  </si>
  <si>
    <t>Change in collateral held for derivatives</t>
  </si>
  <si>
    <t>Net cash used in investing activities</t>
  </si>
  <si>
    <t>FINANCING ACTIVITIES</t>
  </si>
  <si>
    <t>Policyholders' account deposits</t>
  </si>
  <si>
    <t>Policyholders' account withdrawals</t>
  </si>
  <si>
    <t>Change in notes payable</t>
  </si>
  <si>
    <t>Dividends to stockholders</t>
  </si>
  <si>
    <t>Payments to noncontrolling interest</t>
  </si>
  <si>
    <t>Net cash provided by financing activities</t>
  </si>
  <si>
    <t>NET INCREASE (DECREASE) IN CASH AND CASH EQUIVALENTS</t>
  </si>
  <si>
    <t>Beginning of the period</t>
  </si>
  <si>
    <t>Cash at end of period</t>
  </si>
  <si>
    <t>Nature of Operations</t>
  </si>
  <si>
    <t>Organization, Consolidation and Presentation of Financial Statements [Abstract]</t>
  </si>
  <si>
    <t>Note 1 – Nature of Operations
American National Insurance Company and its consolidated
subsidiaries (collectively “American National” or
“the Company”) offer a broad spectrum of insurance
products, including individual and group life insurance, annuities,
health insurance, and property and casualty insurance. Business is
conducted in all 50 states, the District of Columbia and Puerto
Rico.</t>
  </si>
  <si>
    <t>Summary of Significant Accounting Policies and Practices</t>
  </si>
  <si>
    <t>Accounting Policies [Abstract]</t>
  </si>
  <si>
    <t xml:space="preserve">Note 2 – Summary of Significant Accounting Policies and
Practices
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
The interim consolidated financial statements and notes herein are
unaudited and reflect all adjustments which management considers
necessary for the fair presentation of the interim consolidated
statements of financial position, operations, comprehensive income,
changes in equity, and cash flows.
The interim consolidated financial statements and notes should be
read in conjunction with the annual consolidated financial
statements and notes thereto included in American National’s
Annual Report on Form 10-K as of and for the year ended
December 31, 2016. The consolidated results of operations for
the interim periods should not be considered indicative of results
to be expected for the full year.
The preparation of the consolidated financial statements in
conformity with GAAP requires the use of estimates and assumptions
that affect the reported consolidated financial statement balances.
Actual results could differ from those estimates.
Revision to Previously Reported Amounts
Correction of an Immaterial Error. Materiality, Considering the
Effects of Prior Year Misstatements when Quantifying Misstatements
in Current Year Financial Statements
The Company has revised prior period amounts in the Consolidated
Statements of Cash Flows included herein to reflect the immaterial
correction of an error .
Financial statement amounts previously reported were revised as
shown below (in thousands):
Six months ended June 30, 2016
As Reported As Revised Effect of Change
Statement of Cash Flow
Change in collateral held for derivatives $
— $ (4,266 ) $ (4,266 )
Other investing activities, net 4,168 1,904 (2,264 )
Net cash used in investing activities (431,934 ) (438,464 ) (6,530 )
Net decrease in cash and cash equivalents (56,348 ) (62,878 ) (6,530 )
Cash at beginning of period 190,237 310,930 120,693
Cash at end of period 133,889 248,052 114,163 </t>
  </si>
  <si>
    <t>Recently Issued Accounting Pronouncements</t>
  </si>
  <si>
    <t>Accounting Changes and Error Corrections [Abstract]</t>
  </si>
  <si>
    <t>Note 3 – Recently Issued Accounting Pronouncements
Future Adoption of New Accounting Standards
In May 2014, the FASB issued guidance that will supersede most
existing revenue recognition requirements in GAAP. Insurance
contracts generally are excluded from the scope of the guidance.
For those contracts which are impacted, the transaction price is
attributed to the underlying performance obligations in the
contract and revenue is recognized as the entity satisfies the
performance obligations and transfers control of a good or service
to the customer. The standard is effective for annual periods and
interim periods within those annual periods beginning after
December 15, 2017. The Company intends to adopt the standard
effective January 1, 2018 using a modified retrospective
approach. Since the majority of our revenue sources are insurance
related and accordingly, not in scope of the standard, we do not
expect the adoption of the standard to be material to the
Company’s results of operations or financial position. The
Company is currently identifying those contracts which are in the
scope of the standard, and assessing the impact to those
non-insurance revenue streams.
In January 2016, the FASB issued guidance that will change certain
aspects of recognition, measurement, presentation, and disclosure
of financial instruments. The new guidance requires that equity
investments in unconsolidated entities be measured at fair value
and the changes in fair value are recognized through earnings. When
the fair value option has been elected for financial liabilities,
changes in fair value due to instrument-specific credit risk will
be recognized separately in other comprehensive income. The
guidance also simplifies the impairment assessment of equity
investments and eliminates the disclosure requirements for methods
and significant assumptions used to estimate fair value of
financial instruments that are measured at amortized cost on the
statement of financial position. The standard is effective for
annual periods and interim periods within those annual periods
beginning after December 15, 2017. The Company is currently
evaluating the impact of adoption to the Company’s results of
operations and financial position.
In February 2016, the FASB issued guidance that will require
significant changes to the statement of financial position of
lessees. With certain limited exceptions, lessees will need to
recognize virtually all of their leases on the statement of
financial position, by recording a right-of-use asset and a lease
liability. Lessor accounting is less affected by the standard, but
has been updated to align with certain changes in the lessee model
and the new revenue recognition standard. The standard is effective
for annual periods and interim periods within those annual periods
beginning after December 15, 2018. We are currently
quantifying the expected gross up of our balance sheet for a right
of use asset and a lease liability as required. Since the majority
of our lease activity is as a lessor, we do not expect the adoption
of the standard to be material to the Company’s results of
operations or financial position.
In June 2016, the FASB issued guidance that will significantly
change how entities measure credit losses for most financial assets
and certain other instruments that are not measured at fair value
through net income. The guidance will replace the current
“incurred loss” approach with an “expected
loss” model for instruments measured at amortized cost. For
available-for-sale debt securities, entities will be required to
record allowances rather than reduce the carrying amount, as they
do under the current other-than-temporary impairment model. The
standard is effective for annual periods and interim periods within
those annual periods beginning after December 15, 2019. The
Company must develop appropriate models to measure expected credit
losses to begin determining the impact of adopting the standard on
our results of operations or financial position.
In March 2017, the FASB issued guidance on the presentation of net
periodic pension and postretirement benefit costs. The guidance
requires the service cost component to be reported in the same line
item as other compensation costs. All other components of net
benefit cost are required to be presented in the income statement
separately from the service cost component and outside of income
from operations. The standard is effective for annual periods,
including interim periods within those annual periods beginning
after December 15, 2017. The Company plans to adopt the
standard effective January 1, 2018. Considering the
Company’s defined benefit pension plans are frozen, this
guidance is not expected to have a material impact to the
Company’s results of operations or financial position.</t>
  </si>
  <si>
    <t>Investment in Securities</t>
  </si>
  <si>
    <t>Investments, Debt and Equity Securities [Abstract]</t>
  </si>
  <si>
    <t>Note 4 – Investment in Securities
The cost or amortized cost and fair value of investments in
securities are shown below (in thousands):
June 30, 2017
Cost or Gross Unrealized Gross Unrealized Fair Value
Fixed maturity securities, bonds held-to-maturity
U.S. states and political subdivisions $ 270,349 $ 16,462 $ (2 ) $ 286,809
Foreign governments 4,034 651
— 4,685
Corporate debt securities 6,662,827 270,611 (22,229 ) 6,911,209
Residential mortgage-backed securities 209,063 12,508 (855 ) 220,716
Collateralized debt securities 927 49
— 976
Other debt securities 2,294 87
— 2,381
Total bonds held-to-maturity 7,149,494 300,368 (23,086 ) 7,426,776
Fixed maturity securities, bonds available-for-sale
U.S. treasury and government 26,276 564 (43 ) 26,797
U.S. states and political subdivisions 916,877 31,919 (2,008 ) 946,788
Foreign governments 5,000 1,562
— 6,562
Corporate debt securities 4,741,109 191,476 (20,659 ) 4,911,926
Residential mortgage-backed securities 16,436 3,657 (182 ) 19,911
Collateralized debt securities 3,411 701 (3 ) 4,109
Other debt securities 1,959 410
— 2,369
Total bonds available-for-sale 5,711,068 230,289 (22,895 ) 5,918,462
Equity securities
Common stock 721,483 907,231 (10,666 ) 1,618,048
Preferred stock 19,130 4,722
— 23,852
Total equity securities 740,613 911,953 (10,666 ) 1,641,900
Total investments in securities $ 13,601,175 $ 1,442,610 $ (56,647 ) $ 14,987,138
December 31, 2016
Cost or Gross Unrealized Gross Unrealized Fair Value
Fixed maturity securities, bonds held-to-maturity
U.S. states and political subdivisions $ 301,994 $ 17,190 $ (102 ) $ 319,082
Foreign governments 4,057 659
— 4,716
Corporate debt securities 6,711,508 253,191 (38,721 ) 6,925,978
Residential mortgage-backed securities 229,758 14,112 (1,185 ) 242,685
Collateralized debt securities 1,290 64
— 1,354
Other debt securities 2,778 99
— 2,877
Total bonds held-to-maturity 7,251,385 285,315 (40,008 ) 7,496,692
Fixed maturity securities, bonds available-for-sale
U.S. treasury and government 25,062 594 (16 ) 25,640
U.S. states and political subdivisions 945,431 21,170 (6,378 ) 960,223
Foreign governments 5,000 1,567
— 6,567
Corporate debt securities 4,666,096 145,716 (31,049 ) 4,780,763
Residential mortgage-backed securities 18,588 2,267 (342 ) 20,513
Collateralized debt securities 5,574 821 (3 ) 6,392
Other debt securities 3,233
— (55 ) 3,178
Total bonds available-for-sale 5,668,984 172,135 (37,843 ) 5,803,276
Equity securities
Common stock 713,099 810,611 (5,195 ) 1,518,515
Preferred stock 19,334 3,889 (62 ) 23,161
Total equity securities 732,433 814,500 (5,257 ) 1,541,676
Total investments in securities $ 13,652,802 $ 1,271,950 $ (83,108 ) $ 14,841,644
The amortized cost and fair value, by contractual maturity, of
fixed maturity securities are shown below (in thousands):
June 30, 2017
Bonds Held-to-Maturity Bonds Available-for-Sale
Amortized Cost Fair Value Amortized Cost Fair Value
Due in one year or less $ 510,417 $ 519,885 $ 222,627 $ 227,075
Due after one year through five years 3,429,929 3,607,802 1,547,018 1,624,300
Due after five years through ten years 2,874,949 2,955,702 3,364,202 3,478,405
Due after ten years 328,349 338,256 572,221 583,666
Without single maturity date 5,850 5,131 5,000 5,016
Total $ 7,149,494 $ 7,426,776 $ 5,711,068 $ 5,918,462
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
Proceeds from sales of available-for-sale securities, with the
related gross realized gains and losses, are shown below (in
thousands):
Three months ended June 30,
Six months ended June 30,
2017 2016 2017 2016
Proceeds from sales of available-for-sale securities $ 16,834 $ 27,026 $ 44,557 $ 42,731
Gross realized gains 4,162 3,517 14,988 8,584
Gross realized losses (140 ) (214 ) (146 ) (338 )
Gains and losses are determined using specific identification of
the securities sold. During the six months ended June 30,
2017, bonds with a carrying value of $15,000,000 transferred from
held-to-maturity to available-for-sale after a significant
deterioration in the issuers’ credit worthiness became
evident. A realized loss of $6,000,000 was recorded in 2017 on the
bond that was transferred, due to an other-than-temporary
impairment. During the six months ended June 30, 2016 there
were no bonds transferred from held-to-maturity to
available-for-sale.
The components of the change in net unrealized gains (losses) on
securities are shown below (in thousands):
Six months ended June 30,
2017 2016
Bonds available-for-sale $ 73,102 $ 256,233
Equity securities 92,044 21,232
Change in net unrealized gains on securities during the year 165,146 277,465
Adjustments for
Deferred policy acquisition costs (8,701 ) (64,746 )
Participating policyholders’ interest (8,185 ) (11,882 )
Deferred federal income tax expense (51,672 ) (70,061 )
Change in net unrealized gains on securities, net of tax $ 96,588 $ 130,776
The gross unrealized losses and fair value of the investment
securities, aggregated by investment category and length of time
that individual securities have been in a continuous unrealized
loss position, are shown below (in thousands):
June 30, 2017
Less than 12 months 12 Months or more Total
Unrealized Fair Value Unrealized Fair Value Unrealized Fair Value
Fixed maturity securities, bonds held-to-maturity
U.S. states and political subdivisions $ (2 ) $ 204 $
— $
— $ (2 ) $ 204
Corporate debt securities (9,407 ) 606,313 (12,822 ) 148,030 (22,229 ) 754,343
Residential mortgage-backed securities (321 ) 28,163 (534 ) 8,375 (855 ) 36,538
Total bonds held-to-maturity (9,730 ) 634,680 (13,356 ) 156,405 (23,086 ) 791,085
Fixed maturity securities, bonds available-for-sale
U.S. treasury and government (43 ) 21,939
—
— (43 ) 21,939
U.S. states and political subdivisions (2,006 ) 83,470 (2 ) 120 (2,008 ) 83,590
Corporate debt securities (8,140 ) 433,962 (12,519 ) 92,426 (20,659 ) 526,388
Residential mortgage-backed securities (47 ) 11,171 (135 ) 2,241 (182 ) 13,412
Collateralized debt securities
—
— (3 ) 130 (3 ) 130
Total bonds available-for-sale (10,236 ) 550,542 (12,659 ) 94,917 (22,895 ) 645,459
Equity securities
Common stock (10,666 ) 53,184
—
— (10,666 ) 53,184
Total equity securities (10,666 ) 53,184
—
— (10,666 ) 53,184
Total $ (30,632 ) $ 1,238,406 $ (26,015 ) $ 251,322 $ (56,647 ) $ 1,489,728
December 31, 2016
Less than 12 months 12 Months or more Total
Unrealized Fair Value Unrealized Fair Value Unrealized Fair Value
Fixed maturity securities, bonds held-to-maturity
U.S. states and political subdivisions $ (102 ) $ 18,886 $
— $
— $ (102 ) $ 18,886
Corporate debt securities (18,110 ) 971,361 (20,611 ) 186,262 (38,721 ) 1,157,623
Residential mortgage-backed securities (558 ) 22,806 (627 ) 10,248 (1,185 ) 33,054
Total bonds held-to-maturity (18,770 ) 1,013,053 (21,238 ) 196,510 (40,008 ) 1,209,563
Fixed maturity securities, bonds available-for-sale
U.S. treasury and government (16 ) 10,640
—
— (16 ) 10,640
U.S. states and political subdivisions (6,376 ) 282,141 (2 ) 122 (6,378 ) 282,263
Corporate debt securities (19,828 ) 917,215 (11,221 ) 126,584 (31,049 ) 1,043,799
Residential mortgage-backed securities (204 ) 12,420 (138 ) 3,982 (342 ) 16,402
Collateralized debt securities
— 1 (3 ) 146 (3 ) 147
Other Debt Securities (55 ) 3,178
—
— (55 ) 3,178
Total bonds available-for-sale (26,479 ) 1,225,595 (11,364 ) 130,834 (37,843 ) 1,356,429
Equity securities
Common stock (5,195 ) 53,068
—
— (5,195 ) 53,068
Preferred stock (62 ) 4,324
—
— (62 ) 4,324
Total equity securities (5,257 ) 57,392
—
— (5,257 ) 57,392
Total $ (50,506 ) $ 2,296,040 $ (32,602 ) $ 327,344 $ (83,108 ) $ 2,623,384
As of June 30, 2017, the securities with unrealized losses
including those exceeding one year were not deemed to be
other-than-temporarily impaired. American National has the ability
and intent to hold those securities until a market price recovery
or maturity. It is not more-likely-than-not that American National
will be required to sell them prior to recovery, and recovery is
expected in a reasonable period of time. It is possible an
issuer’s financial circumstances may be different in the
future, which may lead to a different impairment conclusion in
future periods.
The following table identifies the total bonds distributed by
credit quality rating (in thousands, except percentages):
June 30, 2017 December 31, 2016
Amortized
Estimated
% of Fair
Amortized
Estimated
% of Fair
Cost Fair Value Value Cost Fair Value Value
AAA $ 647,845 $ 677,568 5.1 % $ 667,561 $ 691,296 5.2 %
AA 1,312,690 1,367,924 10.3 1,393,137 1,440,667 10.8
A 4,545,127 4,727,609 35.4 4,538,471 4,696,909 35.3
BBB 5,801,135 6,032,590 45.2 5,758,560 5,931,112 44.6
BB and below 553,765 539,547 4.0 562,640 539,984 4.1
Total $ 12,860,562 $ 13,345,238 100.0 % $ 12,920,369 $ 13,299,968 100.0 %
Equity securities by market sector distribution are shown
below:
June 30, 2017 December 31, 2016
Consumer goods 20.6 % 20.4 %
Energy and utilities 9.0 11.1
Finance 21.8 22.1
Healthcare 13.5 12.7
Industrials 9.1 9.0
Information technology 18.6 17.1
Other 7.4 7.6
Total 100.0 % 100.0 %</t>
  </si>
  <si>
    <t>Mortgage Loans</t>
  </si>
  <si>
    <t>Receivables [Abstract]</t>
  </si>
  <si>
    <t>Note 5 – Mortgage Loans
Generally, commercial mortgage loans are secured by first liens on
income-producing real estate. American National attempts to
maintain a diversified portfolio by considering the location of the
underlying collateral. The distribution based on carrying amount of
mortgage loans by location is as follows:
June 30, 2017 December 31, 2016
East North Central 15.3 % 16.2 %
East South Central 3.6 3.7
Mountain 12.9 10.6
Pacific 18.1 17.6
South Atlantic 14.7 15.1
West South Central 29.3 31.0
Other 6.1 5.8
Total 100.0 % 100.0 %
For the six months ended June 30, 2017, American National did
not foreclose on any loans, and two loans with a total recorded
investment of $4,225,000 were in the process of foreclosure. For
the year ended December 31, 2016, American National did not
foreclose on any loans, and one loan with a recorded investment of
$1,940,000, was in the process of foreclosure. American National
did not sell any loans during the six months ended June 30,
2017 or during the year ended December 31, 2016.
The age analysis of past due loans is shown below (in
thousands):
30-59 Days
60-89 Days
More Than Total
June 30, 2017 Past Due Past Due 90 Days Total Current Amount Percent
Industrial $
— $
— $
— $
— $ 764,419 $ 764,419 16.4
Office
—
— 6,059 6,059 1,656,769 1,662,828 35.6
Retail
—
—
—
— 713,687 713,687 15.3
Other 8,350
—
— 8,350 1,515,337 1,523,687 32.7
Total $ 8,350 $
— $ 6,059 $ 14,409 $ 4,650,212 $ 4,664,621 100.0
Allowance for loan losses (17,195 )
Total, net of allowance $ 4,647,426
December 31, 2016
Industrial $
— $ 2,300 $
— $ 2,300 $ 744,472 $ 746,772 17.1
Office
—
— 6,059 6,059 1,541,880 1,547,939 35.5
Retail
—
—
—
— 736,121 736,121 16.9
Other 20,179 9,280
— 29,459 1,300,245 1,329,704 30.5
Total $ 20,179 $ 11,580 $ 6,059 $ 37,818 $ 4,322,718 $ 4,360,536 100.0
Allowance for loan losses (12,490 )
Total, net of allowance $ 4,348,046
Total mortgage loans are net of unamortized discounts of $119,000
and $233,000 and unamortized origination fees of $32,041,000 and
$33,019,000 at June 30, 2017 and December 31, 2016,
respectively. No unearned income is included in these amounts.
Allowance for Credit Losses
A loan is considered impaired when it is probable that all amounts
due will not be collected according to the contractual terms of the
loan agreement. Mortgage loans with temporary difficulties are not
considered impaired when the borrower has the financial capacity to
fund revenue shortfalls from the properties for the foreseeable
future. Individual valuation allowances are established for
impaired loans to reduce the carrying value to the fair value of
the collateral. Loans not evaluated individually for collectability
are segregated by property-type and location, and allowance factors
are applied. These factors are developed based on our historical
loss experience adjusted for the expected trend in the rate of
foreclosure losses. Allowance factors are higher for loans of
certain property types and in certain regions based on loss
experience or a blended historical loss factor.
The change in allowance for credit losses in mortgage loans is
shown below (in thousands, except number of loans):
Collectively Evaluated for Impairment Individually Impaired Total
Number of Recorded Valuation Number of Recorded Valuation Number of Recorded Valuation
Beginning balance, 2017 430 $ 4,358,596 $ 11,488 2 $ 1,940 $ 1,002 432 $ 4,360,536 $ 12,490
Change in allowance
—
— 1,559
—
— 3,146
—
— 4,705
Net change in recorded investment 2 279,995
— 2 6,895
— 4 286,890
—
Ending balance at June 30, 2017 432 $ 4,638,591 $ 13,047 4 $ 8,835 $ 4,148 436 $ 4,647,426 $ 17,195
Troubled Debt Restructurings
American National has granted concessions which are classified as
troubled debt restructurings to certain mortgage loan borrower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change significantly, or may increase if the expected recovery is
higher than the pre-modification recovery assessment.
Troubled debt restructuring mortgage loan information is as follows
(in thousands, except number of loans):
Six months ended
June 30,
2017 2016
Number of Recorded Recorded Number of Recorded Recorded
Retail
— $
— $
— 1 $ 3,934 $ 3,934
Other (hotel/motel) 5 24,801 24,801
—
—
—
Total 5 $ 24,801 $ 24,801 1 $ 3,934 $ 3,934
There are $7,919,000 of commitments to lend additional funds to
debtors whose loans have been modified in troubled debt
restructuring, and there have been no defaults on modified loans
during the periods presented.</t>
  </si>
  <si>
    <t>Real Estate and Other Investments</t>
  </si>
  <si>
    <t>Real Estate [Abstract]</t>
  </si>
  <si>
    <t>Note 6 – Real Estate and Other Investments
Investment real estate by property-type and geographic distribution
are as follows:
June 30, 2017 December 31, 2016
Industrial 6.5 % 9.2 %
Office 38.5 37.8
Retail 38.9 37.2
Other 16.1 15.8
Total 100.0 % 100.0 %
June 30, 2017 December 31, 2016
East North Central 6.1 % 8.8 %
East South Central 3.5 3.4
Mountain 12.6 12.0
Pacific 7.4 6.1
South Atlantic 13.7 13.0
West South Central 52.3 52.2
Other 4.4 4.5
Total 100.0 % 100.0 %
American National regularly invests in real estate partnerships and
joint ventures. American National frequently participates in the
design of these entities with the sponsor, but in most cases, its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7 or 2016.
The assets and liabilities relating to the VIEs included in the
consolidated financial statements are as follows (in
thousands):
June 30, 2017 December 31, 2016
Investment real estate $ 157,694 $ 173,816
Short-term investments 1,001 1
Cash and cash equivalents 2,243 6,099
Other receivables 5,496 6,456
Other assets 10,420 8,820
Total assets of consolidated VIEs $ 176,854 $ 195,192
Notes payable $ 140,216 $ 136,080
Other liabilities 3,663 10,037
Total liabilities of consolidated VIEs $ 143,879 $ 146,117
The notes payable in the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30,482,000 and $31,795,000 at June 30, 2017 and
December 31, 2016, respectively.
The total long-term notes payable of the consolidated VIE’s
consists of the following (in thousands):
Interest rate Maturity June 30, December 31,
Prime 2018 $ 1,698 $ 1,267
LIBOR 2020 9,407 7,318
90 day LIBOR + 2.5% 2021 40,070 37,074
4% fixed 2022 89,041 90,421
Total $ 140,216 $ 136,080
For other VIEs in which American National is a partner, it is not
the primary beneficiary, and these entities are not consolidated,
as the major decisions that most significantly impact the economic
activities of the VIE require unanimous consent of all partners.
The carrying amount and maximum exposure to loss relating to
unconsolidated VIEs follows (in thousands):
June 30, 2017 December 31, 2016
Carrying Maximum Carrying Maximum
Investment in unconsolidated affiliates $ 329,601 $ 329,601 $ 323,933 $ 323,933
Mortgage loans 563,487 563,487 481,799 481,799
Accrued investment income 1,997 1,997 1,919 1,919
As of June 30, 2017, no real estate investments were
classified as held for sale.</t>
  </si>
  <si>
    <t>Derivative Instruments</t>
  </si>
  <si>
    <t>Derivative Instruments and Hedging Activities Disclosure [Abstract]</t>
  </si>
  <si>
    <t>Note 7 – Derivative Instruments
American National purchases over-the-counter equity-indexed options
as economic hedges against fluctuations in the equity markets to
which equity-indexed products are exposed. These options are not
designated as hedging instruments for accounting purposes under
U.S. GAAP. Equity-indexed contracts include a fixed host
universal-life insurance or annuity contract and an equity-indexed
embedded derivative. The detail of derivative instruments is shown
below (in thousands, except number of instruments):
June 30, 2017 December 31, 2016
Derivatives Not Designated
as Hedging Instruments Location in the Consolidated Statements of Financial Position Number of Notional Estimated Fair Value Number of Notional Estimated Fair Value
Equity-indexed options Other invested assets 449 $ 1,605,800 $ 172,377 442 $ 1,414,100 $ 156,479
Equity-indexed embedded derivative Policyholders’ 69,064 1,504,000 390,189 62,481 1,289,800 314,330
Derivatives Not Designated
as Hedging Instruments
Location in the Consolidated Statements of Operations
Gains (Losses) Recognized in Income on Derivatives
Three months ended June 30,
Six months ended June 30,
2017 2016 2017 2016
Equity-indexed options
Net investment income $ 13,430 $ 5,789 $ 36,563 $ 2,150
Equity-indexed embedded derivative
Interest credited to policyholders’ account balances (18,977 ) (8,725 ) (44,104 ) (6,173 )
The Company’s use of derivative instruments exposes it to
credit risk in the event of non-performance by the counterparties.
The Company has a policy of only dealing with counterparties we
believe are credit worthy and obtaining sufficient collateral where
appropriate, as a means of mitigating the financial loss from
defaults. The non-performance risk is the net counterparty exposure
based on the fair value of the open contracts, less collateral
held. The Company maintains master netting agreements with its
current active trading partners. As such, a right of offset has
been applied to unrestricted collateral that supports credit risk
and has been recorded in the consolidated statements of financial
position as an offset to “Other invested assets” with
an associated payable to “Other liabilities” for excess
collateral. Restricted collateral has been recorded as “Other
liabilities” because of the uncertainty of its availability
to offset exposure losses.
Information regarding the Company’s exposure to credit loss
on the options it holds is presented below (in thousands):
June 30, 2017
Counterparty Moody/S&amp;P Options Collateral Collateral Excess and Exposure Net
Barclays Baa2/BBB $ 41,063 $ 41,153 $ 41,063 $ 90 $
—
Goldman-Sachs A3/BBB+ 1,136 1,150 1,136 13
—
ING Baa1/A- 30,111 28,460 28,460
— 1,651
JP Morgan A3/A- 180
—
—
— 180
Morgan Stanley A3/BBB+ 13,802 14,186 13,802 384
—
NATIXIS* A2/A 27,666 27,450
— 27,450 27,666
SunTrust Baa1/BBB+ 27,104 26,740 26,740
— 364
Wells Fargo A2/A 31,315 32,160 30,960 1,201 355
Total $ 172,377 $ 171,299 $ 142,161 $ 29,138 $ 30,216
December 31, 2016
Counterparty Moody/S&amp;P Options Collateral Collateral Excess and Exposure Net
Barclays Baa2/BBB $ 33,839 $ 35,063 $ 33,839 $ 1,224 $
—
Citigroup Baa1/BBB+ 2,249
—
—
— 2,249
Goldman-Sachs A3/BBB+ 1,452 1,400 1,400
— 52
ING Baa1/A- 29,609 26,430 26,430
— 3,179
JP Morgan A3/A- 163
—
—
— 163
Morgan Stanley A3/BBB+ 17,864 17,680 17,680
— 184
NATIXIS* A2/A 24,804 26,620
— 26,620 24,804
SunTrust Baa1/BBB+ 19,559 19,960 19,559 401
—
Wells Fargo A2/A 26,940 26,540 26,540
— 400
Total $ 156,479 $ 153,693 $ 125,448 $ 28,245 $ 31,031
* Collateral Restrictions</t>
  </si>
  <si>
    <t>Net Investment Income and Realized Investment Gains (Losses)</t>
  </si>
  <si>
    <t>Text Block [Abstract]</t>
  </si>
  <si>
    <t>Note 8 – Net Investment Income and Realized Investment
Gains (Losses)
Net investment income is shown below (in thousands):
Three months ended June 30, Six months ended June 30,
2017 2016 2017 2016
Bonds $ 135,453 $ 138,786 $ 269,803 $ 278,979
Equity securities 10,274 10,048 19,006 19,327
Mortgage loans 67,316 49,314 125,020 97,316
Real estate (554 ) 429 (1,749 ) (1,445 )
Options 13,430 5,789 36,563 2,150
Other invested assets 8,699 6,344 14,478 10,437
Total $ 234,618 $ 210,710 $ 463,121 $ 406,764
Realized investment gains (losses) are shown below (in
thousands):
Three months ended June 30, Six months ended June 30,
2017 2016 2017 2016
Bonds $ 6,564 $ 1,854 $ 10,068 $ 4,593
Equity securities 3,735 6,065 15,095 10,930
Mortgage loans (3,079 ) (433 ) (4,705 ) 1,059
Real estate 4,211 273 4,999 273
Other invested assets (30 ) (793 ) (48 ) (827 )
Total $ 11,401 $ 6,966 $ 25,409 $ 16,028
Other-than-temporary impairment losses are shown below (in
thousands):
Three months ended June 30, Six months ended June 30,
2017 2016 2017 2016
Bonds $
— $
— $ (6,000 ) $
—
Equity securities (1,469 ) (3,551 ) (2,252 ) (7,027 )
Total $ (1,469 ) $ (3,551 ) $ (8,252 ) $ (7,027 )</t>
  </si>
  <si>
    <t>Fair Value of Financial Instruments</t>
  </si>
  <si>
    <t>Fair Value Disclosures [Abstract]</t>
  </si>
  <si>
    <t>Note 9 – Fair Value of Financial Instruments
The carrying amount and fair value of financial instruments are
shown below (in thousands):
June 30, 2017 December 31, 2016
Carrying Carrying
Amount Fair Value Amount Fair Value
Financial assets
Fixed maturity securities, bonds held-to-maturity $ 7,149,494 $ 7,426,776 $ 7,251,385 $ 7,496,692
Fixed maturity securities, bonds available-for-sale 5,918,462 5,918,462 5,803,276 5,803,276
Equity securities 1,641,900 1,641,900 1,541,676 1,541,676
Equity-indexed options 172,377 172,377 156,479 156,479
Mortgage loans on real estate, net of allowance 4,647,426 4,744,780 4,348,046 4,435,530
Policy loans 383,928 383,928 384,376 384,376
Short-term investments 576,878 576,878 192,226 192,226
Separate account assets 922,496 922,496 941,612 941,612
Total financial assets $ 21,412,961 $ 21,787,597 $ 20,619,076 $ 20,951,867
Financial liabilities
Investment contracts $ 8,797,440 $ 8,797,440 $ 8,785,412 $ 8,785,412
Embedded derivative liability for equity-indexed contracts 390,189 390,189 314,330 314,330
Notes payable 140,216 140,216 136,080 136,080
Separate account liabilities 922,496 922,496 941,612 941,612
Total financial liabilities $ 10,250,341 $ 10,250,341 $ 10,177,434 $ 10,177,434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Fixed Maturity Securities and Equity Option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at the price
is indicative only, American National includes these fair value
estimates in Level 3.
For securities priced using a quote from an independent broker,
such as the equity-indexed options and certain fixed maturity
securities, American National uses a market-based fair value
analysis to validate the reasonableness of prices received. Price
variances above a certain threshold are analyzed further to
determine if any pricing issue exists. This analysis is performed
quarterly.
Equity Securities
Mortgage Loans
Embedded Derivative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will have the inverse effect decreasing the fair
value.
• Mortality rate assumptions vary by
age and by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At June 30, 2017 and December 31, 2016,
the one year implied volatility used to estimate embedded
derivative value was 13.9% and 16.5%, respectively.
Fair values of indexed life and annuity liabilities are calculated
using discounted cash flow technique. Shown below are the
significant unobservable inputs used to calculate the Level 3 fair
value of the embedded derivatives within policyholder contract
deposits (in millions, except range percentages):
Fair Value
June 30, 2017 December 31, 2016
Unobservable Input Range
Indexed Annuities $ 379.9 $ 306.5 Lapse Rate 1%-66%
Mortality Mutilplier 90%-100%
Equity Volatility 12%-40%
Indexed Life 10.3 7.8 Lapse Rate
—
Mortality Multiplier
—
Equity Volatility 12%-40%
Other Financial Instruments
Policy loans—The carrying value of policy loans is the
outstanding balance plus any accrued interest. Due to the
collateralized nature of policy loans such that they cannot be
separated from the policy contracts and the unpredictable timing of
repayments and the fact that settlement is at outstanding value,
American National believes the carrying value of policy loans
approximates fair value.
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to current rates
offered at anniversary.
Notes payable— Notes payable are carried at outstanding
principal balance. The carrying value of the notes payable
approximates fair value because the underlying interest rates
approximate market rates at the balance sheet date.
Quantitative Disclosures
The fair value hierarchy measurements of the financial instruments
are shown below (in thousands):
Fair Value Measurement as of
June 30, 2017
Total Fair Value Level 1 Level 2 Level 3
Financial assets
Fixed maturity securities, bonds held-to-maturity
U.S. states and political subdivisions $ 286,809 $
— $ 286,809 $
—
Foreign governments 4,685
— 4,685
—
Corporate debt securities 6,911,209
— 6,884,647 26,562
Residential mortgage-backed securities 220,716
— 219,836 880
Collateralized debt securities 976
— 976
—
Other debt securities 2,381
—
— 2,381
Total bonds held-to-maturity 7,426,776
— 7,396,953 29,823
Fixed maturity securities, bonds available-for-sale
U.S. treasury and government 26,797
— 26,797
—
U.S. states and political subdivisions 946,788
— 944,323 2,465
Foreign governments 6,562
— 6,562
—
Corporate debt securities 4,911,926
— 4,902,539 9,387
Residential mortgage-backed securities 19,911
— 15,911 4,000
Collateralized debt securities 4,109
— 4,109
—
Other debt securities 2,369
— 2,369
—
Total bonds available-for-sale 5,918,462
— 5,902,610 15,852
Equity securities
Common stock 1,618,048 1,618,048
—
—
Preferred stock 23,852 23,852
—
—
Total equity securities 1,641,900 1,641,900
—
—
Options 172,377
—
— 172,377
Mortgage loans on real estate 4,744,780
— 4,744,780
—
Policy loans 383,928
—
— 383,928
Short-term investments 576,878
— 576,878
—
Separate account assets 922,496
— 922,496
—
Total financial assets $ 21,787,597 $ 1,641,900 $ 19,543,717 $ 601,980
Financial liabilities
Investment contracts $ 8,797,440 $
— $
— $ 8,797,440
Embedded derivative liability for equity-indexed contracts 390,189
—
— 390,189
Notes payable 140,216
—
— 140,216
Separate account liabilities 922,496
— 922,496
—
Total financial liabilities $ 10,250,341 $
— $ 922,496 $ 9,327,845
Fair Value Measurement as of
December 31, 2016
Total Fair Value Level 1 Level 2 Level 3
Financial assets
Fixed maturity securities, bonds held-to-maturity
U.S. states and political subdivisions $ 319,082 $
— $ 319,082 $
—
Foreign governments 4,716
— 4,716
—
Corporate debt securities 6,925,978
— 6,875,015 50,963
Residential mortgage-backed securities 242,685
— 241,779 906
Collateralized debt securities 1,354
—
— 1,354
Other debt securities 2,877
—
— 2,877
Total bonds held-to-maturity 7,496,692
— 7,440,592 56,100
Fixed maturity securities, bonds available-for-sale
U.S. treasury and government 25,640
— 25,640
—
U.S. states and political subdivisions 960,223
— 957,748 2,475
Foreign governments 6,567
— 6,567
—
Corporate debt securities 4,780,763
— 4,773,516 7,247
Residential mortgage-backed securities 20,513
— 17,909 2,604
Collateralized debt securities 6,392
— 4,454 1,938
Other debt securities 3,178
— 3,178
—
Total bonds available-for-sale 5,803,276
— 5,789,012 14,264
Equity securities
Common stock 1,518,515 1,518,515
—
—
Preferred stock 23,161 23,161
—
—
Total equity securities 1,541,676 1,541,676
—
—
Options 156,479
—
— 156,479
Mortgage loans on real estate 4,435,530
— 4,435,530
—
Policy loans 384,376
—
— 384,376
Short-term investments 192,226
— 192,226
—
Separate account assets 941,612
— 941,612
—
Total financial assets $ 20,951,867 $ 1,541,676 $ 18,798,972 $ 611,219
Financial liabilities
Investment contracts $ 8,785,412 $
— $
— $ 8,785,412
Embedded derivative liability for equity-indexed contracts 314,330
—
— 314,330
Notes payable 136,080
—
— 136,080
Separate account liabilities 941,612
— 941,612
—
Total financial liabilities $ 10,177,434 $
— $ 941,612 $ 9,235,822
For financial instruments measured at fair value on a recurring
basis using Level 3 inputs during the period, a reconciliation of
the beginning and ending balances is shown below (in
thousands):
Level 3
Three months ended
June 30, Six months ended
June 30,
Assets Liability Assets Liability
Investment Equity-Indexed Embedded Investment Equity-Indexed Embedded
Beginning balance, 2017 $ 17,329 $ 174,258 $ 346,634 $ 14,264 $ 156,479 $ 314,330
Total realized and unrealized investment gains (losses) included in
other comprehensive income 105
—
— (4,362 )
—
—
Net fair value change included in realized gains (losses)
—
—
—
—
—
—
Net gain for derivatives included in net investment income
— 13,275
—
— 36,333
—
Net change included in interest credited
—
— 18,977
—
— 44,104
Purchases, sales and settlements or maturities
Purchases
— 13,463
—
— 21,015
—
Sales (1,582 ) (12,837 )
— (3,539 ) (12,837 )
—
Settlements or maturities
— (15,782 )
— (3,010 ) (28,613 )
—
Premiums less benefits
—
— 24,578
—
— 31,755
Carry value transfers in
—
—
— 15,000
—
—
Gross transfers into Level 3
—
—
— 382
—
—
Gross transfers out of Level 3
—
—
— (2,883 )
—
—
Ending balance at June 30, 2017 $ 15,852 $ 172,377 $ 390,189 $ 15,852 $ 172,377 $ 390,189
Beginning balance, 2016 $ 21,689 $ 123,761 $ 258,267 $ 20,130 $ 123,007 $ 242,412
Total realized and unrealized investment gains included in other
comprehensive income 352
—
— 511
—
—
Net fair value change included in realized gains 1
—
— 1
—
—
Net gain for derivatives included in net investment income
— 5,789
—
— 2,150
—
Net change included in interest credited
—
— 8,725
—
— 6,173
Purchases, sales and settlements or maturities
Purchases
— 7,178
—
— 12,471
—
Sales
—
—
—
—
—
—
Settlements or maturities (376 ) (2,153 )
— (389 ) (3,053 )
—
Premiums less benefits
—
— 11,578
—
— 29,985
Gross transfers into Level 3
—
—
— 1,413
—
—
Gross transfers out of Level 3
—
—
—
—
—
—
Ending balance at June 30, 2016 $ 21,666 $ 134,575 $ 278,570 $ 21,666 $ 134,575 $ 278,570
Within the net gain for derivatives included in net investment
income were unrealized gains of $13,660,000, and $19,745,000
relating to assets still held at June 30, 2017, and 2016,
respectively.
There were no transfers between Level 1 and Level 2 fair value
hierarchies. The transfers into Level 3 during the six months ended
June 30, 2017 and 2016 were the result of existing securities
no longer being priced by the third-party pricing service at the
end of the period and unless information is obtained from the
brokers that indicate observable inputs were used in their pricing,
there are not enough observable inputs to enable American National
to classify the securities priced by the brokers as other than
Level 3. American National’s valuation of these securities
involves judgment regarding assumptions market participants would
use including quotes from independent brokers. The inputs used by
the brokers include recent transactions in the security, similar
bonds with same name, ratings, maturity and structure, external
dealer quotes in the security, Bloomberg evaluated pricing and
prior months pricing. None of them are observable to American
National as of June 30, 2017. The transfers out of Level 3
during the six months ended June 30, 2017 were securities
being priced by the third-party service at the end of the period,
using inputs that are observable or derived from market data, which
resulted in classification of these assets as Level 2.</t>
  </si>
  <si>
    <t>Deferred Policy Acquisition Costs</t>
  </si>
  <si>
    <t>Insurance [Abstract]</t>
  </si>
  <si>
    <t>Note 10 – Deferred Policy Acquisition Costs
Deferred policy acquisition costs are shown below (in
thousands):
Life Annuity Accident &amp; Health Property &amp; Casualty Total
Beginning balance, 2017 $ 745,840 $ 394,208 $ 40,620 $ 113,775 $ 1,294,443
Additions 60,650 50,856 5,603 142,022 259,131
Amortization (42,086 ) (33,686 ) (7,752 ) (138,425 ) (221,949 )
Effect of change in unrealized gains on available-for-sale
securities (3,982 ) (4,719 )
—
— (8,701 )
Net change 14,582 12,451 (2,149 ) 3,597 28,481
Ending balance at June 30, 2017 $ 760,422 $ 406,659 $ 38,471 $ 117,372 $ 1,322,924
Commissions comprise the majority of the additions to deferred
policy acquisition costs.</t>
  </si>
  <si>
    <t>Liability for Unpaid Claims and Claim Adjustment Expenses</t>
  </si>
  <si>
    <t>Note 11 – Liability for Unpaid Claims and Claim Adjustment
Expenses
The liability for unpaid claims and claim adjustment expenses
(“claims”) for accident and health, and property and
casualty insurance is included in “Policy and contract
claims” in the consolidated statements of financial position
and is the amount estimated for incurred but not reported
(“IBNR”) claims and claims that have been reported but
not settled. Liability for unpaid claims are estimated based upon
American National’s historical experience and actuarial
assumptions that consider the effects of current developments,
anticipated trends and risk management programs, less anticipated
salvage and subrogation. The effects of the changes are included in
the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Six months ended
June 30,
2017 2016
Unpaid claims balance, beginning $ 1,140,723 $ 1,104,302
Less reinsurance recoverables 216,903 217,337
Net beginning balance 923,820 886,965
Incurred related to
Current 563,959 523,388
Prior years (40,137 ) (16,628 )
Total incurred claims 523,822 506,760
Paid claims related to
Current 288,731 266,566
Prior years 205,702 209,805
Total paid claims 494,433 476,371
Net balance 953,209 917,354
Plus reinsurance recoverables 195,072 206,962
Unpaid claims balance, ending $ 1,148,281 $ 1,124,316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40,137,000 during the first six
months of 2017 and decreased by approximately $16,628,000 during
the first six months of 2016. This was a reflection of
lower-than-anticipated losses in the auto, business owner and
commercial package policy lines of business in 2017.
For short-duration health insurance claims, the total of IBNR plus
expected development on reported claims included in the liability
for unpaid claims and claim adjustment expenses at June 30,
2017 was $24,587,000.</t>
  </si>
  <si>
    <t>Federal Income Taxes</t>
  </si>
  <si>
    <t>Income Tax Disclosure [Abstract]</t>
  </si>
  <si>
    <t>Note 12 – Federal Income Taxes
A reconciliation of the effective tax rate to the statutory federal
tax rate is shown below (in thousands, except percentages):
Three months ended
June 30, Six months ended
June 30,
2017 2016 2017 2016
Amount Rate Amount Rate Amount Rate Amount Rate
Income tax on pre-tax income $ 16,175 35.0 % $ 14,727 35.0 % $ 34,467 35.0 % $ 23,283 35.0 %
Tax-exempt investment income (1,769 ) (3.8 ) (1,974 ) (4.7 ) (3,601 ) (3.7 ) (3,946 ) (5.9 )
Deferred tax change (464 ) (1.0 ) (341 ) (0.8 ) (1,231 ) (1.2 ) (10,508 ) (15.8 )
Dividend exclusion (2,322 ) (5.0 ) (1,879 ) (4.5 ) (4,164 ) (4.2 ) (4,226 ) (6.4 )
Miscellaneous tax credits, net (2,542 ) (5.5 ) (2,865 ) (6.8 ) (4,799 ) (4.9 ) (5,116 ) (7.7 )
Low income housing tax credit expense 1,256 2.7 1,295 3.1 2,509 2.5 2,589 3.9
Other items, net 141 0.3 885 2.1 322 0.4 1,142 1.7
Provision for federal income tax before interest expense 10,475 22.7 9,848 23.4 23,503 23.9 3,218 4.8
Interest expense 40 0.1 42 0.1 84 0.1 2,602 3.9
Total $ 10,515 22.8 % $ 9,890 23.5 % $ 23,587 24.0 % $ 5,820 8.7 %
American National made income tax payments of $8,466,000 and
$35,458,000 during the six months ended June 30, 2017 and
2016, respectively.
Management believes sufficient taxable income will be achieved over
time to utilize the deferred tax assets in the consolidated federal
tax return; therefore, no valuation allowance was recorded as of
June 30, 2017 and 2016. There are no net operating or capital
loss carryforwards that will expire by December 31, 2017.
American National’s federal income tax returns for years 2013
to 2016 and years 2005 to 2009 are subject to examination by the
Internal Revenue Service. In the opinion of management, all prior
year deficiencies have been paid or adequate provisions have been
made for any tax deficiencies that may be upheld. No provision for
penalties was established; however, management accrued an
additional $84,000 in interest, net of tax, during 2017 relating to
a dispute with the Internal Revenue Service. Management does not
believe there are any uncertain tax benefits that could be
recognized within the next twelve months that would decrease
American National’s effective tax rate.</t>
  </si>
  <si>
    <t>Accumulated Other Comprehensive Income</t>
  </si>
  <si>
    <t>Equity [Abstract]</t>
  </si>
  <si>
    <t>Note 13 – Accumulated Other Comprehensive Income
The components of and changes in the accumulated other
comprehensive income (“AOCI”), and the related tax
effects, are shown below (in thousands):
Net Unrealized Gains (Losses) on Securities Defined Foreign AOCI
Beginning balance, 2017 $ 547,138 $ (88,603 ) $ (2,636 ) $ 455,899
Amounts reclassified from AOCI (net of tax benefit $5,809 and
expense $4,168) (10,789 ) 7,741
— (3,048 )
Unrealized holding gains arising during the period (net of tax
expense $63,610) 118,134
—
— 118,134
Unrealized adjustment to DAC (net of tax benefit $3,264) (5,437 )
—
— (5,437 )
Unrealized gains on investments attributable to participating
policyholders’ interest (net of tax benefit $2,865) (5,320 )
—
— (5,320 )
Foreign currency adjustment (net of tax expense $152)
—
— 283 283
Ending balance at June 30, 2017 $ 643,726 $ (80,862 ) $ (2,353 ) $ 560,511
Beginning balance, 2016 $ 453,434 $ (97,889 ) $ (2,925 ) $ 352,620
Amounts reclassified from AOCI (net of tax benefit $2,105 and
expense $2,292) (3,910 ) 4,256
— 346
Unrealized holding gains arising during the period (net of tax
expense $99,218) 184,262
—
— 184,262
Unrealized adjustment to DAC (net of tax benefit $22,893) (41,853 )
—
— (41,853 )
Unrealized gains on investments attributable to participating
policyholders’ interest (net of tax benefit $4,159) (7,723 )
—
— (7,723 )
Foreign currency adjustment (net of tax expense $232)
—
— 430 430
Ending balance at June 30, 2016 $ 584,210 $ (93,633 ) $ (2,495 ) $ 488,082</t>
  </si>
  <si>
    <t>Stockholders' Equity and Noncontrolling Interests</t>
  </si>
  <si>
    <t>Note 14 – Stockholders’ Equity and Noncontrolling
Interests
American National has one class of common stock with a par value of
$1.00 per share and 50,000,000 authorized shares. The amounts
outstanding at the dates indicated are shown below:
June 30, 2017 December 31, 2016
Common stock
Shares issued 30,832,449 30,832,449
Treasury shares (3,900,565 ) (3,917,933 )
Outstanding shares 26,931,884 26,914,516
Restricted shares (74,000 ) (76,000 )
Unrestricted outstanding shares 26,857,884 26,838,516
Stock-based compensation
American National has a stock-based compensation plan, which allows
for grants of Non-Qualified Stock Options, Stock Appreciation
Rights (“SAR”), Restricted Stock (“RS”)
Awards, Restricted Stock Units (“RSU”), Performance
Awards, Incentive Awards or any combination thereof. This plan is
administered by the American National Board Compensation Committee.
All awards are subject to review and approval by the Board
Compensation Committee both at the time of setting applicable
performance objectives and at payment of the awards. The number of
shares available for grants under the plan cannot exceed 2,900,000
shares, and no more than 200,000 shares may be granted to any one
individual in any calendar year. Grants are made to certain
officers meeting established performance objectives and directors
as compensation and to align their interests with those of other
shareholders.
SAR, RS and RSU information for the periods indicated are shown
below:
SAR RS Shares RS Units
Shares Weighted-Average Fair Value Shares Weighted-Average Fair Value Units Weighted-Average Fair Value
Outstanding at December 31, 2016 6,153 $ 113.36 76,000 $ 110.73 100,445 $ 105.97
Granted
—
—
—
— 16,500 117.69
Exercised
—
— (2,000 ) 130.52 (61,386 ) 108.81
Forfeited
—
—
—
— (33 ) 104.75
Expired (3,034 ) 118.50
—
—
—
—
Outstanding at June 30, 2017 3,119 $ 108.37 74,000 $ 110.19 55,526 $ 106.32
SAR RS Shares RS Units
Weighted-average contractual remaining life (in years) 0.97 2.89 1.11
Exercisable shares 3,119 N/A N/A
Weighted-average exercise price $ 108.37 $ 110.19 $ 106.32
Weighted-average exercise price exercisable shares 108.37 N/A N/A
Compensation expense (credit)
Three months ended June 30, 2017 $ (14,000 ) $ 205,000 $ 1,519,000
Three months ended June 30, 2016 4,000 209,000 345,000
Six months ended June, 2017 (49,000 ) 412,000 1,649,000
Six months ended June, 2016 37,000 419,000 4,447,000
Fair value of liability award
June 30, 2017 $ 30,000 N/A $ 6,468,000
December 31, 2016 (restated) 213,000 N/A 13,197,000
The SARs give the holder the right to cash compensation based on
the difference between the stock price on the grant date and the
stock price on the exercise date. The SARs vest at a rate of
20% per year for five years and expire five years after
vesting.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most of these awards feature a
graded vesting schedule in the case of the retirement, death or
disability of an award holder. Restricted stock awards for 350,334
shares have been granted at an exercise price of zero, of which
74,000 shares are unvested.
RSU awards allow the recipient of the awards to settle the vested
RSUs in either shares of American National’s common stock,
cash or a combination of both. RSUs granted vest after a one-year
or three-year graded vesting requirement or over a shorter period
as a result of death, disability or retirement after age 65.
Earnings per share
Basic earnings per share were calculated using a weighted average
number of shares outstanding. Diluted earnings per share include RS
and RSU award shares.
Three months ended June 30,
Six months ended June 30,
2017 2016 2017 2016
Weighted average shares outstanding 26,892,656 26,908,077 26,896,965 26,908,748
Incremental shares from RS awards and RSUs 63,225 62,520 69,210 56,954
Total shares for diluted calculations 26,955,881 26,970,597 26,966,175 26,965,702
Net income attributable to American National (in thousands) $ 35,959 $ 32,625 $ 75,799 $ 61,941
Basic earnings per share $ 1.34 $ 1.21 $ 2.82 $ 2.30
Diluted earnings per share 1.33 1.21 2.81 2.30
Statutory Capital and Surplus
Risk Based Capital (“RBC”) is a measure insurance
regulators use to evaluate the capital adequacy of American
National Insurance Company and it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200% of the authorized
control level RBC are required to take certain actions. At
June 30, 2017 and December 31, 2016, American National
Insurance Company’s statutory capital and surplus was
$3,028,989,000 and $2,985,909,000, respectively. American National
Insurance Company and each of its insurance subsidiaries had
statutory capital and surplus at June 30, 2017 and
December 31, 2016, substantially above 200% of the authorized
control level.
American National and it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merican National Insurance Company and
the Missouri domiciled insurance subsidiary by $64,533,000 and
$64,555,000 at June 30, 2017 and June 30, 2016,
respectively. The statutory capital and surplus of both American
National Insurance Company and the Missouri domiciled insurance
subsidiary would have remained substantially above the company
action level RBC had it not used the permitted practice.
The statutory capital and surplus and net income of our life and
property and casualty insurance entities in accordance with
statutory accounting practices are shown below (in thousands):
June 30, 2017 December 31, 2016
Statutory capital and surplus
Life insurance entities $ 1,959,927 $ 1,921,171
Property and casualty insurance entities 1,079,183 1,074,525
Three months ended June 30,
Six months ended June 30,
2017 2016 2017 2016
Statutory net income (loss)
Life insurance entities $ 20,809 $ 19,182 $ 18,342 $ 23,109
Property and casualty insurance entities (5,639 ) (1,291 ) 1,172 3,257
Dividends
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 American National Insurance Company is permitted
without prior approval of the Texas Department of Insurance to pay
total dividends of $298,591,000 during 2017. Similar restrictions
on amounts that can transfer in the form of dividends, loans, or
advances to American National Insurance Company apply to its
insurance subsidiaries.
Noncontrolling interests
American National County Mutual Insurance Company (“County
Mutual”) is a mutual insurance company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750,000 at June 30, 2017 and December 31, 2016.
American National Insurance Company and its subsidiaries exercise
significant control or ownership of various joint ventures,
resulting in their consolidation into American National’s
consolidated financial statements. The interests of the other
partners in the consolidated joint ventures are shown as
noncontrolling interests of $1,637,000 and $2,567,000 at
June 30, 2017 and December 31, 2016, respectively.</t>
  </si>
  <si>
    <t>Segment Information</t>
  </si>
  <si>
    <t>Segment Reporting [Abstract]</t>
  </si>
  <si>
    <t>Note 15 – Segment Information
Management organizes the business into five operating segments:
• Life—markets whole, term,
universal, indexed and variable life insurance on a national basis
primarily through career, multiple-line, and independent agents as
well as direct marketing channels.
• Annuity—offers fixed, indexed,
and variable annuity products. These products are primarily sold
through independent agents, brokers, and financial institutions,
along with multiple-line and career agents.
• Health—primary lines of
business are Medicare supplement, stop loss, other supplemental
health products and credit disability insurance. Health products
are typically distributed through independent agents and managing
general underwriters.
• Property and Casualty—writes
personal, agricultural and targeted commercial coverages and
credit-related property insurance. These products are primarily
sold through multiple-line and independent agents.
• Corporate and Other—consists of
net investment income from investments not allocated to the
insurance segments and revenues from non-insurance operations.
The accounting policies of the segments are the same as those
described in Note 2 to American National’s 2016 annual report
on Form 10-K.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business segment.
• Expenses are allocated based upon
various factors, including premium and commission ratios of the
operating segments.
The following summarizes the results of operations measured as the
income before federal income taxes, and equity in earnings of
unconsolidated affiliates by operating segments (in thousands):
Three months ended June 30,
Six months ended June 30,
2017 2016 2017 2016
Life $ 7,816 $ 16,766 $ 15,303 $ 13,285
Annuity 17,871 17,463 41,624 35,434
Health 3,492 4,419 5,549 3,785
Property and Casualty (9,267 ) (4,775 ) (6,844 ) 2,215
Corporate and Other 13,989 6,407 21,032 9,069
Total $ 33,901 $ 40,280 $ 76,664 $ 63,788</t>
  </si>
  <si>
    <t>Commitments and Contingencies</t>
  </si>
  <si>
    <t>Commitments and Contingencies Disclosure [Abstract]</t>
  </si>
  <si>
    <t>Note 16 – Commitments and Contingencies
Commitments
American National had aggregate commitments at June 30, 2017,
to purchase, expand or improve real estate, to fund fixed interest
rate mortgage loans, and to purchase other invested assets of
$859,961,000 of which $455,221,000 is expected to be funded in 2017
with the remainder funded in 2018 and beyond.
American National has a $100,000,000 short-term variable rate
borrowing facility containing a $55,000,000 sub-feature for the
issuance of letters of credit. Borrowings under the facility are at
the discretion of the lender and would be used only for funding
working capital requirements. The combination of borrowings and
outstanding letters of credit cannot exceed $100,000,000 at any
time. As of June 30, 2017 and December 31, 2016, the
outstanding letters of credit were $9,548,000 and $9,473,000,
respectively, and there were no borrowings on this facility. This
facility expires on October 30, 2017. American National
expects it will be able to be renewed on substantially equivalent
terms upon expiration.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a bank loan,
American National would be obligated to pay off the loan. As the
cash values of the life insurance policies always equal or exceed
the balance of the loans, management does not foresee any loss on
these guarantees. The total amount of the guarantees outstanding as
of June 30, 2017, was approximately $206,376,000, while the
total cash value of the related life insurance policies was
approximately $212,268,000.
Litigation
American National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
One-Time Pension Payout Window
The one-time window offering to terminated, vested participants of
our qualified defined benefit pension plans allowing participants
to take a lump sum or annuity payout of their pension benefit,
closed in March 2017. Payments to participants that elected to take
a lump sum payout were made from pension plan assets in April,
2017. A portion of the pension actuarial loss included in
Accumulated Other Comprehensive Income was recognized as pension
costs in proportion to the reduction of the pension plans’
total benefit obligations. The after-tax expense recognized in the
second quarter of 2017 was approximately $4,673,000.</t>
  </si>
  <si>
    <t>Related Party Transactions</t>
  </si>
  <si>
    <t>Related Party Transactions [Abstract]</t>
  </si>
  <si>
    <t>Note 17 – Related Party Transactions
American National has entered into recurring transactions and
agreements with certain related parties. These include mortgage
loans, management contracts, agency commission contracts, marketing
agreements, accident and health insurance contracts, and legal
services. The impact on the consolidated financial statements of
significant related party transactions is shown below (in
thousands):
Dollar Amount of Transactions
Amount due to (from) American National
Six
months ended June 30,
June 30,
December 31,
Related Party
Financial Statement Line Impacted 2017 2016 2017 2016
Gal-Tex Hotel Corporation Mortgage loan on real estate $ 752 $ 700 $ 3,004 $ 3,756
Gal-Tex Hotel Corporation Net investment income 125 177 18 23
Greer, Herz &amp; Adams, LLP Other operating expenses 5,624 4,627 (417 ) (283 )
Mortgage Loans to Gal-Tex Hotel Corporation
(“Gal-Tex”)
Transactions with Greer, Herz &amp; Adams, LLP</t>
  </si>
  <si>
    <t>Summary of Significant Accounting Policies and Practices (Policies)</t>
  </si>
  <si>
    <t>Basis of Accounting</t>
  </si>
  <si>
    <t>The consolidated financial statements and notes thereto have been
prepared in conformity with U.S. generally accepted accounting
principles (“GAAP”) and are reported in U.S.
currency.</t>
  </si>
  <si>
    <t>Consolidation Policy</t>
  </si>
  <si>
    <t>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t>
  </si>
  <si>
    <t>Reclassification Policy</t>
  </si>
  <si>
    <t>Certain amounts in prior years have been reclassified to conform to
current year presentation.</t>
  </si>
  <si>
    <t>Use of Estimates</t>
  </si>
  <si>
    <t>The preparation of the consolidated financial statements in
conformity with GAAP requires the use of estimates and assumptions
that affect the reported consolidated financial statement balances.
Actual results could differ from those estimates.</t>
  </si>
  <si>
    <t>Revision to Previously Reported Amounts</t>
  </si>
  <si>
    <t xml:space="preserve">Revision to Previously Reported Amounts
Correction of an Immaterial Error. Materiality, Considering the
Effects of Prior Year Misstatements when Quantifying Misstatements
in Current Year Financial Statements
The Company has revised prior period amounts in the Consolidated
Statements of Cash Flows included herein to reflect the immaterial
correction of an error .
Financial statement amounts previously reported were revised as
shown below (in thousands):
Six months ended June 30, 2016
As Reported As Revised Effect of Change
Statement of Cash Flow
Change in collateral held for derivatives $
— $ (4,266 ) $ (4,266 )
Other investing activities, net 4,168 1,904 (2,264 )
Net cash used in investing activities (431,934 ) (438,464 ) (6,530 )
Net decrease in cash and cash equivalents (56,348 ) (62,878 ) (6,530 )
Cash at beginning of period 190,237 310,930 120,693
Cash at end of period 133,889 248,052 114,163 </t>
  </si>
  <si>
    <t>Summary of Significant Accounting Policies and Practices (Tables)</t>
  </si>
  <si>
    <t>Schedule of Financial Statement Amounts Previously Reported</t>
  </si>
  <si>
    <t xml:space="preserve">Financial statement amounts previously reported were revised as
shown below (in thousands):
Six months ended June 30, 2016
As Reported As Revised Effect of Change
Statement of Cash Flow
Change in collateral held for derivatives $
— $ (4,266 ) $ (4,266 )
Other investing activities, net 4,168 1,904 (2,264 )
Net cash used in investing activities (431,934 ) (438,464 ) (6,530 )
Net decrease in cash and cash equivalents (56,348 ) (62,878 ) (6,530 )
Cash at beginning of period 190,237 310,930 120,693
Cash at end of period 133,889 248,052 114,163 </t>
  </si>
  <si>
    <t>Investment in Securities (Tables)</t>
  </si>
  <si>
    <t>Investments in Securities</t>
  </si>
  <si>
    <t>The cost or amortized cost and fair value of investments in
securities are shown below (in thousands):
June 30, 2017
Cost or Gross Unrealized Gross Unrealized Fair Value
Fixed maturity securities, bonds held-to-maturity
U.S. states and political subdivisions $ 270,349 $ 16,462 $ (2 ) $ 286,809
Foreign governments 4,034 651
— 4,685
Corporate debt securities 6,662,827 270,611 (22,229 ) 6,911,209
Residential mortgage-backed securities 209,063 12,508 (855 ) 220,716
Collateralized debt securities 927 49
— 976
Other debt securities 2,294 87
— 2,381
Total bonds held-to-maturity 7,149,494 300,368 (23,086 ) 7,426,776
Fixed maturity securities, bonds available-for-sale
U.S. treasury and government 26,276 564 (43 ) 26,797
U.S. states and political subdivisions 916,877 31,919 (2,008 ) 946,788
Foreign governments 5,000 1,562
— 6,562
Corporate debt securities 4,741,109 191,476 (20,659 ) 4,911,926
Residential mortgage-backed securities 16,436 3,657 (182 ) 19,911
Collateralized debt securities 3,411 701 (3 ) 4,109
Other debt securities 1,959 410
— 2,369
Total bonds available-for-sale 5,711,068 230,289 (22,895 ) 5,918,462
Equity securities
Common stock 721,483 907,231 (10,666 ) 1,618,048
Preferred stock 19,130 4,722
— 23,852
Total equity securities 740,613 911,953 (10,666 ) 1,641,900
Total investments in securities $ 13,601,175 $ 1,442,610 $ (56,647 ) $ 14,987,138
December 31, 2016
Cost or Gross Unrealized Gross Unrealized Fair Value
Fixed maturity securities, bonds held-to-maturity
U.S. states and political subdivisions $ 301,994 $ 17,190 $ (102 ) $ 319,082
Foreign governments 4,057 659
— 4,716
Corporate debt securities 6,711,508 253,191 (38,721 ) 6,925,978
Residential mortgage-backed securities 229,758 14,112 (1,185 ) 242,685
Collateralized debt securities 1,290 64
— 1,354
Other debt securities 2,778 99
— 2,877
Total bonds held-to-maturity 7,251,385 285,315 (40,008 ) 7,496,692
Fixed maturity securities, bonds available-for-sale
U.S. treasury and government 25,062 594 (16 ) 25,640
U.S. states and political subdivisions 945,431 21,170 (6,378 ) 960,223
Foreign governments 5,000 1,567
— 6,567
Corporate debt securities 4,666,096 145,716 (31,049 ) 4,780,763
Residential mortgage-backed securities 18,588 2,267 (342 ) 20,513
Collateralized debt securities 5,574 821 (3 ) 6,392
Other debt securities 3,233
— (55 ) 3,178
Total bonds available-for-sale 5,668,984 172,135 (37,843 ) 5,803,276
Equity securities
Common stock 713,099 810,611 (5,195 ) 1,518,515
Preferred stock 19,334 3,889 (62 ) 23,161
Total equity securities 732,433 814,500 (5,257 ) 1,541,676
Total investments in securities $ 13,652,802 $ 1,271,950 $ (83,108 ) $ 14,841,644</t>
  </si>
  <si>
    <t>Maturities of Investments</t>
  </si>
  <si>
    <t>The amortized cost and fair value, by contractual maturity, of
fixed maturity securities are shown below (in thousands):
June 30, 2017
Bonds Held-to-Maturity Bonds Available-for-Sale
Amortized Cost Fair Value Amortized Cost Fair Value
Due in one year or less $ 510,417 $ 519,885 $ 222,627 $ 227,075
Due after one year through five years 3,429,929 3,607,802 1,547,018 1,624,300
Due after five years through ten years 2,874,949 2,955,702 3,364,202 3,478,405
Due after ten years 328,349 338,256 572,221 583,666
Without single maturity date 5,850 5,131 5,000 5,016
Total $ 7,149,494 $ 7,426,776 $ 5,711,068 $ 5,918,462</t>
  </si>
  <si>
    <t>Proceeds from Available for Sale Securities and Realized Gain Loss</t>
  </si>
  <si>
    <t xml:space="preserve">Proceeds from sales of available-for-sale
Three months ended June 30,
Six months ended June 30,
2017 2016 2017 2016
Proceeds from sales of available-for-sale $ 16,834 $ 27,026 $ 44,557 $ 42,731
Gross realized gains 4,162 3,517 14,988 8,584
Gross realized losses (140 ) (214 ) (146 ) (338 ) </t>
  </si>
  <si>
    <t>Change in Net Unrealized Gains (Losses) on Available-for-Sale Securities</t>
  </si>
  <si>
    <t>The components of the change in net unrealized gains (losses) on
securities are shown below (in thousands):
Six months ended June 30,
2017 2016
Bonds available-for-sale $ 73,102 $ 256,233
Equity securities 92,044 21,232
Change in net unrealized gains on securities during the year 165,146 277,465
Adjustments for
Deferred policy acquisition costs (8,701 ) (64,746 )
Participating policyholders’ interest (8,185 ) (11,882 )
Deferred federal income tax expense (51,672 ) (70,061 )
Change in net unrealized gains on securities, net of tax $ 96,588 $ 130,776</t>
  </si>
  <si>
    <t>Gross Unrealized Losses and Fair Value of Investment Securities</t>
  </si>
  <si>
    <t>The gross unrealized losses and fair value of the investment
securities, aggregated by investment category and length of time
that individual securities have been in a continuous unrealized
loss position, are shown below (in thousands):
June 30, 2017
Less than 12 months 12 Months or more Total
Unrealized Fair Value Unrealized Fair Value Unrealized Fair Value
Fixed maturity securities, bonds held-to-maturity
U.S. states and political subdivisions $ (2 ) $ 204 $
— $
— $ (2 ) $ 204
Corporate debt securities (9,407 ) 606,313 (12,822 ) 148,030 (22,229 ) 754,343
Residential mortgage-backed securities (321 ) 28,163 (534 ) 8,375 (855 ) 36,538
Total bonds held-to-maturity (9,730 ) 634,680 (13,356 ) 156,405 (23,086 ) 791,085
Fixed maturity securities, bonds available-for-sale
U.S. treasury and government (43 ) 21,939
—
— (43 ) 21,939
U.S. states and political subdivisions (2,006 ) 83,470 (2 ) 120 (2,008 ) 83,590
Corporate debt securities (8,140 ) 433,962 (12,519 ) 92,426 (20,659 ) 526,388
Residential mortgage-backed securities (47 ) 11,171 (135 ) 2,241 (182 ) 13,412
Collateralized debt securities
—
— (3 ) 130 (3 ) 130
Total bonds available-for-sale (10,236 ) 550,542 (12,659 ) 94,917 (22,895 ) 645,459
Equity securities
Common stock (10,666 ) 53,184
—
— (10,666 ) 53,184
Total equity securities (10,666 ) 53,184
—
— (10,666 ) 53,184
Total $ (30,632 ) $ 1,238,406 $ (26,015 ) $ 251,322 $ (56,647 ) $ 1,489,728
December 31, 2016
Less than 12 months 12 Months or more Total
Unrealized Fair Value Unrealized Fair Value Unrealized Fair Value
Fixed maturity securities, bonds held-to-maturity
U.S. states and political subdivisions $ (102 ) $ 18,886 $
— $
— $ (102 ) $ 18,886
Corporate debt securities (18,110 ) 971,361 (20,611 ) 186,262 (38,721 ) 1,157,623
Residential mortgage-backed securities (558 ) 22,806 (627 ) 10,248 (1,185 ) 33,054
Total bonds held-to-maturity (18,770 ) 1,013,053 (21,238 ) 196,510 (40,008 ) 1,209,563
Fixed maturity securities, bonds available-for-sale
U.S. treasury and government (16 ) 10,640
—
— (16 ) 10,640
U.S. states and political subdivisions (6,376 ) 282,141 (2 ) 122 (6,378 ) 282,263
Corporate debt securities (19,828 ) 917,215 (11,221 ) 126,584 (31,049 ) 1,043,799
Residential mortgage-backed securities (204 ) 12,420 (138 ) 3,982 (342 ) 16,402
Collateralized debt securities
— 1 (3 ) 146 (3 ) 147
Other Debt Securities (55 ) 3,178
—
— (55 ) 3,178
Total bonds available-for-sale (26,479 ) 1,225,595 (11,364 ) 130,834 (37,843 ) 1,356,429
Equity securities
Common stock (5,195 ) 53,068
—
— (5,195 ) 53,068
Preferred stock (62 ) 4,324
—
— (62 ) 4,324
Total equity securities (5,257 ) 57,392
—
— (5,257 ) 57,392
Total $ (50,506 ) $ 2,296,040 $ (32,602 ) $ 327,344 $ (83,108 ) $ 2,623,384</t>
  </si>
  <si>
    <t>Bond by Credit Quality Rating Distribution</t>
  </si>
  <si>
    <t>The following table identifies the total bonds distributed by
credit quality rating (in thousands, except percentages):
June 30, 2017 December 31, 2016
Amortized
Estimated
% of Fair
Amortized
Estimated
% of Fair
Cost Fair Value Value Cost Fair Value Value
AAA $ 647,845 $ 677,568 5.1 % $ 667,561 $ 691,296 5.2 %
AA 1,312,690 1,367,924 10.3 1,393,137 1,440,667 10.8
A 4,545,127 4,727,609 35.4 4,538,471 4,696,909 35.3
BBB 5,801,135 6,032,590 45.2 5,758,560 5,931,112 44.6
BB and below 553,765 539,547 4.0 562,640 539,984 4.1
Total $ 12,860,562 $ 13,345,238 100.0 % $ 12,920,369 $ 13,299,968 100.0 %</t>
  </si>
  <si>
    <t>Equity Securities by Market Sector Distribution</t>
  </si>
  <si>
    <t>Equity securities by market sector distribution are shown
below:
June 30, December 31,
Consumer goods 20.6 % 20.4 %
Energy and utilities 9.0 11.1
Finance 21.8 22.1
Healthcare 13.5 12.7
Industrials 9.1 9.0
Information technology 18.6 17.1
Other 7.4 7.6
Total 100.0 % 100.0 %</t>
  </si>
  <si>
    <t>Mortgage Loans (Tables)</t>
  </si>
  <si>
    <t>Distribution Based on Carrying Amount of Mortgage Loans by Location</t>
  </si>
  <si>
    <t>The distribution based on carrying amount of mortgage loans by
location is as follows:
June 30, 2017 December 31, 2016
East North Central 15.3 % 16.2 %
East South Central 3.6 3.7
Mountain 12.9 10.6
Pacific 18.1 17.6
South Atlantic 14.7 15.1
West South Central 29.3 31.0
Other 6.1 5.8
Total 100.0 % 100.0 %</t>
  </si>
  <si>
    <t>Age Analysis of Past Due Loans</t>
  </si>
  <si>
    <t>The age analysis of past due loans is shown below (in
thousands):
30-59 Days
60-89 Days
More Than Total
June 30, 2017 Past Due Past Due 90 Days Total Current Amount Percent
Industrial $
— $
— $
— $
— $ 764,419 $ 764,419 16.4
Office
—
— 6,059 6,059 1,656,769 1,662,828 35.6
Retail
—
—
—
— 713,687 713,687 15.3
Other 8,350
—
— 8,350 1,515,337 1,523,687 32.7
Total $ 8,350 $
— $ 6,059 $ 14,409 $ 4,650,212 $ 4,664,621 100.0
Allowance for loan losses (17,195 )
Total, net of allowance $ 4,647,426
December 31, 2016
Industrial $
— $ 2,300 $
— $ 2,300 $ 744,472 $ 746,772 17.1
Office
—
— 6,059 6,059 1,541,880 1,547,939 35.5
Retail
—
—
—
— 736,121 736,121 16.9
Other 20,179 9,280
— 29,459 1,300,245 1,329,704 30.5
Total $ 20,179 $ 11,580 $ 6,059 $ 37,818 $ 4,322,718 $ 4,360,536 100.0
Allowance for loan losses (12,490 )
Total, net of allowance $ 4,348,046</t>
  </si>
  <si>
    <t>Change in Allowance for Credit Losses in Mortgage Loans</t>
  </si>
  <si>
    <t>The change in allowance for credit losses in mortgage loans is
shown below (in thousands, except number of loans):
Collectively Evaluated for Impairment Individually Impaired Total
Number of Recorded Valuation Number of Recorded Valuation Number of Recorded Valuation
Beginning balance, 2017 430 $ 4,358,596 $ 11,488 2 $ 1,940 $ 1,002 432 $ 4,360,536 $ 12,490
Change in allowance
—
— 1,559
—
— 3,146
—
— 4,705
Net change in recorded investment 2 279,995
— 2 6,895
— 4 286,890
—
Ending balance at June 30, 2017 432 $ 4,638,591 $ 13,047 4 $ 8,835 $ 4,148 436 $ 4,647,426 $ 17,195</t>
  </si>
  <si>
    <t>Schedule of Troubled Debt Restructuring Mortgage Loan Information</t>
  </si>
  <si>
    <t>Troubled debt restructuring mortgage loan information is as follows
(in thousands, except number of loans):
Six months ended
June 30,
2017 2016
Number of Recorded Recorded Number of Recorded Recorded
Retail
— $
— $
— 1 $ 3,934 $ 3,934
Other (hotel/motel) 5 24,801 24,801
—
—
—
Total 5 $ 24,801 $ 24,801 1 $ 3,934 $ 3,934</t>
  </si>
  <si>
    <t>Real Estate and Other Investments (Tables)</t>
  </si>
  <si>
    <t>Investment Real Estate by Property-Type and Geographic Distribution</t>
  </si>
  <si>
    <t>Investment real estate by property-type and geographic distribution
are as follows:
June 30, 2017 December 31, 2016
Industrial 6.5 % 9.2 %
Office 38.5 37.8
Retail 38.9 37.2
Other 16.1 15.8
Total 100.0 % 100.0 %
June 30, 2017 December 31, 2016
East North Central 6.1 % 8.8 %
East South Central 3.5 3.4
Mountain 12.6 12.0
Pacific 7.4 6.1
South Atlantic 13.7 13.0
West South Central 52.3 52.2
Other 4.4 4.5
Total 100.0 % 100.0 %</t>
  </si>
  <si>
    <t>Assets and Liabilities Related to VIEs</t>
  </si>
  <si>
    <t>The assets and liabilities relating to the VIEs included in the
consolidated financial statements are as follows (in
thousands):
June 30, 2017 December 31, 2016
Investment real estate $ 157,694 $ 173,816
Short-term investments 1,001 1
Cash and cash equivalents 2,243 6,099
Other receivables 5,496 6,456
Other assets 10,420 8,820
Total assets of consolidated VIEs $ 176,854 $ 195,192
Notes payable $ 140,216 $ 136,080
Other liabilities 3,663 10,037
Total liabilities of consolidated VIEs $ 143,879 $ 146,117</t>
  </si>
  <si>
    <t>Schedule of Long-term Notes Payable of Consolidated VIEs</t>
  </si>
  <si>
    <t>The total long-term notes payable of the consolidated VIE’s
consists of the following (in thousands):
Interest rate Maturity June 30, December 31,
Prime 2018 $ 1,698 $ 1,267
LIBOR 2020 9,407 7,318
90 day LIBOR + 2.5% 2021 40,070 37,074
4% fixed 2022 89,041 90,421
Total $ 140,216 $ 136,080</t>
  </si>
  <si>
    <t>Carrying Amount and Maximum Exposure to Loss Related to VIEs</t>
  </si>
  <si>
    <t xml:space="preserve">The carrying amount and maximum exposure to loss relating to
unconsolidated VIEs follows (in thousands):
June 30, 2017 December 31, 2016
Carrying Maximum Carrying Maximum
Investment in unconsolidated affiliates $ 329,601 $ 329,601 $ 323,933 $ 323,933
Mortgage loans 563,487 563,487 481,799 481,799
Accrued investment income 1,997 1,997 1,919 1,919 </t>
  </si>
  <si>
    <t>Derivative Instruments (Tables)</t>
  </si>
  <si>
    <t>Schedule of Derivative Instruments Reported in Financial Position</t>
  </si>
  <si>
    <t xml:space="preserve">The detail of derivative instruments is shown below (in thousands,
except number of instruments):
June 30, 2017 December 31, 2016
Derivatives Not Designated
as Hedging Instruments Location in the Consolidated Statements of Financial Position Number of Notional Estimated Fair Value Number of Notional Estimated Fair Value
Equity-indexed options Other invested assets 449 $ 1,605,800 $ 172,377 442 $ 1,414,100 $ 156,479
Equity-indexed embedded derivative Policyholders’ 69,064 1,504,000 390,189 62,481 1,289,800 314,330 </t>
  </si>
  <si>
    <t>Schedule of Derivative Instruments Reported in Statements of Operations</t>
  </si>
  <si>
    <t xml:space="preserve">Derivatives Not Designated
as Hedging Instruments
Location in the Consolidated Statements of Operations
Gains (Losses) Recognized in Income on Derivatives
Three months ended June 30,
Six months ended June 30,
2017 2016 2017 2016
Equity-indexed options
Net investment income $ 13,430 $ 5,789 $ 36,563 $ 2,150
Equity-indexed embedded derivative
Interest credited to policyholders’ account balances (18,977 ) (8,725 ) (44,104 ) (6,173 ) </t>
  </si>
  <si>
    <t>Schedule of Information Regarding Company's Exposure to Credit Loss on the Options Holds</t>
  </si>
  <si>
    <t>Information regarding the Company’s exposure to credit loss
on the options it holds is presented below (in thousands):
June 30, 2017
Counterparty Moody/S&amp;P Options Collateral Collateral Excess and Exposure Net
Barclays Baa2/BBB $ 41,063 $ 41,153 $ 41,063 $ 90 $
—
Goldman-Sachs A3/BBB+ 1,136 1,150 1,136 13
—
ING Baa1/A- 30,111 28,460 28,460
— 1,651
JP Morgan A3/A- 180
—
—
— 180
Morgan Stanley A3/BBB+ 13,802 14,186 13,802 384
—
NATIXIS* A2/A 27,666 27,450
— 27,450 27,666
SunTrust Baa1/BBB+ 27,104 26,740 26,740
— 364
Wells Fargo A2/A 31,315 32,160 30,960 1,201 355
Total $ 172,377 $ 171,299 $ 142,161 $ 29,138 $ 30,216
December 31, 2016
Counterparty Moody/S&amp;P Options Collateral Collateral Excess and Exposure Net
Barclays Baa2/BBB $ 33,839 $ 35,063 $ 33,839 $ 1,224 $
—
Citigroup Baa1/BBB+ 2,249
—
—
— 2,249
Goldman-Sachs A3/BBB+ 1,452 1,400 1,400
— 52
ING Baa1/A- 29,609 26,430 26,430
— 3,179
JP Morgan A3/A- 163
—
—
— 163
Morgan Stanley A3/BBB+ 17,864 17,680 17,680
— 184
NATIXIS* A2/A 24,804 26,620
— 26,620 24,804
SunTrust Baa1/BBB+ 19,559 19,960 19,559 401
—
Wells Fargo A2/A 26,940 26,540 26,540
— 400
Total $ 156,479 $ 153,693 $ 125,448 $ 28,245 $ 31,031
* Collateral Restrictions</t>
  </si>
  <si>
    <t>Net Investment Income and Realized Investment Gains (Losses) (Tables)</t>
  </si>
  <si>
    <t>Summary of Net Investment Income</t>
  </si>
  <si>
    <t>Net investment income is shown below (in thousands):
Three months ended June 30, Six months ended June 30,
2017 2016 2017 2016
Bonds $ 135,453 $ 138,786 $ 269,803 $ 278,979
Equity securities 10,274 10,048 19,006 19,327
Mortgage loans 67,316 49,314 125,020 97,316
Real estate (554 ) 429 (1,749 ) (1,445 )
Options 13,430 5,789 36,563 2,150
Other invested assets 8,699 6,344 14,478 10,437
Total $ 234,618 $ 210,710 $ 463,121 $ 406,764</t>
  </si>
  <si>
    <t>Summary of Realized Investment Gains (Losses)</t>
  </si>
  <si>
    <t>Realized investment gains (losses) are shown below (in
thousands):
Three months ended June 30, Six months ended June 30,
2017 2016 2017 2016
Bonds $ 6,564 $ 1,854 $ 10,068 $ 4,593
Equity securities 3,735 6,065 15,095 10,930
Mortgage loans (3,079 ) (433 ) (4,705 ) 1,059
Real estate 4,211 273 4,999 273
Other invested assets (30 ) (793 ) (48 ) (827 )
Total $ 11,401 $ 6,966 $ 25,409 $ 16,028</t>
  </si>
  <si>
    <t>Summary of Other Than Temporary Impairment Losses</t>
  </si>
  <si>
    <t>Other-than-temporary impairment losses are shown below (in
thousands):
Three months ended June 30, Six months ended June 30,
2017 2016 2017 2016
Bonds $
— $
— $ (6,000 ) $
—
Equity securities (1,469 ) (3,551 ) (2,252 ) (7,027 )
Total $ (1,469 ) $ (3,551 ) $ (8,252 ) $ (7,027 )</t>
  </si>
  <si>
    <t>Fair Value of Financial Instruments (Tables)</t>
  </si>
  <si>
    <t>Carrying Amount and Fair Value of Financial Instruments</t>
  </si>
  <si>
    <t>The carrying amount and fair value of financial instruments are
shown below (in thousands):
June 30, 2017 December 31, 2016
Carrying Carrying
Amount Fair Value Amount Fair Value
Financial assets
Fixed maturity securities, bonds held-to-maturity $ 7,149,494 $ 7,426,776 $ 7,251,385 $ 7,496,692
Fixed maturity securities, bonds available-for-sale 5,918,462 5,918,462 5,803,276 5,803,276
Equity securities 1,641,900 1,641,900 1,541,676 1,541,676
Equity-indexed options 172,377 172,377 156,479 156,479
Mortgage loans on real estate, net of allowance 4,647,426 4,744,780 4,348,046 4,435,530
Policy loans 383,928 383,928 384,376 384,376
Short-term investments 576,878 576,878 192,226 192,226
Separate account assets 922,496 922,496 941,612 941,612
Total financial assets $ 21,412,961 $ 21,787,597 $ 20,619,076 $ 20,951,867
Financial liabilities
Investment contracts $ 8,797,440 $ 8,797,440 $ 8,785,412 $ 8,785,412
Embedded derivative liability for equity-indexed contracts 390,189 390,189 314,330 314,330
Notes payable 140,216 140,216 136,080 136,080
Separate account liabilities 922,496 922,496 941,612 941,612
Total financial liabilities $ 10,250,341 $ 10,250,341 $ 10,177,434 $ 10,177,434</t>
  </si>
  <si>
    <t>Schedule of Significant Unobservable Inputs Used to Calculate Level 3 Fair Value of Embedded Derivatives within Policyholder Contract Deposits</t>
  </si>
  <si>
    <t xml:space="preserve">Shown below are the significant unobservable inputs used to
calculate the Level 3 fair value of the embedded derivatives within
policyholder contract deposits (in millions, except range
percentages):
Fair Value
June 30, 2017 December 31, 2016
Unobservable Input Range
Indexed Annuities $ 379.9 $ 306.5 Lapse Rate 1%-66%
Mortality Mutilplier 90%-100%
Equity Volatility 12%-40%
Indexed Life 10.3 7.8 Lapse Rate
—
Mortality Multiplier
—
Equity Volatility 12%-40% </t>
  </si>
  <si>
    <t>Quantitative Disclosures Regarding Fair Value Hierarchy Measurements</t>
  </si>
  <si>
    <t>The fair value hierarchy measurements of the financial instruments
are shown below (in thousands):
Fair Value Measurement as of
June 30, 2017
Total Fair Value Level 1 Level 2 Level 3
Financial assets
Fixed maturity securities, bonds held-to-maturity
U.S. states and political subdivisions $ 286,809 $
— $ 286,809 $
—
Foreign governments 4,685
— 4,685
—
Corporate debt securities 6,911,209
— 6,884,647 26,562
Residential mortgage-backed securities 220,716
— 219,836 880
Collateralized debt securities 976
— 976
—
Other debt securities 2,381
—
— 2,381
Total bonds held-to-maturity 7,426,776
— 7,396,953 29,823
Fixed maturity securities, bonds available-for-sale
U.S. treasury and government 26,797
— 26,797
—
U.S. states and political subdivisions 946,788
— 944,323 2,465
Foreign governments 6,562
— 6,562
—
Corporate debt securities 4,911,926
— 4,902,539 9,387
Residential mortgage-backed securities 19,911
— 15,911 4,000
Collateralized debt securities 4,109
— 4,109
—
Other debt securities 2,369
— 2,369
—
Total bonds available-for-sale 5,918,462
— 5,902,610 15,852
Equity securities
Common stock 1,618,048 1,618,048
—
—
Preferred stock 23,852 23,852
—
—
Total equity securities 1,641,900 1,641,900
—
—
Options 172,377
—
— 172,377
Mortgage loans on real estate 4,744,780
— 4,744,780
—
Policy loans 383,928
—
— 383,928
Short-term investments 576,878
— 576,878
—
Separate account assets 922,496
— 922,496
—
Total financial assets $ 21,787,597 $ 1,641,900 $ 19,543,717 $ 601,980
Financial liabilities
Investment contracts $ 8,797,440 $
— $
— $ 8,797,440
Embedded derivative liability for equity-indexed contracts 390,189
—
— 390,189
Notes payable 140,216
—
— 140,216
Separate account liabilities 922,496
— 922,496
—
Total financial liabilities $ 10,250,341 $
— $ 922,496 $ 9,327,845
Fair Value Measurement as of
December 31, 2016
Total Fair Value Level 1 Level 2 Level 3
Financial assets
Fixed maturity securities, bonds held-to-maturity
U.S. states and political subdivisions $ 319,082 $
— $ 319,082 $
—
Foreign governments 4,716
— 4,716
—
Corporate debt securities 6,925,978
— 6,875,015 50,963
Residential mortgage-backed securities 242,685
— 241,779 906
Collateralized debt securities 1,354
—
— 1,354
Other debt securities 2,877
—
— 2,877
Total bonds held-to-maturity 7,496,692
— 7,440,592 56,100
Fixed maturity securities, bonds available-for-sale
U.S. treasury and government 25,640
— 25,640
—
U.S. states and political subdivisions 960,223
— 957,748 2,475
Foreign governments 6,567
— 6,567
—
Corporate debt securities 4,780,763
— 4,773,516 7,247
Residential mortgage-backed securities 20,513
— 17,909 2,604
Collateralized debt securities 6,392
— 4,454 1,938
Other debt securities 3,178
— 3,178
—
Total bonds available-for-sale 5,803,276
— 5,789,012 14,264
Equity securities
Common stock 1,518,515 1,518,515
—
—
Preferred stock 23,161 23,161
—
—
Total equity securities 1,541,676 1,541,676
—
—
Options 156,479
—
— 156,479
Mortgage loans on real estate 4,435,530
— 4,435,530
—
Policy loans 384,376
—
— 384,376
Short-term investments 192,226
— 192,226
—
Separate account assets 941,612
— 941,612
—
Total financial assets $ 20,951,867 $ 1,541,676 $ 18,798,972 $ 611,219
Financial liabilities
Investment contracts $ 8,785,412 $
— $
— $ 8,785,412
Embedded derivative liability for equity-indexed contracts 314,330
—
— 314,330
Notes payable 136,080
—
— 136,080
Separate account liabilities 941,612
— 941,612
—
Total financial liabilities $ 10,177,434 $
— $ 941,612 $ 9,235,822</t>
  </si>
  <si>
    <t>Financial Instruments Measured at Fair Value on Recurring Basis Using (Level 3) Inputs</t>
  </si>
  <si>
    <t>For financial instruments measured at fair value on a recurring
basis using Level 3 inputs during the period, a reconciliation of
the beginning and ending balances is shown below (in
thousands):
Level 3
Three months ended
June 30, Six months ended
June 30,
Assets Liability Assets Liability
Investment Equity-Indexed Embedded Investment Equity-Indexed Embedded
Beginning balance, 2017 $ 17,329 $ 174,258 $ 346,634 $ 14,264 $ 156,479 $ 314,330
Total realized and unrealized investment gains (losses) included in
other comprehensive income 105
—
— (4,362 )
—
—
Net fair value change included in realized gains (losses)
—
—
—
—
—
—
Net gain for derivatives included in net investment income
— 13,275
—
— 36,333
—
Net change included in interest credited
—
— 18,977
—
— 44,104
Purchases, sales and settlements or maturities
Purchases
— 13,463
—
— 21,015
—
Sales (1,582 ) (12,837 )
— (3,539 ) (12,837 )
—
Settlements or maturities
— (15,782 )
— (3,010 ) (28,613 )
—
Premiums less benefits
—
— 24,578
—
— 31,755
Carry value transfers in
—
—
— 15,000
—
—
Gross transfers into Level 3
—
—
— 382
—
—
Gross transfers out of Level 3
—
—
— (2,883 )
—
—
Ending balance at June 30, 2017 $ 15,852 $ 172,377 $ 390,189 $ 15,852 $ 172,377 $ 390,189
Beginning balance, 2016 $ 21,689 $ 123,761 $ 258,267 $ 20,130 $ 123,007 $ 242,412
Total realized and unrealized investment gains included in other
comprehensive income 352
—
— 511
—
—
Net fair value change included in realized gains 1
—
— 1
—
—
Net gain for derivatives included in net investment income
— 5,789
—
— 2,150
—
Net change included in interest credited
—
— 8,725
—
— 6,173
Purchases, sales and settlements or maturities
Purchases
— 7,178
—
— 12,471
—
Sales
—
—
—
—
—
—
Settlements or maturities (376 ) (2,153 )
— (389 ) (3,053 )
—
Premiums less benefits
—
— 11,578
—
— 29,985
Gross transfers into Level 3
—
—
— 1,413
—
—
Gross transfers out of Level 3
—
—
—
—
—
—
Ending balance at June 30, 2016 $ 21,666 $ 134,575 $ 278,570 $ 21,666 $ 134,575 $ 278,570</t>
  </si>
  <si>
    <t>Deferred Policy Acquisition Costs (Tables)</t>
  </si>
  <si>
    <t>Deferred policy acquisition costs are shown below (in
thousands):
Life Annuity Accident &amp; Health Property &amp; Casualty Total
Beginning balance, 2017 $ 745,840 $ 394,208 $ 40,620 $ 113,775 $ 1,294,443
Additions 60,650 50,856 5,603 142,022 259,131
Amortization (42,086 ) (33,686 ) (7,752 ) (138,425 ) (221,949 )
Effect of change in unrealized gains on available-for-sale
securities (3,982 ) (4,719 )
—
— (8,701 )
Net change 14,582 12,451 (2,149 ) 3,597 28,481
Ending balance at June 30, 2017 $ 760,422 $ 406,659 $ 38,471 $ 117,372 $ 1,322,924</t>
  </si>
  <si>
    <t>Liability for Unpaid Claims and Claim Adjustment Expenses (Tables)</t>
  </si>
  <si>
    <t>Information regarding the liability for unpaid claims is shown
below (in thousands):
Six months ended
June 30,
2017 2016
Unpaid claims balance, beginning $ 1,140,723 $ 1,104,302
Less reinsurance recoverables 216,903 217,337
Net beginning balance 923,820 886,965
Incurred related to
Current 563,959 523,388
Prior years (40,137 ) (16,628 )
Total incurred claims 523,822 506,760
Paid claims related to
Current 288,731 266,566
Prior years 205,702 209,805
Total paid claims 494,433 476,371
Net balance 953,209 917,354
Plus reinsurance recoverables 195,072 206,962
Unpaid claims balance, ending $ 1,148,281 $ 1,124,316</t>
  </si>
  <si>
    <t>Federal Income Taxes (Tables)</t>
  </si>
  <si>
    <t>Effective Income Tax Reconciliation</t>
  </si>
  <si>
    <t>A reconciliation of the effective tax rate to the statutory federal
tax rate is shown below (in thousands, except percentages):
Three months ended
June 30, Six months ended
June 30,
2017 2016 2017 2016
Amount Rate Amount Rate Amount Rate Amount Rate
Income tax on pre-tax income $ 16,175 35.0 % $ 14,727 35.0 % $ 34,467 35.0 % $ 23,283 35.0 %
Tax-exempt investment income (1,769 ) (3.8 ) (1,974 ) (4.7 ) (3,601 ) (3.7 ) (3,946 ) (5.9 )
Deferred tax change (464 ) (1.0 ) (341 ) (0.8 ) (1,231 ) (1.2 ) (10,508 ) (15.8 )
Dividend exclusion (2,322 ) (5.0 ) (1,879 ) (4.5 ) (4,164 ) (4.2 ) (4,226 ) (6.4 )
Miscellaneous tax credits, net (2,542 ) (5.5 ) (2,865 ) (6.8 ) (4,799 ) (4.9 ) (5,116 ) (7.7 )
Low income housing tax credit expense 1,256 2.7 1,295 3.1 2,509 2.5 2,589 3.9
Other items, net 141 0.3 885 2.1 322 0.4 1,142 1.7
Provision for federal income tax before interest expense 10,475 22.7 9,848 23.4 23,503 23.9 3,218 4.8
Interest expense 40 0.1 42 0.1 84 0.1 2,602 3.9
Total $ 10,515 22.8 % $ 9,890 23.5 % $ 23,587 24.0 % $ 5,820 8.7 %</t>
  </si>
  <si>
    <t>Accumulated Other Comprehensive Income (Tables)</t>
  </si>
  <si>
    <t>Components of Other Comprehensive Income (Loss)</t>
  </si>
  <si>
    <t>The components of and changes in the accumulated other
comprehensive income (“AOCI”), and the related tax
effects, are shown below (in thousands):
Net Unrealized Gains (Losses) on Securities Defined Foreign AOCI
Beginning balance, 2017 $ 547,138 $ (88,603 ) $ (2,636 ) $ 455,899
Amounts reclassified from AOCI (net of tax benefit $5,809 and
expense $4,168) (10,789 ) 7,741
— (3,048 )
Unrealized holding gains arising during the period (net of tax
expense $63,610) 118,134
—
— 118,134
Unrealized adjustment to DAC (net of tax benefit $3,264) (5,437 )
—
— (5,437 )
Unrealized gains on investments attributable to participating
policyholders’ interest (net of tax benefit $2,865) (5,320 )
—
— (5,320 )
Foreign currency adjustment (net of tax expense $152)
—
— 283 283
Ending balance at June 30, 2017 $ 643,726 $ (80,862 ) $ (2,353 ) $ 560,511
Beginning balance, 2016 $ 453,434 $ (97,889 ) $ (2,925 ) $ 352,620
Amounts reclassified from AOCI (net of tax benefit $2,105 and
expense $2,292) (3,910 ) 4,256
— 346
Unrealized holding gains arising during the period (net of tax
expense $99,218) 184,262
—
— 184,262
Unrealized adjustment to DAC (net of tax benefit $22,893) (41,853 )
—
— (41,853 )
Unrealized gains on investments attributable to participating
policyholders’ interest (net of tax benefit $4,159) (7,723 )
—
— (7,723 )
Foreign currency adjustment (net of tax expense $232)
—
— 430 430
Ending balance at June 30, 2016 $ 584,210 $ (93,633 ) $ (2,495 ) $ 488,082</t>
  </si>
  <si>
    <t>Stockholders' Equity and Noncontrolling Interests (Tables)</t>
  </si>
  <si>
    <t>Common Stock, Amounts Outstanding</t>
  </si>
  <si>
    <t>The amounts outstanding at the dates indicated are shown below:
June 30, 2017 December 31, 2016
Common stock
Shares issued 30,832,449 30,832,449
Treasury shares (3,900,565 ) (3,917,933 )
Outstanding shares 26,931,884 26,914,516
Restricted shares (74,000 ) (76,000 )
Unrestricted outstanding shares 26,857,884 26,838,516</t>
  </si>
  <si>
    <t>Stock-Based Compensation Information</t>
  </si>
  <si>
    <t xml:space="preserve">SAR, RS and RSU information for the periods indicated are shown
below:
SAR RS Shares RS Units
Shares Weighted-Average Fair Value Shares Weighted-Average Fair Value Units Weighted-Average Fair Value
Outstanding at December 31, 2016 6,153 $ 113.36 76,000 $ 110.73 100,445 $ 105.97
Granted
—
—
—
— 16,500 117.69
Exercised
—
— (2,000 ) 130.52 (61,386 ) 108.81
Forfeited
—
—
—
— (33 ) 104.75
Expired (3,034 ) 118.50
—
—
—
—
Outstanding at June 30, 2017 3,119 $ 108.37 74,000 $ 110.19 55,526 $ 106.32
SAR RS Shares RS Units
Weighted-average contractual remaining life (in years) 0.97 2.89 1.11
Exercisable shares 3,119 N/A N/A
Weighted-average exercise price $ 108.37 $ 110.19 $ 106.32
Weighted-average exercise price exercisable shares 108.37 N/A N/A
Compensation expense (credit)
Three months ended June 30, 2017 $ (14,000 ) $ 205,000 $ 1,519,000
Three months ended June 30, 2016 4,000 209,000 345,000
Six months ended June, 2017 (49,000 ) 412,000 1,649,000
Six months ended June, 2016 37,000 419,000 4,447,000
Fair value of liability award
June 30, 2017 $ 30,000 N/A $ 6,468,000
December 31, 2016 (restated) 213,000 N/A 13,197,000 </t>
  </si>
  <si>
    <t>Summary of Basic and Diluted Earnings Per Share</t>
  </si>
  <si>
    <t xml:space="preserve">Diluted earnings per share include RS and RSU award shares.
Three months ended June 30,
Six months ended June 30,
2017 2016 2017 2016
Weighted average shares outstanding 26,892,656 26,908,077 26,896,965 26,908,748
Incremental shares from RS awards and RSUs 63,225 62,520 69,210 56,954
Total shares for diluted calculations 26,955,881 26,970,597 26,966,175 26,965,702
Net income attributable to American National (in thousands) $ 35,959 $ 32,625 $ 75,799 $ 61,941
Basic earnings per share $ 1.34 $ 1.21 $ 2.82 $ 2.30
Diluted earnings per share 1.33 1.21 2.81 2.30 </t>
  </si>
  <si>
    <t>Statutory Capital and Surplus and Net Income of Insurance Entities in Accordance with Statutory Accounting Practices</t>
  </si>
  <si>
    <t xml:space="preserve">The statutory capital and surplus and net income of our life and
property and casualty insurance entities in accordance with
statutory accounting practices are shown below (in thousands):
June 30, 2017 December 31, 2016
Statutory capital and surplus
Life insurance entities $ 1,959,927 $ 1,921,171
Property and casualty insurance entities 1,079,183 1,074,525
Three months ended June 30,
Six months ended June 30,
2017 2016 2017 2016
Statutory net income (loss)
Life insurance entities $ 20,809 $ 19,182 $ 18,342 $ 23,109
Property and casualty insurance entities (5,639 ) (1,291 ) 1,172 3,257 </t>
  </si>
  <si>
    <t>Segment Information (Tables)</t>
  </si>
  <si>
    <t>Summary of Results of Operations Measured as Income Before Federal Income Taxes and Equity in Earnings of Unconsolidated Affiliates by Operating Segments</t>
  </si>
  <si>
    <t>The following summarizes the results of operations measured as the
income before federal income taxes, and equity in earnings of
unconsolidated affiliates by operating segments (in thousands):
Three months ended June 30,
Six months ended June 30,
2017 2016 2017 2016
Life $ 7,816 $ 16,766 $ 15,303 $ 13,285
Annuity 17,871 17,463 41,624 35,434
Health 3,492 4,419 5,549 3,785
Property and Casualty (9,267 ) (4,775 ) (6,844 ) 2,215
Corporate and Other 13,989 6,407 21,032 9,069
Total $ 33,901 $ 40,280 $ 76,664 $ 63,788</t>
  </si>
  <si>
    <t>Related Party Transactions (Tables)</t>
  </si>
  <si>
    <t xml:space="preserve">The impact on the consolidated financial statements of
significant related party transactions is shown below (in
thousands):
Dollar Amount of Transactions
Amount due to (from) American National
Six
months ended June 30,
June 30,
December 31,
Related Party
Financial Statement Line Impacted 2017 2016 2017 2016
Gal-Tex Hotel Corporation Mortgage loan on real estate $ 752 $ 700 $ 3,004 $ 3,756
Gal-Tex Hotel Corporation Net investment income 125 177 18 23
Greer, Herz &amp; Adams, LLP Other operating expenses 5,624 4,627 (417 ) (283 ) </t>
  </si>
  <si>
    <t>Nature of Operations - Additional Information (Detail)</t>
  </si>
  <si>
    <t>Jun. 30, 2017State</t>
  </si>
  <si>
    <t>Number of states</t>
  </si>
  <si>
    <t>Summary of Significant Accounting Policies and Practices - Additional Information (Detail)</t>
  </si>
  <si>
    <t>Maximum [Member]</t>
  </si>
  <si>
    <t>Schedule Of Significant Accounting Policies [Line Items]</t>
  </si>
  <si>
    <t>Entity ownership percentage</t>
  </si>
  <si>
    <t>100.00%</t>
  </si>
  <si>
    <t>Summary of Significant Accounting Policies and Practices - Schedule of Financial Statement Amounts Previously Reported (Detail) - USD ($) $ in Thousands</t>
  </si>
  <si>
    <t>Error Corrections and Prior Period Adjustments Restatement [Line Items]</t>
  </si>
  <si>
    <t>Other investing activities, net</t>
  </si>
  <si>
    <t>Net decrease in cash and cash equivalents</t>
  </si>
  <si>
    <t>As Reported [Member]</t>
  </si>
  <si>
    <t>Effect of Change [Member]</t>
  </si>
  <si>
    <t>Investment in Securities - Investments in Securities (Detail) - USD ($) $ in Thousands</t>
  </si>
  <si>
    <t>Investment [Line Items]</t>
  </si>
  <si>
    <t>Held-to-maturity securities, Cost or Amortized Cost</t>
  </si>
  <si>
    <t>Held-to-maturity securities, Gross Unrealized Gains</t>
  </si>
  <si>
    <t>Held-to-maturity securities, Gross Unrealized (Losses)</t>
  </si>
  <si>
    <t>Held-to-maturity securities, Fair Value</t>
  </si>
  <si>
    <t>Available-for-sale debt securities, Cost or Amortized Cost</t>
  </si>
  <si>
    <t>Available-for-sale debt securities, Gross Unrealized Gains</t>
  </si>
  <si>
    <t>Available-for-sale debt securities, Gross Unrealized (Losses)</t>
  </si>
  <si>
    <t>Available-for-sale debt securities, Fair Value</t>
  </si>
  <si>
    <t>Available-for-sale equity securities, Cost or Amortized Cost</t>
  </si>
  <si>
    <t>Available-for-sale equity securities, Gross Unrealized Gains</t>
  </si>
  <si>
    <t>Available-for-sale equity securities, Gross Unrealized (Losses)</t>
  </si>
  <si>
    <t>Available-for-sale equity securities, Fair Value</t>
  </si>
  <si>
    <t>Investments in securities, Cost or Amortized cost</t>
  </si>
  <si>
    <t>Investments in securities, Gross Unrealized Gains</t>
  </si>
  <si>
    <t>Investments in securities, Gross Unrealized (Losses)</t>
  </si>
  <si>
    <t>Investments in securities, Fair Value</t>
  </si>
  <si>
    <t>Foreign Governments [Member]</t>
  </si>
  <si>
    <t>Corporate Debt Securities [Member]</t>
  </si>
  <si>
    <t>Preferred Stock [Member]</t>
  </si>
  <si>
    <t>U.S. Treasury and Government [Member]</t>
  </si>
  <si>
    <t>U.S. States and Political Subdivisions [Member]</t>
  </si>
  <si>
    <t>Residential Mortgage-Backed Securities [Member]</t>
  </si>
  <si>
    <t>Collateralized Debt Securities [Member]</t>
  </si>
  <si>
    <t>Other Debt Securities [Member]</t>
  </si>
  <si>
    <t>Investment in Securities - Maturities of Investments (Detail) - USD ($) $ in Thousands</t>
  </si>
  <si>
    <t>Available-for-sale Securities and Held-to-maturity Securities [Abstract]</t>
  </si>
  <si>
    <t>Bonds Held-to-Maturity, Amortized Cost, Due in one year or less</t>
  </si>
  <si>
    <t>Bonds Held-to-Maturity, Amortized Cost, Due after one year through five years</t>
  </si>
  <si>
    <t>Bonds Held-to-Maturity, Amortized Cost, Due after five years through ten years</t>
  </si>
  <si>
    <t>Bonds Held-to-Maturity, Amortized Cost, Due after ten years</t>
  </si>
  <si>
    <t>Bonds Held-to-Maturity, Amortized Cost, Without single maturity date</t>
  </si>
  <si>
    <t>Bonds Held-to-Maturity, Fair Value, Due in one year or less</t>
  </si>
  <si>
    <t>Bonds Held-to-Maturity, Fair Value, Due after one year through five years</t>
  </si>
  <si>
    <t>Bonds Held-to-Maturity, Fair Value, Due after five years through ten years</t>
  </si>
  <si>
    <t>Bonds Held-to-Maturity, Fair Value, Due after ten years</t>
  </si>
  <si>
    <t>Bonds Held-to-Maturity, Fair Value, Without single maturity date</t>
  </si>
  <si>
    <t>Bonds Available-for-Sale, Amortized Cost, Due in one year or less</t>
  </si>
  <si>
    <t>Bonds Available-for-Sale, Amortized Cost, Due after one year through five years</t>
  </si>
  <si>
    <t>Bonds Available-for-Sale, Amortized Cost, Due after five years through ten years</t>
  </si>
  <si>
    <t>Bonds Available-for-Sale, Amortized Cost, Due after ten years</t>
  </si>
  <si>
    <t>Bonds Available-for-Sale, Amortized Cost, Without single maturity date</t>
  </si>
  <si>
    <t>Bonds Available-for-Sale, Fair Value, Due in one year or less</t>
  </si>
  <si>
    <t>Bonds Available-for-Sale, Fair Value, Due after one year through five years</t>
  </si>
  <si>
    <t>Bonds Available-for-Sale, Fair Value, Due after five years through ten years</t>
  </si>
  <si>
    <t>Bonds Available-for-Sale, Fair Value, Due after ten years</t>
  </si>
  <si>
    <t>Bonds Available-for-Sale, Fair Value, Without single maturity date</t>
  </si>
  <si>
    <t>Investment in Securities - Proceeds from Available for Sale Securities and Realized Gain Loss (Detail) - USD ($) $ in Thousands</t>
  </si>
  <si>
    <t>Available-for-sale Securities, Gross Realized Gain (Loss), Disclosures [Abstract]</t>
  </si>
  <si>
    <t>Proceeds from sales of available-for-sale securities</t>
  </si>
  <si>
    <t>Gross realized gains</t>
  </si>
  <si>
    <t>Gross realized losses</t>
  </si>
  <si>
    <t>Investment in Securities - Additional Information (Detail) - USD ($)</t>
  </si>
  <si>
    <t>Amortized Cost and Fair Value Debt Securities [Abstract]</t>
  </si>
  <si>
    <t>Securities transferred from held-to-maturity to available-for-sale</t>
  </si>
  <si>
    <t>Investment in Securities - Change in Net Unrealized Gains (Losses) on Available-for-Sale Securities (Detail) - USD ($) $ in Thousands</t>
  </si>
  <si>
    <t>Schedule of Available-for-sale Securities [Line Items]</t>
  </si>
  <si>
    <t>Change in net unrealized gains on securities during the year</t>
  </si>
  <si>
    <t>Adjustments for</t>
  </si>
  <si>
    <t>Participating policyholders' interest</t>
  </si>
  <si>
    <t>Change in net unrealized gains on securities, net of tax</t>
  </si>
  <si>
    <t>Debt Securities [Member]</t>
  </si>
  <si>
    <t>Equity Securities [Member]</t>
  </si>
  <si>
    <t>Investment in Securities - Gross Unrealized Losses and Fair Value of Investment Securities (Detail) - USD ($) $ in Thousands</t>
  </si>
  <si>
    <t>Bonds held-to-maturity, Less than 12 months, Unrealized (Losses)</t>
  </si>
  <si>
    <t>Bonds held-to-maturity, Less than 12 months, Fair Value</t>
  </si>
  <si>
    <t>Bonds held-to-maturity, 12 months or more, Unrealized (Losses)</t>
  </si>
  <si>
    <t>Bonds held-to-maturity, 12 months or more, Fair Value</t>
  </si>
  <si>
    <t>Bonds held-to-maturity, Total, Unrealized (Losses)</t>
  </si>
  <si>
    <t>Bonds held-to-maturity, Total, Fair Value</t>
  </si>
  <si>
    <t>Available-for-sale securities, Less than 12 months, Unrealized (Losses)</t>
  </si>
  <si>
    <t>Available-for-sale securities, Less than 12 months, Fair Value</t>
  </si>
  <si>
    <t>Available-for-sale securities, 12 months or more, Unrealized (Losses)</t>
  </si>
  <si>
    <t>Available-for-sale securities, 12 months or more, Fair Value</t>
  </si>
  <si>
    <t>Available-for-sale securities, Total, Unrealized (Losses)</t>
  </si>
  <si>
    <t>Available-for-sale securities, Total, Fair Value</t>
  </si>
  <si>
    <t>Investment in securities, Less than 12 months, Unrealized (Losses)</t>
  </si>
  <si>
    <t>Investment in securities, Less than 12 months, Fair Value</t>
  </si>
  <si>
    <t>Investment in securities, More than 12 months, Unrealized (Losses)</t>
  </si>
  <si>
    <t>Investment in securities, More than 12 months, Fair Value</t>
  </si>
  <si>
    <t>Investment in securities, Total, Unrealized (Losses)</t>
  </si>
  <si>
    <t>Investment in securities, Total, Fair Value</t>
  </si>
  <si>
    <t>Investment in Securities - Bond by Credit Quality Rating Distribution (Detail) - Bonds [Member] - Credit Risk Financial Instruments [Member] - USD ($) $ in Thousands</t>
  </si>
  <si>
    <t>12 Months Ended</t>
  </si>
  <si>
    <t>Concentration Risk [Line Items]</t>
  </si>
  <si>
    <t>Amortized Cost</t>
  </si>
  <si>
    <t>Estimated Fair Value</t>
  </si>
  <si>
    <t>Portfolio of investment by credit quality</t>
  </si>
  <si>
    <t>AAA [Member]</t>
  </si>
  <si>
    <t>5.10%</t>
  </si>
  <si>
    <t>5.20%</t>
  </si>
  <si>
    <t>AA [Member]</t>
  </si>
  <si>
    <t>10.30%</t>
  </si>
  <si>
    <t>10.80%</t>
  </si>
  <si>
    <t>S&amp;P A Rating [Member]</t>
  </si>
  <si>
    <t>35.40%</t>
  </si>
  <si>
    <t>35.30%</t>
  </si>
  <si>
    <t>S&amp;P BBB Rating [Member]</t>
  </si>
  <si>
    <t>45.20%</t>
  </si>
  <si>
    <t>44.60%</t>
  </si>
  <si>
    <t>BB and Below [Member]</t>
  </si>
  <si>
    <t>4.00%</t>
  </si>
  <si>
    <t>4.10%</t>
  </si>
  <si>
    <t>Investment in Securities - Equity Securities by Market Sector Distribution (Detail) - Equity Securities [Member] - Credit Concentration Risk [Member]</t>
  </si>
  <si>
    <t>Equity securities with market sector distribution</t>
  </si>
  <si>
    <t>Consumer Goods [Member]</t>
  </si>
  <si>
    <t>20.60%</t>
  </si>
  <si>
    <t>20.40%</t>
  </si>
  <si>
    <t>Energy and Utilities [Member]</t>
  </si>
  <si>
    <t>9.00%</t>
  </si>
  <si>
    <t>11.10%</t>
  </si>
  <si>
    <t>Finance [Member]</t>
  </si>
  <si>
    <t>21.80%</t>
  </si>
  <si>
    <t>22.10%</t>
  </si>
  <si>
    <t>Healthcare [Member]</t>
  </si>
  <si>
    <t>13.50%</t>
  </si>
  <si>
    <t>12.70%</t>
  </si>
  <si>
    <t>Industrials [Member]</t>
  </si>
  <si>
    <t>9.10%</t>
  </si>
  <si>
    <t>Information Technology [Member]</t>
  </si>
  <si>
    <t>18.60%</t>
  </si>
  <si>
    <t>17.10%</t>
  </si>
  <si>
    <t>Other [Member]</t>
  </si>
  <si>
    <t>7.40%</t>
  </si>
  <si>
    <t>7.60%</t>
  </si>
  <si>
    <t>Mortgage Loans - Distribution Based on Carrying Amount of Mortgage Loans by Location (Detail) - Mortgage Loans On Real Estate Concentration Risk [Member] - Geographic Concentration Risk [Member]</t>
  </si>
  <si>
    <t>East North Central [Member]</t>
  </si>
  <si>
    <t>15.30%</t>
  </si>
  <si>
    <t>16.20%</t>
  </si>
  <si>
    <t>East South Central [Member]</t>
  </si>
  <si>
    <t>3.60%</t>
  </si>
  <si>
    <t>3.70%</t>
  </si>
  <si>
    <t>Mountain [Member]</t>
  </si>
  <si>
    <t>12.90%</t>
  </si>
  <si>
    <t>10.60%</t>
  </si>
  <si>
    <t>Pacific [Member]</t>
  </si>
  <si>
    <t>18.10%</t>
  </si>
  <si>
    <t>17.60%</t>
  </si>
  <si>
    <t>South Atlantic [Member]</t>
  </si>
  <si>
    <t>14.70%</t>
  </si>
  <si>
    <t>15.10%</t>
  </si>
  <si>
    <t>West South Central [Member]</t>
  </si>
  <si>
    <t>29.30%</t>
  </si>
  <si>
    <t>31.00%</t>
  </si>
  <si>
    <t>6.10%</t>
  </si>
  <si>
    <t>5.80%</t>
  </si>
  <si>
    <t>Mortgage Loans - Additional Information (Detail)</t>
  </si>
  <si>
    <t>Jun. 30, 2017USD ($)MortgageLoan</t>
  </si>
  <si>
    <t>Dec. 31, 2016USD ($)MortgageLoan</t>
  </si>
  <si>
    <t>Number of mortgage loan foreclosed | MortgageLoan</t>
  </si>
  <si>
    <t>Mortgage loans foreclosure process</t>
  </si>
  <si>
    <t>Number of loans in foreclosure process | MortgageLoan</t>
  </si>
  <si>
    <t>Number of mortgage loans sold | MortgageLoan</t>
  </si>
  <si>
    <t>Unamortized discounts</t>
  </si>
  <si>
    <t>Unamortized origination fees, mortgage loans</t>
  </si>
  <si>
    <t>Commitment to lend additional funds to debtors with modified loans as TDRs</t>
  </si>
  <si>
    <t>Mortgage Loans - Age Analysis of Past Due Loans (Detail) - USD ($) $ in Thousands</t>
  </si>
  <si>
    <t>Financing Receivable, Recorded Investment, Past Due [Line Items]</t>
  </si>
  <si>
    <t>Total Loans Percent</t>
  </si>
  <si>
    <t>Total Past Due</t>
  </si>
  <si>
    <t>Gross loan receivable amount</t>
  </si>
  <si>
    <t>Allowance for loan losses</t>
  </si>
  <si>
    <t>Total, net of allowance</t>
  </si>
  <si>
    <t>Industrial [Member]</t>
  </si>
  <si>
    <t>16.40%</t>
  </si>
  <si>
    <t>Office [Member]</t>
  </si>
  <si>
    <t>35.60%</t>
  </si>
  <si>
    <t>35.50%</t>
  </si>
  <si>
    <t>Retail [Member]</t>
  </si>
  <si>
    <t>16.90%</t>
  </si>
  <si>
    <t>32.70%</t>
  </si>
  <si>
    <t>30.50%</t>
  </si>
  <si>
    <t>30-59 Days Past Due [Member]</t>
  </si>
  <si>
    <t>30-59 Days Past Due [Member] | Other [Member]</t>
  </si>
  <si>
    <t>60-89 Days Past Due [Member]</t>
  </si>
  <si>
    <t>60-89 Days Past Due [Member] | Industrial [Member]</t>
  </si>
  <si>
    <t>60-89 Days Past Due [Member] | Other [Member]</t>
  </si>
  <si>
    <t>More Than 90 Days [Member]</t>
  </si>
  <si>
    <t>More Than 90 Days [Member] | Office [Member]</t>
  </si>
  <si>
    <t>Mortgage Loans - Change in Allowance for Credit Losses in Mortgage Loans (Detail) $ in Thousands</t>
  </si>
  <si>
    <t>Jun. 30, 2017USD ($)Loans</t>
  </si>
  <si>
    <t>Financing Receivable, Allowance for Credit Losses [Roll Forward]</t>
  </si>
  <si>
    <t>Allowance for Credit Losses, Collectively Evaluated for Impairment, Number of Loans, Beginning Balance | Loans</t>
  </si>
  <si>
    <t>Allowance for Credit Losses, Collectively Evaluated for Impairment, Number of Loans, Net change in recorded investment | Loans</t>
  </si>
  <si>
    <t>Allowance for Credit Losses, Collectively Evaluated for Impairment, Number of Loans, Ending Balance | Loans</t>
  </si>
  <si>
    <t>Allowance for Credit Losses, Collectively Evaluated for Impairment, Recorded Investment, Beginning Balance</t>
  </si>
  <si>
    <t>Allowance for Credit Losses, Collectively Evaluated for Impairment, Recorded Investment, Net change in recorded investment</t>
  </si>
  <si>
    <t>Allowance for Credit Losses, Collectively Evaluated for Impairment, Recorded Investment, Ending Balance</t>
  </si>
  <si>
    <t>Allowance for Credit Losses, Collectively Evaluated for Impairment, Valuation Allowance, Beginning Balance</t>
  </si>
  <si>
    <t>Allowance for Credit Losses, Collectively Evaluated for Impairment, Valuation Allowance, Change in allowance</t>
  </si>
  <si>
    <t>Allowance for Credit Losses, Collectively Evaluated for Impairment, Valuation Allowance,, Ending Balance</t>
  </si>
  <si>
    <t>Allowance for Credit Losses, Individually Impaired, Number of Loans, Beginning Balance | Loans</t>
  </si>
  <si>
    <t>Allowance for Credit Losses, Individually Impaired, Number of Loans, Net change in recorded investment | Loans</t>
  </si>
  <si>
    <t>Allowance for Credit Losses, Individually Impaired, Number of Loans, Ending Balance | Loans</t>
  </si>
  <si>
    <t>Allowance for Credit Losses, Individually Impaired, Recorded Investment, Beginning Balance</t>
  </si>
  <si>
    <t>Allowance for Credit Losses, Individually Impaired, Recorded Investment, Net change in recorded investment</t>
  </si>
  <si>
    <t>Allowance for Credit Losses, Individually Impaired, Recorded Investment, Ending Balance</t>
  </si>
  <si>
    <t>Allowance for Credit Losses, Individually Impaired, Valuation Allowance, Beginning Balance</t>
  </si>
  <si>
    <t>Allowance for Credit Losses, Individually Impaired, Valuation Allowance, Change in allowance</t>
  </si>
  <si>
    <t>Allowance for Credit Losses, Individually Impaired, Valuation Allowance, Ending Balance</t>
  </si>
  <si>
    <t>Allowance for Credit Losses, Number of Loans, Beginning Balance | Loans</t>
  </si>
  <si>
    <t>Allowance for Credit Losses, Number of Loans, Net change in recorded investment | Loans</t>
  </si>
  <si>
    <t>Allowance for Credit Losses, Number of Loans, Ending Balance | Loans</t>
  </si>
  <si>
    <t>Allowance for Credit Losses, Recorded Investment, Beginning Balance</t>
  </si>
  <si>
    <t>Allowance for Credit Losses, Recorded Investment, Net change in recorded investment</t>
  </si>
  <si>
    <t>Allowance for Credit Losses, Recorded Investment, Ending Balance</t>
  </si>
  <si>
    <t>Allowance for Credit Losses, Valuation Allowance, Beginning Balance</t>
  </si>
  <si>
    <t>Allowance for Credit Losses, Valuation Allowance, Change in allowance</t>
  </si>
  <si>
    <t>Allowance for Credit Losses, Valuation Allowance, Ending Balance</t>
  </si>
  <si>
    <t>Mortgage Loans - Schedule of Troubled Debt Restructuring Mortgage Loan Information (Detail) $ in Thousands</t>
  </si>
  <si>
    <t>Jun. 30, 2016USD ($)Loans</t>
  </si>
  <si>
    <t>Financing Receivable, Modifications [Line Items]</t>
  </si>
  <si>
    <t>Number of loans | Loans</t>
  </si>
  <si>
    <t>Recorded investment pre- modification</t>
  </si>
  <si>
    <t>Recorded investment post modification</t>
  </si>
  <si>
    <t>Other (Hotel/Motel) [Member]</t>
  </si>
  <si>
    <t>Real Estate and Other Investments - Investment Real Estate by Property-Type and Geographic Distribution (Detail) - Real Estate [Member]</t>
  </si>
  <si>
    <t>Property Type Concentration Risk [Member]</t>
  </si>
  <si>
    <t>Property Type Concentration Risk [Member] | Industrial [Member]</t>
  </si>
  <si>
    <t>6.50%</t>
  </si>
  <si>
    <t>9.20%</t>
  </si>
  <si>
    <t>Property Type Concentration Risk [Member] | Office [Member]</t>
  </si>
  <si>
    <t>38.50%</t>
  </si>
  <si>
    <t>37.80%</t>
  </si>
  <si>
    <t>Property Type Concentration Risk [Member] | Retail [Member]</t>
  </si>
  <si>
    <t>38.90%</t>
  </si>
  <si>
    <t>37.20%</t>
  </si>
  <si>
    <t>Property Type Concentration Risk [Member] | Other [Member]</t>
  </si>
  <si>
    <t>16.10%</t>
  </si>
  <si>
    <t>15.80%</t>
  </si>
  <si>
    <t>Geographic Distribution [Member]</t>
  </si>
  <si>
    <t>Geographic Distribution [Member] | East North Central [Member]</t>
  </si>
  <si>
    <t>8.80%</t>
  </si>
  <si>
    <t>Geographic Distribution [Member] | East South Central [Member]</t>
  </si>
  <si>
    <t>3.50%</t>
  </si>
  <si>
    <t>3.40%</t>
  </si>
  <si>
    <t>Geographic Distribution [Member] | Mountain [Member]</t>
  </si>
  <si>
    <t>12.60%</t>
  </si>
  <si>
    <t>12.00%</t>
  </si>
  <si>
    <t>Geographic Distribution [Member] | Pacific [Member]</t>
  </si>
  <si>
    <t>Geographic Distribution [Member] | South Atlantic [Member]</t>
  </si>
  <si>
    <t>13.70%</t>
  </si>
  <si>
    <t>13.00%</t>
  </si>
  <si>
    <t>Geographic Distribution [Member] | West South Central [Member]</t>
  </si>
  <si>
    <t>52.30%</t>
  </si>
  <si>
    <t>52.20%</t>
  </si>
  <si>
    <t>Geographic Distribution [Member] | Other [Member]</t>
  </si>
  <si>
    <t>4.40%</t>
  </si>
  <si>
    <t>4.50%</t>
  </si>
  <si>
    <t>Real Estate and Other Investments - Assets and Liabilities Related to VIEs (Detail) - USD ($) $ in Thousands</t>
  </si>
  <si>
    <t>Dec. 31, 2015</t>
  </si>
  <si>
    <t>Variable Interest Entity [Line Items]</t>
  </si>
  <si>
    <t>Variable Interest Entity, Primary Beneficiary [Member]</t>
  </si>
  <si>
    <t>Other receivables</t>
  </si>
  <si>
    <t>Total assets of consolidated VIEs</t>
  </si>
  <si>
    <t>Total liabilities of consolidated VIEs</t>
  </si>
  <si>
    <t>Real Estate and Other Investments - Additional Information (Detail)</t>
  </si>
  <si>
    <t>Jun. 30, 2017USD ($)Investment</t>
  </si>
  <si>
    <t>Dec. 31, 2016USD ($)</t>
  </si>
  <si>
    <t>Debt Disclosure [Abstract]</t>
  </si>
  <si>
    <t>Maximum amount of investment in long-term notes payable | $</t>
  </si>
  <si>
    <t>Number of real estate investment held for sale | Investment</t>
  </si>
  <si>
    <t>Real Estate and Other Investments - Schedule of Long-term Notes Payable of Consolidated VIEs (Detail) - USD ($) $ in Thousands</t>
  </si>
  <si>
    <t>Debt Instrument [Line Items]</t>
  </si>
  <si>
    <t>Long Term Notes Payable Due 2022 [Member] | Variable Interest Entity, Primary Beneficiary [Member]</t>
  </si>
  <si>
    <t>Notes payable maturity year</t>
  </si>
  <si>
    <t>Prime [Member] | Long Term Notes Payable Due 2018 [Member] | Variable Interest Entity, Primary Beneficiary [Member]</t>
  </si>
  <si>
    <t>LIBOR [Member] | Long Term Notes Payable Due 2020 [Member] | Variable Interest Entity, Primary Beneficiary [Member]</t>
  </si>
  <si>
    <t>LIBOR [Member] | Long Term Notes Payable Due 2021 [Member] | Variable Interest Entity, Primary Beneficiary [Member]</t>
  </si>
  <si>
    <t>Real Estate and Other Investments - Schedule of Long-term Notes Payable of Consolidated VIEs (Parenthetical) (Detail) - Variable Interest Entity, Primary Beneficiary [Member]</t>
  </si>
  <si>
    <t>Long Term Notes Payable Due 2018 [Member] | Prime [Member]</t>
  </si>
  <si>
    <t>Basis spread on variable rate</t>
  </si>
  <si>
    <t>Prime</t>
  </si>
  <si>
    <t>Long Term Notes Payable Due 2020 [Member] | LIBOR [Member]</t>
  </si>
  <si>
    <t>LIBOR</t>
  </si>
  <si>
    <t>Long Term Notes Payable Due 2021 [Member] | LIBOR [Member]</t>
  </si>
  <si>
    <t>90 day LIBOR + 2.5%</t>
  </si>
  <si>
    <t>Interest rate percentage</t>
  </si>
  <si>
    <t>2.50%</t>
  </si>
  <si>
    <t>Long Term Notes Payable Due 2022 [Member]</t>
  </si>
  <si>
    <t>Interest rate on long-term notes</t>
  </si>
  <si>
    <t>Real Estate and Other Investments - Carrying Amount and Maximum Exposure to Loss Related to VIEs (Detail) - Variable Interest Entity, Not Primary Beneficiary [Member] - USD ($) $ in Thousands</t>
  </si>
  <si>
    <t>Mortgage Loans [Member]</t>
  </si>
  <si>
    <t>Carrying Amount</t>
  </si>
  <si>
    <t>Maximum Exposure to Loss</t>
  </si>
  <si>
    <t>Investments in Unconsolidated Affiliates [Member]</t>
  </si>
  <si>
    <t>Accrued Investment Income [Member]</t>
  </si>
  <si>
    <t>Derivative Instruments - Schedule of Derivative Instruments Reported in Financial Position (Detail) - Derivatives Not Designated as Hedging Instruments [Member] $ in Thousands</t>
  </si>
  <si>
    <t>Jun. 30, 2017USD ($)Derivative</t>
  </si>
  <si>
    <t>Dec. 31, 2016USD ($)Derivative</t>
  </si>
  <si>
    <t>Equity-Indexed Options [Member] | Other Invested Assets [Member]</t>
  </si>
  <si>
    <t>Derivatives, Fair Value [Line Items]</t>
  </si>
  <si>
    <t>Number of Instruments | Derivative</t>
  </si>
  <si>
    <t>Derivative Notional Amount, Asset</t>
  </si>
  <si>
    <t>Estimated Fair Value of other invested assets</t>
  </si>
  <si>
    <t>Equity-Indexed Embedded Derivative [Member] | Policyholders' Account Balances [Member]</t>
  </si>
  <si>
    <t>Derivative Notional Amount, Liability</t>
  </si>
  <si>
    <t>Derivative Financial Instruments, Estimated Fair Value</t>
  </si>
  <si>
    <t>Derivative Instruments - Schedule of Derivative Instruments Reported in Statements of Operations (Detail) - Derivatives Not Designated as Hedging Instruments [Member] - USD ($) $ in Thousands</t>
  </si>
  <si>
    <t>Net Investment Income [Member] | Equity-Indexed Options [Member]</t>
  </si>
  <si>
    <t>Derivative Instruments, Gain (Loss) [Line Items]</t>
  </si>
  <si>
    <t>Gains (Losses) Recognized in Income on Derivatives</t>
  </si>
  <si>
    <t>Interest Credited to Policyholders' Account Balances [Member] | Equity-Indexed Embedded Derivative [Member]</t>
  </si>
  <si>
    <t>Derivative Instruments - Schedule of Information Regarding Company's Exposure to Credit Loss on the Options Holds (Detail) - USD ($) $ in Thousands</t>
  </si>
  <si>
    <t>Credit Derivatives [Line Items]</t>
  </si>
  <si>
    <t>Options Fair Value</t>
  </si>
  <si>
    <t>Collateral Held</t>
  </si>
  <si>
    <t>Collateral Amounts used to Offset Exposure</t>
  </si>
  <si>
    <t>Excess and Restricted Collateral</t>
  </si>
  <si>
    <t>Exposure Net of Collateral</t>
  </si>
  <si>
    <t>Barclays [Member] | Moody Baa2 Rating [Member] | S&amp;P BBB Rating [Member]</t>
  </si>
  <si>
    <t>Citigroup [Member] | Moody Baa1 Rating [Member] | S&amp;P BBB Plus Rating [Member]</t>
  </si>
  <si>
    <t>Goldman-Sachs [Member] | Moody A3 Rating [Member] | S&amp;P BBB Plus Rating [Member]</t>
  </si>
  <si>
    <t>ING [Member] | Moody Baa1 Rating [Member] | S&amp;P A Minus Rating [Member]</t>
  </si>
  <si>
    <t>JP Morgan | Moody A3 Rating [Member] | S&amp;P A Minus Rating [Member]</t>
  </si>
  <si>
    <t>Morgan Stanley [Member] | Moody A3 Rating [Member] | S&amp;P BBB Plus Rating [Member]</t>
  </si>
  <si>
    <t>NATIXIS [Member] | Moody A2 Rating [Member] | S&amp;P A Rating [Member]</t>
  </si>
  <si>
    <t>Sun Trust [Member] | Moody Baa1 Rating [Member] | S&amp;P BBB Plus Rating [Member]</t>
  </si>
  <si>
    <t>Wells Fargo [Member] | Moody A2 Rating [Member] | S&amp;P A Rating [Member]</t>
  </si>
  <si>
    <t>Net Investment Income and Realized Investment Gains (Losses) - Summary of Net Investment Income (Detail) - USD ($) $ in Thousands</t>
  </si>
  <si>
    <t>Net Investment Income [Line Items]</t>
  </si>
  <si>
    <t>Net Investment Income, Total</t>
  </si>
  <si>
    <t>Real Estate [Member]</t>
  </si>
  <si>
    <t>Other Invested Assets [Member]</t>
  </si>
  <si>
    <t>Options [Member]</t>
  </si>
  <si>
    <t>Net Investment Income and Realized Investment Gains (Losses) - Summary of Realized Investment Gains (Losses) and Other Than Temporary Impairment Losses (Detail) - USD ($) $ in Thousands</t>
  </si>
  <si>
    <t>Gain (Loss) on Investments [Line Items]</t>
  </si>
  <si>
    <t>Realized investment gains (losses)</t>
  </si>
  <si>
    <t>Other-than-temporary impairment losses</t>
  </si>
  <si>
    <t>Fair Value of Financial Instruments - Carrying Amount and Fair Value of Financial Instruments (Detail) - USD ($) $ in Thousands</t>
  </si>
  <si>
    <t>Financial assets</t>
  </si>
  <si>
    <t>Fixed maturity securities, bonds held-to-maturity</t>
  </si>
  <si>
    <t>Fixed maturity securities, bonds available-for-sale</t>
  </si>
  <si>
    <t>Equity securities</t>
  </si>
  <si>
    <t>Financial liabilities</t>
  </si>
  <si>
    <t>Carrying Amount [Member]</t>
  </si>
  <si>
    <t>Equity-indexed options</t>
  </si>
  <si>
    <t>Total financial assets</t>
  </si>
  <si>
    <t>Investment contracts</t>
  </si>
  <si>
    <t>Embedded derivative liability for equity-indexed contracts</t>
  </si>
  <si>
    <t>Total financial liabilities</t>
  </si>
  <si>
    <t>Fair Value [Member]</t>
  </si>
  <si>
    <t>Fair Value - Schedule of Significant Unobservable Inputs Used to Calculate Level 3 Fair Value of Embedded Derivatives within Policyholder Contract Deposits (Detail) - Policyholder Contract Deposits [Member] - USD ($) $ in Millions</t>
  </si>
  <si>
    <t>Indexed Annuities [Member]</t>
  </si>
  <si>
    <t>Fair Value Inputs, Liabilities, Quantitative Information [Line Items]</t>
  </si>
  <si>
    <t>Derivative financial liabilities</t>
  </si>
  <si>
    <t>Indexed Life [Member]</t>
  </si>
  <si>
    <t>Minimum [Member] | Level 3 [Member] | Indexed Annuities [Member]</t>
  </si>
  <si>
    <t>Unobservable Input, Lapse Rate</t>
  </si>
  <si>
    <t>1.00%</t>
  </si>
  <si>
    <t>Unobservable Input, Mortality Multiplier</t>
  </si>
  <si>
    <t>90.00%</t>
  </si>
  <si>
    <t>Unobservable Input, Equity Volatility</t>
  </si>
  <si>
    <t>Minimum [Member] | Level 3 [Member] | Indexed Life [Member]</t>
  </si>
  <si>
    <t>Maximum [Member] | Level 3 [Member] | Indexed Annuities [Member]</t>
  </si>
  <si>
    <t>66.00%</t>
  </si>
  <si>
    <t>40.00%</t>
  </si>
  <si>
    <t>Maximum [Member] | Level 3 [Member] | Indexed Life [Member]</t>
  </si>
  <si>
    <t>Fair Value of Financial Instruments - Additional Information (Detail) - USD ($)</t>
  </si>
  <si>
    <t>Volatility rate used to estimate derivative values</t>
  </si>
  <si>
    <t>13.90%</t>
  </si>
  <si>
    <t>16.50%</t>
  </si>
  <si>
    <t>Unrealized gain relating to assets still held and included in net investment income</t>
  </si>
  <si>
    <t>Transfer between Level 1 and Level 2 fair value hierarchies</t>
  </si>
  <si>
    <t>Fair Value of Financial Instruments - Quantitative Disclosures Regarding Fair Value Hierarchy Measurements (Detail) - USD ($) $ in Thousands</t>
  </si>
  <si>
    <t>Fixed maturity securities, bonds held-to-maturity securities, fair value disclosure</t>
  </si>
  <si>
    <t>Fixed maturity securities, bonds available-for-sale, fair value disclosure</t>
  </si>
  <si>
    <t>Equity securities, fair value disclosure</t>
  </si>
  <si>
    <t>Policy loans, fair value disclosure</t>
  </si>
  <si>
    <t>Short-term investments, fair value disclosure</t>
  </si>
  <si>
    <t>Separate account assets, fair value disclosure</t>
  </si>
  <si>
    <t>Separate account liabilities, fair value disclosure</t>
  </si>
  <si>
    <t>Recurring [Member]</t>
  </si>
  <si>
    <t>Equity Indexed Options, fair value disclosure</t>
  </si>
  <si>
    <t>Mortgage loans on real estate, net of allowance, fair value disclosure</t>
  </si>
  <si>
    <t>Total financial assets, fair value disclosure</t>
  </si>
  <si>
    <t>Investment contracts, fair value disclosure</t>
  </si>
  <si>
    <t>Embedded derivative liability for equity-indexed contracts, fair value disclosure</t>
  </si>
  <si>
    <t>Notes payable, fair value disclosure</t>
  </si>
  <si>
    <t>Total financial liabilities, fair value disclosure</t>
  </si>
  <si>
    <t>Recurring [Member] | Preferred Stock [Member]</t>
  </si>
  <si>
    <t>Recurring [Member] | Foreign Governments [Member]</t>
  </si>
  <si>
    <t>Recurring [Member] | Corporate Debt Securities [Member]</t>
  </si>
  <si>
    <t>Recurring [Member] | Level 1 [Member]</t>
  </si>
  <si>
    <t>Recurring [Member] | Level 1 [Member] | Preferred Stock [Member]</t>
  </si>
  <si>
    <t>Recurring [Member] | Level 2 [Member]</t>
  </si>
  <si>
    <t>Recurring [Member] | Level 2 [Member] | Foreign Governments [Member]</t>
  </si>
  <si>
    <t>Recurring [Member] | Level 2 [Member] | Corporate Debt Securities [Member]</t>
  </si>
  <si>
    <t>Recurring [Member] | Level 3 [Member]</t>
  </si>
  <si>
    <t>Recurring [Member] | Level 3 [Member] | Corporate Debt Securities [Member]</t>
  </si>
  <si>
    <t>Recurring [Member] | U.S. States and Political Subdivisions [Member]</t>
  </si>
  <si>
    <t>Recurring [Member] | U.S. States and Political Subdivisions [Member] | Level 2 [Member]</t>
  </si>
  <si>
    <t>Recurring [Member] | U.S. States and Political Subdivisions [Member] | Level 3 [Member]</t>
  </si>
  <si>
    <t>Recurring [Member] | Residential Mortgage-Backed Securities [Member]</t>
  </si>
  <si>
    <t>Recurring [Member] | Residential Mortgage-Backed Securities [Member] | Level 2 [Member]</t>
  </si>
  <si>
    <t>Recurring [Member] | Residential Mortgage-Backed Securities [Member] | Level 3 [Member]</t>
  </si>
  <si>
    <t>Recurring [Member] | Collateralized Debt Securities [Member]</t>
  </si>
  <si>
    <t>Recurring [Member] | Collateralized Debt Securities [Member] | Level 2 [Member]</t>
  </si>
  <si>
    <t>Recurring [Member] | Collateralized Debt Securities [Member] | Level 3 [Member]</t>
  </si>
  <si>
    <t>Recurring [Member] | Other Debt Securities [Member]</t>
  </si>
  <si>
    <t>Recurring [Member] | Other Debt Securities [Member] | Level 2 [Member]</t>
  </si>
  <si>
    <t>Recurring [Member] | Other Debt Securities [Member] | Level 3 [Member]</t>
  </si>
  <si>
    <t>Recurring [Member] | U.S. Treasury and Government [Member]</t>
  </si>
  <si>
    <t>Recurring [Member] | U.S. Treasury and Government [Member] | Level 2 [Member]</t>
  </si>
  <si>
    <t>Recurring [Member] | Common Stock [Member]</t>
  </si>
  <si>
    <t>Recurring [Member] | Common Stock [Member] | Level 1 [Member]</t>
  </si>
  <si>
    <t>Fair Value of Financial Instruments - Financial Instruments Measured at Fair Value on Recurring Basis Using (Level 3) Inputs (Detail) - USD ($) $ in Thousands</t>
  </si>
  <si>
    <t>Equity-Indexed Embedded Derivative [Member]</t>
  </si>
  <si>
    <t>Fair Value Assets And Liabilities Measured On Recurring Basis Unobservable Input Reconciliation [Line Items]</t>
  </si>
  <si>
    <t>Beginning balance</t>
  </si>
  <si>
    <t>Total realized and unrealized investment gains (losses) included in other comprehensive income</t>
  </si>
  <si>
    <t>Net fair value change included in realized gains (losses)</t>
  </si>
  <si>
    <t>Net gain (loss) for derivatives included in net investment income</t>
  </si>
  <si>
    <t>Net change included in interest credited</t>
  </si>
  <si>
    <t>Purchases</t>
  </si>
  <si>
    <t>Sales</t>
  </si>
  <si>
    <t>Settlements or maturities</t>
  </si>
  <si>
    <t>Premiums less benefits</t>
  </si>
  <si>
    <t>Carry value transfers in</t>
  </si>
  <si>
    <t>Gross transfers into Level 3</t>
  </si>
  <si>
    <t>Gross transfers out of Level 3</t>
  </si>
  <si>
    <t>Ending balance</t>
  </si>
  <si>
    <t>Investment Securities [Member]</t>
  </si>
  <si>
    <t>Equity-Indexed Options [Member]</t>
  </si>
  <si>
    <t>Deferred Policy Acquisition Costs - Deferred Policy Acquisition Costs (Detail) - USD ($) $ in Thousands</t>
  </si>
  <si>
    <t>Deferred Policy Acquisition Costs [Line Items]</t>
  </si>
  <si>
    <t>Additions</t>
  </si>
  <si>
    <t>Amortization</t>
  </si>
  <si>
    <t>Effect of change in unrealized gains on available-for-sale securities</t>
  </si>
  <si>
    <t>Net change</t>
  </si>
  <si>
    <t>Life [Member]</t>
  </si>
  <si>
    <t>Annuity [Member]</t>
  </si>
  <si>
    <t>Accident and Health [Member]</t>
  </si>
  <si>
    <t>Property and Casualty [Member]</t>
  </si>
  <si>
    <t>Liability for Unpaid Claims and Claim Adjustment Expenses - Liability for Unpaid Claims and Claim Adjustment Expenses (Detail) - USD ($) $ in Thousands</t>
  </si>
  <si>
    <t>Liability For Unpaid Claims And Claims Adjustment Expense Net</t>
  </si>
  <si>
    <t>Unpaid claims balance, beginning</t>
  </si>
  <si>
    <t>Less reinsurance recoverables</t>
  </si>
  <si>
    <t>Paid claims related to</t>
  </si>
  <si>
    <t>Plus reinsurance recoverables</t>
  </si>
  <si>
    <t>Unpaid claims balance, ending</t>
  </si>
  <si>
    <t>Property and Casualty Accident and Health [Member]</t>
  </si>
  <si>
    <t>Net beginning balance</t>
  </si>
  <si>
    <t>Incurred related to</t>
  </si>
  <si>
    <t>Prior years</t>
  </si>
  <si>
    <t>Total incurred claims</t>
  </si>
  <si>
    <t>Total paid claims</t>
  </si>
  <si>
    <t>Net balance</t>
  </si>
  <si>
    <t>Liability for Unpaid Claims and Claim Adjustment Expenses - Additional Information (Detail) - USD ($)</t>
  </si>
  <si>
    <t>Description of increase (decrease) in claims and claim adjustment expenses</t>
  </si>
  <si>
    <t>The net and gross reserve calculations have shown favorable development as a result of favorable loss emergence compared to what was implied by the loss development patterns used in the original estimation of losses in prior years.</t>
  </si>
  <si>
    <t>Decrease in claims and claim adjustments expenses amount</t>
  </si>
  <si>
    <t>Liability for unpaid claims and claim adjustment expenses</t>
  </si>
  <si>
    <t>Federal Income Taxes - Effective Income Tax Reconciliation (Detail) - USD ($) $ in Thousands</t>
  </si>
  <si>
    <t>Income tax on pre-tax income</t>
  </si>
  <si>
    <t>Tax-exempt investment income</t>
  </si>
  <si>
    <t>Deferred tax change</t>
  </si>
  <si>
    <t>Dividend exclusion</t>
  </si>
  <si>
    <t>Miscellaneous tax credits, net</t>
  </si>
  <si>
    <t>Low income housing tax credit expense</t>
  </si>
  <si>
    <t>Other items, net</t>
  </si>
  <si>
    <t>Provision for federal income tax before interest expense</t>
  </si>
  <si>
    <t>Interest expense</t>
  </si>
  <si>
    <t>35.00%</t>
  </si>
  <si>
    <t>(3.80%)</t>
  </si>
  <si>
    <t>(4.70%)</t>
  </si>
  <si>
    <t>(3.70%)</t>
  </si>
  <si>
    <t>(5.90%)</t>
  </si>
  <si>
    <t>(1.00%)</t>
  </si>
  <si>
    <t>(0.80%)</t>
  </si>
  <si>
    <t>(1.20%)</t>
  </si>
  <si>
    <t>(15.80%)</t>
  </si>
  <si>
    <t>(5.00%)</t>
  </si>
  <si>
    <t>(4.50%)</t>
  </si>
  <si>
    <t>(4.20%)</t>
  </si>
  <si>
    <t>(6.40%)</t>
  </si>
  <si>
    <t>(5.50%)</t>
  </si>
  <si>
    <t>(6.80%)</t>
  </si>
  <si>
    <t>(4.90%)</t>
  </si>
  <si>
    <t>(7.70%)</t>
  </si>
  <si>
    <t>2.70%</t>
  </si>
  <si>
    <t>3.10%</t>
  </si>
  <si>
    <t>3.90%</t>
  </si>
  <si>
    <t>0.30%</t>
  </si>
  <si>
    <t>2.10%</t>
  </si>
  <si>
    <t>0.40%</t>
  </si>
  <si>
    <t>1.70%</t>
  </si>
  <si>
    <t>22.70%</t>
  </si>
  <si>
    <t>23.40%</t>
  </si>
  <si>
    <t>23.90%</t>
  </si>
  <si>
    <t>4.80%</t>
  </si>
  <si>
    <t>0.10%</t>
  </si>
  <si>
    <t>Total, Rate</t>
  </si>
  <si>
    <t>22.80%</t>
  </si>
  <si>
    <t>23.50%</t>
  </si>
  <si>
    <t>24.00%</t>
  </si>
  <si>
    <t>8.70%</t>
  </si>
  <si>
    <t>Federal Income Taxes - Additional Information (Detail) - USD ($)</t>
  </si>
  <si>
    <t>Schedule Of Income Taxes [Line Items]</t>
  </si>
  <si>
    <t>Income taxes paid or refunded, net</t>
  </si>
  <si>
    <t>Valuation allowance</t>
  </si>
  <si>
    <t>Operating loss tax carryforwards subject to expiration</t>
  </si>
  <si>
    <t>Operating loss tax carryforwards expiration date</t>
  </si>
  <si>
    <t>Dec. 31,
		2017</t>
  </si>
  <si>
    <t>Provision for penalties recognized relating to dispute with Internal Revenue Service</t>
  </si>
  <si>
    <t>Accrued interest</t>
  </si>
  <si>
    <t>Capital Loss Carryforward [Member]</t>
  </si>
  <si>
    <t>Capital loss tax carryforwards subject to expiration</t>
  </si>
  <si>
    <t>Capital loss tax carryforwards expiration date</t>
  </si>
  <si>
    <t>Accumulated Other Comprehensive Income (Loss) - Components of Other Comprehensive Income (Loss) (Detail) - USD ($) $ in Thousands</t>
  </si>
  <si>
    <t>Accumulated Other Comprehensive Income (Loss) [Line Items]</t>
  </si>
  <si>
    <t>Balance at beginning of the period</t>
  </si>
  <si>
    <t>Foreign currency adjustment, net of tax expense (benefit)</t>
  </si>
  <si>
    <t>Balance at end of the period</t>
  </si>
  <si>
    <t>Net Unrealized Gains (Losses) on Securities [Member]</t>
  </si>
  <si>
    <t>Amounts reclassified from AOCI, net of tax expense (benefit)</t>
  </si>
  <si>
    <t>Unrealized holding gains arising during the period, net of tax expense (benefit)</t>
  </si>
  <si>
    <t>Unrealized adjustment to DAC, net of tax expense (benefit)</t>
  </si>
  <si>
    <t>Unrealized gains on investments attributable to participating policyholders' interest, net of tax expense (benefit)</t>
  </si>
  <si>
    <t>Defined Benefit Pension Plan Adjustments [Member]</t>
  </si>
  <si>
    <t>Foreign Currency Adjustments [Member]</t>
  </si>
  <si>
    <t>Accumulated Other Comprehensive Income (Loss) - Components of Other Comprehensive Income (Loss) (Parenthetical) (Detail) - Accumulated Other Comprehensive Income [Member] - USD ($) $ in Thousands</t>
  </si>
  <si>
    <t>Amounts reclassified from AOCI, sale of securities tax expense (benefit)</t>
  </si>
  <si>
    <t>Amounts reclassified from AOCI, pension tax expense (benefit)</t>
  </si>
  <si>
    <t>Unrealized holding gains arising during the period, tax expense (benefit)</t>
  </si>
  <si>
    <t>Unrealized adjustment to deferred policy acquisition costs, tax expense (benefit)</t>
  </si>
  <si>
    <t>Unrealized gains on investments attributable to participating policyholders' interest, tax expense (benefit)</t>
  </si>
  <si>
    <t>Foreign currency adjustment, tax expense (benefit)</t>
  </si>
  <si>
    <t>Stockholders' Equity and Noncontrolling Interests - Additional Information (Detail) - USD ($)</t>
  </si>
  <si>
    <t>Dec. 31, 2017</t>
  </si>
  <si>
    <t>Share-based Compensation Arrangement by Share-based Payment Award [Line Items]</t>
  </si>
  <si>
    <t>Maximum limit of shares available for grants under stock-based compensation plan</t>
  </si>
  <si>
    <t>Maximum limit of shares granted to any one individual in any calendar year</t>
  </si>
  <si>
    <t>Risk based capital action level percentage</t>
  </si>
  <si>
    <t>200.00%</t>
  </si>
  <si>
    <t>Description of regulatory capital requirement</t>
  </si>
  <si>
    <t>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t>
  </si>
  <si>
    <t>Parent Company [Member]</t>
  </si>
  <si>
    <t>Statutory capital and surplus</t>
  </si>
  <si>
    <t>Subsidiaries [Member]</t>
  </si>
  <si>
    <t>Minimum [Member]</t>
  </si>
  <si>
    <t>Scenario, Forecast [Member]</t>
  </si>
  <si>
    <t>Statutory amount available for dividend payments without regulatory approval</t>
  </si>
  <si>
    <t>Insurance Subsidiary [Member] | Missouri [Member]</t>
  </si>
  <si>
    <t>Statutory accounting practices permitted practice amount</t>
  </si>
  <si>
    <t>County Mutual [Member]</t>
  </si>
  <si>
    <t>Stock Appreciation Rights [Member]</t>
  </si>
  <si>
    <t>Vesting period</t>
  </si>
  <si>
    <t>5 years</t>
  </si>
  <si>
    <t>Expiration of vesting period</t>
  </si>
  <si>
    <t>Stock Appreciation Rights [Member] | Share-based Compensation Award, Tranche One [Member]</t>
  </si>
  <si>
    <t>Vesting rate per year</t>
  </si>
  <si>
    <t>20.00%</t>
  </si>
  <si>
    <t>Restricted Stock Awards [Member]</t>
  </si>
  <si>
    <t>10 years</t>
  </si>
  <si>
    <t>Shares granted</t>
  </si>
  <si>
    <t>Exercise price of Restricted shares granted</t>
  </si>
  <si>
    <t>Number of shares unvested</t>
  </si>
  <si>
    <t>Lapse restrictions on restricted stock awards</t>
  </si>
  <si>
    <t>Restricted Stock Units [Member]</t>
  </si>
  <si>
    <t>Vesting period description</t>
  </si>
  <si>
    <t>RSUs granted vest after a one-year or three-year graded vesting requirement or over a shorter period as a result of death, disability or retirement after age 65.</t>
  </si>
  <si>
    <t>Restricted Stock Units [Member] | Graded Vesting [Member]</t>
  </si>
  <si>
    <t>3 years</t>
  </si>
  <si>
    <t>Stockholders' Equity and Noncontrolling Interests - Common Stock, Amounts Outstanding (Detail) - shares</t>
  </si>
  <si>
    <t>Stockholders' Equity Note [Abstract]</t>
  </si>
  <si>
    <t>Shares issued</t>
  </si>
  <si>
    <t>Treasury shares</t>
  </si>
  <si>
    <t>Outstanding shares</t>
  </si>
  <si>
    <t>Restricted shares</t>
  </si>
  <si>
    <t>Unrestricted outstanding shares</t>
  </si>
  <si>
    <t>Stockholders' Equity and Noncontrolling Interests - Stock-Based Compensation Information (Detail) - USD ($)</t>
  </si>
  <si>
    <t>Beginning balance, Shares</t>
  </si>
  <si>
    <t>Expired, Shares</t>
  </si>
  <si>
    <t>Ending balance, Shares</t>
  </si>
  <si>
    <t>Weighted-Average Grant Date Fair Value, Beginning balance</t>
  </si>
  <si>
    <t>Weighted-Average Grant Date Fair Value, Expired</t>
  </si>
  <si>
    <t>Weighted-Average Grant Date Fair Value, Ending balance</t>
  </si>
  <si>
    <t>Weighted-average contractual remaining life (in years)</t>
  </si>
  <si>
    <t>11 months 19 days</t>
  </si>
  <si>
    <t>Exercisable shares</t>
  </si>
  <si>
    <t>Weighted-average exercise price</t>
  </si>
  <si>
    <t>Weighted-average exercise price exercisable shares</t>
  </si>
  <si>
    <t>Compensation expense (credit)</t>
  </si>
  <si>
    <t>Fair value of liability award</t>
  </si>
  <si>
    <t>Exercised, Shares</t>
  </si>
  <si>
    <t>Weighted-Average Grant Date Fair Value, Exercised</t>
  </si>
  <si>
    <t>2 years 10 months 21 days</t>
  </si>
  <si>
    <t>Granted, Shares</t>
  </si>
  <si>
    <t>Forfeited, Shares</t>
  </si>
  <si>
    <t>Weighted-Average Grant Date Fair Value, Granted</t>
  </si>
  <si>
    <t>Weighted-Average Grant Date Fair Value, Forfeited</t>
  </si>
  <si>
    <t>1 year 1 month 9 days</t>
  </si>
  <si>
    <t>Stockholders' Equity and Noncontrolling Interests - Summary of Basic and Diluted Earnings Per Share (Detail) - USD ($) $ / shares in Units, $ in Thousands</t>
  </si>
  <si>
    <t>Earnings Per Share [Abstract]</t>
  </si>
  <si>
    <t>Weighted average shares outstanding</t>
  </si>
  <si>
    <t>Incremental shares from RS awards and RSUs</t>
  </si>
  <si>
    <t>Total shares for diluted calculations</t>
  </si>
  <si>
    <t>Net income attributable to American National (in thousands)</t>
  </si>
  <si>
    <t>Basic earnings per share</t>
  </si>
  <si>
    <t>Diluted earnings per share</t>
  </si>
  <si>
    <t>Stockholders' Equity and Noncontrolling Interests - Statutory Capital and Surplus and Net Income of Insurance Entities in Accordance with Statutory Accounting Practices (Detail) - USD ($) $ in Thousands</t>
  </si>
  <si>
    <t>Statutory Accounting Practices [Line Items]</t>
  </si>
  <si>
    <t>Statutory net income (loss)</t>
  </si>
  <si>
    <t>Segment Information - Additional Information (Detail)</t>
  </si>
  <si>
    <t>Jun. 30, 2017Segment</t>
  </si>
  <si>
    <t>Segment information, number of operating segments</t>
  </si>
  <si>
    <t>Segment Information - Summary of Results of Operations Measured as Income Before Federal Income Taxes and Equity in Earnings of Unconsolidated Affiliates by Operating Segments (Detail) - USD ($) $ in Thousands</t>
  </si>
  <si>
    <t>Segment Reporting Information [Line Items]</t>
  </si>
  <si>
    <t>Income (loss) from continuing operations</t>
  </si>
  <si>
    <t>Corporate and Other [Member]</t>
  </si>
  <si>
    <t>Commitments and Contingencies - Additional Information (Detail) - USD ($)</t>
  </si>
  <si>
    <t>Commitments outstanding, aggregate amount</t>
  </si>
  <si>
    <t>Commitments expected to be funded in 2017</t>
  </si>
  <si>
    <t>Short-term borrowing facility, maximum capacity</t>
  </si>
  <si>
    <t>Short-term borrowing facility, letters of credit</t>
  </si>
  <si>
    <t>Letters of credit outstanding, amount</t>
  </si>
  <si>
    <t>Short-term borrowing facility, expiration date</t>
  </si>
  <si>
    <t>Oct. 30,
		2017</t>
  </si>
  <si>
    <t>Total amount of guarantees outstanding</t>
  </si>
  <si>
    <t>Life insurance policies with guarantees, cash value</t>
  </si>
  <si>
    <t>After-tax expense recognized</t>
  </si>
  <si>
    <t>Related Party Transactions - Related Party Transactions (Detail) - USD ($) $ in Thousands</t>
  </si>
  <si>
    <t>Gal-Tex Hotel Corporation [Member] | Mortgage Loan On Real Estate Income Statement Effect [Member]</t>
  </si>
  <si>
    <t>Related Party Transaction [Line Items]</t>
  </si>
  <si>
    <t>Dollar amount of transactions</t>
  </si>
  <si>
    <t>Gal-Tex Hotel Corporation [Member] | Net Investment Income [Member]</t>
  </si>
  <si>
    <t>Gal-Tex Hotel Corporation [Member] | Mortgage Loans On Real Estate Financial Statement Caption [Member]</t>
  </si>
  <si>
    <t>Amount due to (from) American National</t>
  </si>
  <si>
    <t>Gal-Tex Hotel Corporation [Member] | Net Investment Income Accrual [Member]</t>
  </si>
  <si>
    <t>Greer, Herz &amp; Adams, LLP [Member] | Other Operating Expenses [Member]</t>
  </si>
  <si>
    <t>Greer, Herz &amp; Adams, LLP [Member] | Other Operating Expenses Accrual [Member]</t>
  </si>
  <si>
    <t>Related Party Transactions - Additional Information (Detail) - Gal-Tex Hotel Corporation [Member]</t>
  </si>
  <si>
    <t>Interest rate on mortgage loans</t>
  </si>
  <si>
    <t>7.25%</t>
  </si>
  <si>
    <t>Due date of mortgage loans receivable</t>
  </si>
  <si>
    <t>Apr. 1,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04163</v>
      </c>
    </row>
    <row r="12" spans="1:3">
      <c r="A12" s="4" t="s">
        <v>19</v>
      </c>
      <c r="B12" s="4" t="s">
        <v>20</v>
      </c>
    </row>
    <row r="13" spans="1:3">
      <c r="A13" s="4" t="s">
        <v>21</v>
      </c>
      <c r="B13" s="4" t="s">
        <v>22</v>
      </c>
    </row>
    <row r="14" spans="1:3">
      <c r="A14" s="4" t="s">
        <v>23</v>
      </c>
      <c r="C14" s="5" t="n">
        <v>26931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49494</v>
      </c>
      <c r="C3" s="7" t="n">
        <v>7251385</v>
      </c>
    </row>
    <row r="4" spans="1:3">
      <c r="A4" s="4" t="s">
        <v>28</v>
      </c>
      <c r="B4" s="5" t="n">
        <v>5918462</v>
      </c>
      <c r="C4" s="5" t="n">
        <v>5803276</v>
      </c>
    </row>
    <row r="5" spans="1:3">
      <c r="A5" s="4" t="s">
        <v>29</v>
      </c>
      <c r="B5" s="5" t="n">
        <v>1641900</v>
      </c>
      <c r="C5" s="5" t="n">
        <v>1541676</v>
      </c>
    </row>
    <row r="6" spans="1:3">
      <c r="A6" s="4" t="s">
        <v>30</v>
      </c>
      <c r="B6" s="5" t="n">
        <v>4647426</v>
      </c>
      <c r="C6" s="5" t="n">
        <v>4348046</v>
      </c>
    </row>
    <row r="7" spans="1:3">
      <c r="A7" s="4" t="s">
        <v>31</v>
      </c>
      <c r="B7" s="5" t="n">
        <v>383928</v>
      </c>
      <c r="C7" s="5" t="n">
        <v>384376</v>
      </c>
    </row>
    <row r="8" spans="1:3">
      <c r="A8" s="4" t="s">
        <v>32</v>
      </c>
      <c r="B8" s="5" t="n">
        <v>555797</v>
      </c>
      <c r="C8" s="5" t="n">
        <v>593417</v>
      </c>
    </row>
    <row r="9" spans="1:3">
      <c r="A9" s="4" t="s">
        <v>33</v>
      </c>
      <c r="B9" s="5" t="n">
        <v>576878</v>
      </c>
      <c r="C9" s="5" t="n">
        <v>192226</v>
      </c>
    </row>
    <row r="10" spans="1:3">
      <c r="A10" s="4" t="s">
        <v>34</v>
      </c>
      <c r="B10" s="5" t="n">
        <v>108985</v>
      </c>
      <c r="C10" s="5" t="n">
        <v>113550</v>
      </c>
    </row>
    <row r="11" spans="1:3">
      <c r="A11" s="4" t="s">
        <v>35</v>
      </c>
      <c r="B11" s="5" t="n">
        <v>20982870</v>
      </c>
      <c r="C11" s="5" t="n">
        <v>20227952</v>
      </c>
    </row>
    <row r="12" spans="1:3">
      <c r="A12" s="4" t="s">
        <v>36</v>
      </c>
      <c r="B12" s="5" t="n">
        <v>442933</v>
      </c>
      <c r="C12" s="5" t="n">
        <v>289338</v>
      </c>
    </row>
    <row r="13" spans="1:3">
      <c r="A13" s="4" t="s">
        <v>37</v>
      </c>
      <c r="B13" s="5" t="n">
        <v>501986</v>
      </c>
      <c r="C13" s="5" t="n">
        <v>490476</v>
      </c>
    </row>
    <row r="14" spans="1:3">
      <c r="A14" s="4" t="s">
        <v>38</v>
      </c>
      <c r="B14" s="5" t="n">
        <v>179713</v>
      </c>
      <c r="C14" s="5" t="n">
        <v>180323</v>
      </c>
    </row>
    <row r="15" spans="1:3">
      <c r="A15" s="4" t="s">
        <v>39</v>
      </c>
      <c r="B15" s="5" t="n">
        <v>377480</v>
      </c>
      <c r="C15" s="5" t="n">
        <v>401709</v>
      </c>
    </row>
    <row r="16" spans="1:3">
      <c r="A16" s="4" t="s">
        <v>40</v>
      </c>
      <c r="B16" s="5" t="n">
        <v>64062</v>
      </c>
      <c r="C16" s="5" t="n">
        <v>63026</v>
      </c>
    </row>
    <row r="17" spans="1:3">
      <c r="A17" s="4" t="s">
        <v>41</v>
      </c>
      <c r="B17" s="5" t="n">
        <v>326503</v>
      </c>
      <c r="C17" s="5" t="n">
        <v>296930</v>
      </c>
    </row>
    <row r="18" spans="1:3">
      <c r="A18" s="4" t="s">
        <v>42</v>
      </c>
      <c r="B18" s="5" t="n">
        <v>1322924</v>
      </c>
      <c r="C18" s="5" t="n">
        <v>1294443</v>
      </c>
    </row>
    <row r="19" spans="1:3">
      <c r="A19" s="4" t="s">
        <v>43</v>
      </c>
      <c r="B19" s="5" t="n">
        <v>118192</v>
      </c>
      <c r="C19" s="5" t="n">
        <v>116028</v>
      </c>
    </row>
    <row r="20" spans="1:3">
      <c r="A20" s="4" t="s">
        <v>44</v>
      </c>
      <c r="B20" s="5" t="n">
        <v>68819</v>
      </c>
      <c r="C20" s="5" t="n">
        <v>61423</v>
      </c>
    </row>
    <row r="21" spans="1:3">
      <c r="A21" s="4" t="s">
        <v>45</v>
      </c>
      <c r="B21" s="5" t="n">
        <v>140344</v>
      </c>
      <c r="C21" s="5" t="n">
        <v>169962</v>
      </c>
    </row>
    <row r="22" spans="1:3">
      <c r="A22" s="4" t="s">
        <v>46</v>
      </c>
      <c r="B22" s="5" t="n">
        <v>922496</v>
      </c>
      <c r="C22" s="5" t="n">
        <v>941612</v>
      </c>
    </row>
    <row r="23" spans="1:3">
      <c r="A23" s="4" t="s">
        <v>47</v>
      </c>
      <c r="B23" s="5" t="n">
        <v>25448322</v>
      </c>
      <c r="C23" s="5" t="n">
        <v>24533222</v>
      </c>
    </row>
    <row r="24" spans="1:3">
      <c r="A24" s="3" t="s">
        <v>48</v>
      </c>
    </row>
    <row r="25" spans="1:3">
      <c r="A25" s="4" t="s">
        <v>49</v>
      </c>
      <c r="B25" s="5" t="n">
        <v>2970379</v>
      </c>
      <c r="C25" s="5" t="n">
        <v>2939308</v>
      </c>
    </row>
    <row r="26" spans="1:3">
      <c r="A26" s="4" t="s">
        <v>50</v>
      </c>
      <c r="B26" s="5" t="n">
        <v>1327925</v>
      </c>
      <c r="C26" s="5" t="n">
        <v>1277220</v>
      </c>
    </row>
    <row r="27" spans="1:3">
      <c r="A27" s="4" t="s">
        <v>51</v>
      </c>
      <c r="B27" s="5" t="n">
        <v>58302</v>
      </c>
      <c r="C27" s="5" t="n">
        <v>60308</v>
      </c>
    </row>
    <row r="28" spans="1:3">
      <c r="A28" s="4" t="s">
        <v>52</v>
      </c>
      <c r="B28" s="5" t="n">
        <v>11540166</v>
      </c>
      <c r="C28" s="5" t="n">
        <v>11068775</v>
      </c>
    </row>
    <row r="29" spans="1:3">
      <c r="A29" s="4" t="s">
        <v>53</v>
      </c>
      <c r="B29" s="5" t="n">
        <v>1320925</v>
      </c>
      <c r="C29" s="5" t="n">
        <v>1303925</v>
      </c>
    </row>
    <row r="30" spans="1:3">
      <c r="A30" s="4" t="s">
        <v>54</v>
      </c>
      <c r="B30" s="5" t="n">
        <v>878248</v>
      </c>
      <c r="C30" s="5" t="n">
        <v>823938</v>
      </c>
    </row>
    <row r="31" spans="1:3">
      <c r="A31" s="4" t="s">
        <v>55</v>
      </c>
      <c r="B31" s="5" t="n">
        <v>324986</v>
      </c>
      <c r="C31" s="5" t="n">
        <v>318620</v>
      </c>
    </row>
    <row r="32" spans="1:3">
      <c r="A32" s="4" t="s">
        <v>56</v>
      </c>
      <c r="B32" s="5" t="n">
        <v>137840</v>
      </c>
      <c r="C32" s="5" t="n">
        <v>152496</v>
      </c>
    </row>
    <row r="33" spans="1:3">
      <c r="A33" s="4" t="s">
        <v>57</v>
      </c>
      <c r="B33" s="5" t="n">
        <v>140216</v>
      </c>
      <c r="C33" s="5" t="n">
        <v>136080</v>
      </c>
    </row>
    <row r="34" spans="1:3">
      <c r="A34" s="4" t="s">
        <v>58</v>
      </c>
      <c r="B34" s="5" t="n">
        <v>445959</v>
      </c>
      <c r="C34" s="5" t="n">
        <v>367487</v>
      </c>
    </row>
    <row r="35" spans="1:3">
      <c r="A35" s="4" t="s">
        <v>59</v>
      </c>
      <c r="B35" s="5" t="n">
        <v>581535</v>
      </c>
      <c r="C35" s="5" t="n">
        <v>481958</v>
      </c>
    </row>
    <row r="36" spans="1:3">
      <c r="A36" s="4" t="s">
        <v>60</v>
      </c>
      <c r="B36" s="5" t="n">
        <v>922496</v>
      </c>
      <c r="C36" s="5" t="n">
        <v>941612</v>
      </c>
    </row>
    <row r="37" spans="1:3">
      <c r="A37" s="4" t="s">
        <v>61</v>
      </c>
      <c r="B37" s="5" t="n">
        <v>20648977</v>
      </c>
      <c r="C37" s="5" t="n">
        <v>19871727</v>
      </c>
    </row>
    <row r="38" spans="1:3">
      <c r="A38" s="3" t="s">
        <v>62</v>
      </c>
    </row>
    <row r="39" spans="1:3">
      <c r="A39" s="4" t="s">
        <v>63</v>
      </c>
      <c r="B39" s="5" t="n">
        <v>30832</v>
      </c>
      <c r="C39" s="5" t="n">
        <v>30832</v>
      </c>
    </row>
    <row r="40" spans="1:3">
      <c r="A40" s="4" t="s">
        <v>64</v>
      </c>
      <c r="B40" s="5" t="n">
        <v>18782</v>
      </c>
      <c r="C40" s="5" t="n">
        <v>16406</v>
      </c>
    </row>
    <row r="41" spans="1:3">
      <c r="A41" s="4" t="s">
        <v>65</v>
      </c>
      <c r="B41" s="5" t="n">
        <v>560511</v>
      </c>
      <c r="C41" s="5" t="n">
        <v>455899</v>
      </c>
    </row>
    <row r="42" spans="1:3">
      <c r="A42" s="4" t="s">
        <v>66</v>
      </c>
      <c r="B42" s="5" t="n">
        <v>4282449</v>
      </c>
      <c r="C42" s="5" t="n">
        <v>4250818</v>
      </c>
    </row>
    <row r="43" spans="1:3">
      <c r="A43" s="4" t="s">
        <v>67</v>
      </c>
      <c r="B43" s="5" t="n">
        <v>-101616</v>
      </c>
      <c r="C43" s="5" t="n">
        <v>-101777</v>
      </c>
    </row>
    <row r="44" spans="1:3">
      <c r="A44" s="4" t="s">
        <v>68</v>
      </c>
      <c r="B44" s="5" t="n">
        <v>4790958</v>
      </c>
      <c r="C44" s="5" t="n">
        <v>4652178</v>
      </c>
    </row>
    <row r="45" spans="1:3">
      <c r="A45" s="4" t="s">
        <v>69</v>
      </c>
      <c r="B45" s="5" t="n">
        <v>8387</v>
      </c>
      <c r="C45" s="5" t="n">
        <v>9317</v>
      </c>
    </row>
    <row r="46" spans="1:3">
      <c r="A46" s="4" t="s">
        <v>70</v>
      </c>
      <c r="B46" s="5" t="n">
        <v>4799345</v>
      </c>
      <c r="C46" s="5" t="n">
        <v>4661495</v>
      </c>
    </row>
    <row r="47" spans="1:3">
      <c r="A47" s="4" t="s">
        <v>71</v>
      </c>
      <c r="B47" s="7" t="n">
        <v>25448322</v>
      </c>
      <c r="C47" s="7" t="n">
        <v>24533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3" t="s">
        <v>73</v>
      </c>
    </row>
    <row r="3" spans="1:3">
      <c r="A3" s="4" t="s">
        <v>74</v>
      </c>
      <c r="B3" s="7" t="n">
        <v>7426776</v>
      </c>
      <c r="C3" s="7" t="n">
        <v>7496692</v>
      </c>
    </row>
    <row r="4" spans="1:3">
      <c r="A4" s="4" t="s">
        <v>75</v>
      </c>
      <c r="B4" s="5" t="n">
        <v>5711068</v>
      </c>
      <c r="C4" s="5" t="n">
        <v>5668984</v>
      </c>
    </row>
    <row r="5" spans="1:3">
      <c r="A5" s="4" t="s">
        <v>76</v>
      </c>
      <c r="B5" s="5" t="n">
        <v>740613</v>
      </c>
      <c r="C5" s="5" t="n">
        <v>732433</v>
      </c>
    </row>
    <row r="6" spans="1:3">
      <c r="A6" s="4" t="s">
        <v>77</v>
      </c>
      <c r="B6" s="7" t="n">
        <v>259626</v>
      </c>
      <c r="C6" s="7" t="n">
        <v>259578</v>
      </c>
    </row>
    <row r="7" spans="1:3">
      <c r="A7" s="4" t="s">
        <v>78</v>
      </c>
      <c r="B7" s="7" t="n">
        <v>1</v>
      </c>
      <c r="C7" s="7" t="n">
        <v>1</v>
      </c>
    </row>
    <row r="8" spans="1:3">
      <c r="A8" s="4" t="s">
        <v>79</v>
      </c>
      <c r="B8" s="5" t="n">
        <v>50000000</v>
      </c>
      <c r="C8" s="5" t="n">
        <v>50000000</v>
      </c>
    </row>
    <row r="9" spans="1:3">
      <c r="A9" s="4" t="s">
        <v>80</v>
      </c>
      <c r="B9" s="5" t="n">
        <v>30832449</v>
      </c>
      <c r="C9" s="5" t="n">
        <v>30832449</v>
      </c>
    </row>
    <row r="10" spans="1:3">
      <c r="A10" s="4" t="s">
        <v>81</v>
      </c>
      <c r="B10" s="5" t="n">
        <v>26931884</v>
      </c>
      <c r="C10" s="5" t="n">
        <v>26914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06</v>
      </c>
    </row>
    <row r="4" spans="1:2">
      <c r="A4" s="4" t="s">
        <v>205</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06</v>
      </c>
    </row>
    <row r="4" spans="1:2">
      <c r="A4" s="4" t="s">
        <v>208</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1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25</v>
      </c>
    </row>
    <row r="4" spans="1:2">
      <c r="A4" s="4" t="s">
        <v>224</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49</v>
      </c>
      <c r="B4" s="7" t="n">
        <v>79287</v>
      </c>
      <c r="C4" s="7" t="n">
        <v>77053</v>
      </c>
      <c r="D4" s="7" t="n">
        <v>156761</v>
      </c>
      <c r="E4" s="7" t="n">
        <v>152170</v>
      </c>
    </row>
    <row r="5" spans="1:5">
      <c r="A5" s="4" t="s">
        <v>50</v>
      </c>
      <c r="B5" s="5" t="n">
        <v>65389</v>
      </c>
      <c r="C5" s="5" t="n">
        <v>86030</v>
      </c>
      <c r="D5" s="5" t="n">
        <v>95198</v>
      </c>
      <c r="E5" s="5" t="n">
        <v>156238</v>
      </c>
    </row>
    <row r="6" spans="1:5">
      <c r="A6" s="4" t="s">
        <v>51</v>
      </c>
      <c r="B6" s="5" t="n">
        <v>36593</v>
      </c>
      <c r="C6" s="5" t="n">
        <v>44828</v>
      </c>
      <c r="D6" s="5" t="n">
        <v>73632</v>
      </c>
      <c r="E6" s="5" t="n">
        <v>87141</v>
      </c>
    </row>
    <row r="7" spans="1:5">
      <c r="A7" s="4" t="s">
        <v>86</v>
      </c>
      <c r="B7" s="5" t="n">
        <v>333250</v>
      </c>
      <c r="C7" s="5" t="n">
        <v>304788</v>
      </c>
      <c r="D7" s="5" t="n">
        <v>660700</v>
      </c>
      <c r="E7" s="5" t="n">
        <v>608149</v>
      </c>
    </row>
    <row r="8" spans="1:5">
      <c r="A8" s="4" t="s">
        <v>87</v>
      </c>
      <c r="B8" s="5" t="n">
        <v>66076</v>
      </c>
      <c r="C8" s="5" t="n">
        <v>65489</v>
      </c>
      <c r="D8" s="5" t="n">
        <v>129528</v>
      </c>
      <c r="E8" s="5" t="n">
        <v>129836</v>
      </c>
    </row>
    <row r="9" spans="1:5">
      <c r="A9" s="4" t="s">
        <v>88</v>
      </c>
      <c r="B9" s="5" t="n">
        <v>234618</v>
      </c>
      <c r="C9" s="5" t="n">
        <v>210710</v>
      </c>
      <c r="D9" s="5" t="n">
        <v>463121</v>
      </c>
      <c r="E9" s="5" t="n">
        <v>406764</v>
      </c>
    </row>
    <row r="10" spans="1:5">
      <c r="A10" s="4" t="s">
        <v>89</v>
      </c>
      <c r="B10" s="5" t="n">
        <v>11401</v>
      </c>
      <c r="C10" s="5" t="n">
        <v>6966</v>
      </c>
      <c r="D10" s="5" t="n">
        <v>25409</v>
      </c>
      <c r="E10" s="5" t="n">
        <v>16028</v>
      </c>
    </row>
    <row r="11" spans="1:5">
      <c r="A11" s="4" t="s">
        <v>90</v>
      </c>
      <c r="B11" s="5" t="n">
        <v>-1469</v>
      </c>
      <c r="C11" s="5" t="n">
        <v>-3551</v>
      </c>
      <c r="D11" s="5" t="n">
        <v>-8252</v>
      </c>
      <c r="E11" s="5" t="n">
        <v>-7027</v>
      </c>
    </row>
    <row r="12" spans="1:5">
      <c r="A12" s="4" t="s">
        <v>91</v>
      </c>
      <c r="B12" s="5" t="n">
        <v>8948</v>
      </c>
      <c r="C12" s="5" t="n">
        <v>8135</v>
      </c>
      <c r="D12" s="5" t="n">
        <v>17793</v>
      </c>
      <c r="E12" s="5" t="n">
        <v>16119</v>
      </c>
    </row>
    <row r="13" spans="1:5">
      <c r="A13" s="4" t="s">
        <v>92</v>
      </c>
      <c r="B13" s="5" t="n">
        <v>834093</v>
      </c>
      <c r="C13" s="5" t="n">
        <v>800448</v>
      </c>
      <c r="D13" s="5" t="n">
        <v>1613890</v>
      </c>
      <c r="E13" s="5" t="n">
        <v>1565418</v>
      </c>
    </row>
    <row r="14" spans="1:5">
      <c r="A14" s="3" t="s">
        <v>93</v>
      </c>
    </row>
    <row r="15" spans="1:5">
      <c r="A15" s="4" t="s">
        <v>49</v>
      </c>
      <c r="B15" s="5" t="n">
        <v>98909</v>
      </c>
      <c r="C15" s="5" t="n">
        <v>91754</v>
      </c>
      <c r="D15" s="5" t="n">
        <v>198017</v>
      </c>
      <c r="E15" s="5" t="n">
        <v>192525</v>
      </c>
    </row>
    <row r="16" spans="1:5">
      <c r="A16" s="4" t="s">
        <v>50</v>
      </c>
      <c r="B16" s="5" t="n">
        <v>77798</v>
      </c>
      <c r="C16" s="5" t="n">
        <v>93655</v>
      </c>
      <c r="D16" s="5" t="n">
        <v>121460</v>
      </c>
      <c r="E16" s="5" t="n">
        <v>174902</v>
      </c>
    </row>
    <row r="17" spans="1:5">
      <c r="A17" s="3" t="s">
        <v>94</v>
      </c>
    </row>
    <row r="18" spans="1:5">
      <c r="A18" s="4" t="s">
        <v>51</v>
      </c>
      <c r="B18" s="5" t="n">
        <v>23258</v>
      </c>
      <c r="C18" s="5" t="n">
        <v>30327</v>
      </c>
      <c r="D18" s="5" t="n">
        <v>47786</v>
      </c>
      <c r="E18" s="5" t="n">
        <v>62619</v>
      </c>
    </row>
    <row r="19" spans="1:5">
      <c r="A19" s="4" t="s">
        <v>86</v>
      </c>
      <c r="B19" s="5" t="n">
        <v>254180</v>
      </c>
      <c r="C19" s="5" t="n">
        <v>230960</v>
      </c>
      <c r="D19" s="5" t="n">
        <v>481710</v>
      </c>
      <c r="E19" s="5" t="n">
        <v>442918</v>
      </c>
    </row>
    <row r="20" spans="1:5">
      <c r="A20" s="4" t="s">
        <v>95</v>
      </c>
      <c r="B20" s="5" t="n">
        <v>94548</v>
      </c>
      <c r="C20" s="5" t="n">
        <v>85901</v>
      </c>
      <c r="D20" s="5" t="n">
        <v>190556</v>
      </c>
      <c r="E20" s="5" t="n">
        <v>162428</v>
      </c>
    </row>
    <row r="21" spans="1:5">
      <c r="A21" s="4" t="s">
        <v>96</v>
      </c>
      <c r="B21" s="5" t="n">
        <v>141440</v>
      </c>
      <c r="C21" s="5" t="n">
        <v>114945</v>
      </c>
      <c r="D21" s="5" t="n">
        <v>266931</v>
      </c>
      <c r="E21" s="5" t="n">
        <v>227829</v>
      </c>
    </row>
    <row r="22" spans="1:5">
      <c r="A22" s="4" t="s">
        <v>97</v>
      </c>
      <c r="B22" s="5" t="n">
        <v>137754</v>
      </c>
      <c r="C22" s="5" t="n">
        <v>129197</v>
      </c>
      <c r="D22" s="5" t="n">
        <v>267948</v>
      </c>
      <c r="E22" s="5" t="n">
        <v>259573</v>
      </c>
    </row>
    <row r="23" spans="1:5">
      <c r="A23" s="4" t="s">
        <v>98</v>
      </c>
      <c r="B23" s="5" t="n">
        <v>-27695</v>
      </c>
      <c r="C23" s="5" t="n">
        <v>-16571</v>
      </c>
      <c r="D23" s="5" t="n">
        <v>-37182</v>
      </c>
      <c r="E23" s="5" t="n">
        <v>-21164</v>
      </c>
    </row>
    <row r="24" spans="1:5">
      <c r="A24" s="4" t="s">
        <v>99</v>
      </c>
      <c r="B24" s="5" t="n">
        <v>800192</v>
      </c>
      <c r="C24" s="5" t="n">
        <v>760168</v>
      </c>
      <c r="D24" s="5" t="n">
        <v>1537226</v>
      </c>
      <c r="E24" s="5" t="n">
        <v>1501630</v>
      </c>
    </row>
    <row r="25" spans="1:5">
      <c r="A25" s="4" t="s">
        <v>100</v>
      </c>
      <c r="B25" s="5" t="n">
        <v>33901</v>
      </c>
      <c r="C25" s="5" t="n">
        <v>40280</v>
      </c>
      <c r="D25" s="5" t="n">
        <v>76664</v>
      </c>
      <c r="E25" s="5" t="n">
        <v>63788</v>
      </c>
    </row>
    <row r="26" spans="1:5">
      <c r="A26" s="3" t="s">
        <v>101</v>
      </c>
    </row>
    <row r="27" spans="1:5">
      <c r="A27" s="4" t="s">
        <v>102</v>
      </c>
      <c r="B27" s="5" t="n">
        <v>5148</v>
      </c>
      <c r="C27" s="5" t="n">
        <v>7603</v>
      </c>
      <c r="D27" s="5" t="n">
        <v>3944</v>
      </c>
      <c r="E27" s="5" t="n">
        <v>2889</v>
      </c>
    </row>
    <row r="28" spans="1:5">
      <c r="A28" s="4" t="s">
        <v>103</v>
      </c>
      <c r="B28" s="5" t="n">
        <v>5367</v>
      </c>
      <c r="C28" s="5" t="n">
        <v>2287</v>
      </c>
      <c r="D28" s="5" t="n">
        <v>19643</v>
      </c>
      <c r="E28" s="5" t="n">
        <v>2931</v>
      </c>
    </row>
    <row r="29" spans="1:5">
      <c r="A29" s="4" t="s">
        <v>104</v>
      </c>
      <c r="B29" s="5" t="n">
        <v>10515</v>
      </c>
      <c r="C29" s="5" t="n">
        <v>9890</v>
      </c>
      <c r="D29" s="5" t="n">
        <v>23587</v>
      </c>
      <c r="E29" s="5" t="n">
        <v>5820</v>
      </c>
    </row>
    <row r="30" spans="1:5">
      <c r="A30" s="4" t="s">
        <v>105</v>
      </c>
      <c r="B30" s="5" t="n">
        <v>12313</v>
      </c>
      <c r="C30" s="5" t="n">
        <v>1798</v>
      </c>
      <c r="D30" s="5" t="n">
        <v>21813</v>
      </c>
      <c r="E30" s="5" t="n">
        <v>2735</v>
      </c>
    </row>
    <row r="31" spans="1:5">
      <c r="A31" s="4" t="s">
        <v>106</v>
      </c>
      <c r="B31" s="5" t="n">
        <v>35699</v>
      </c>
      <c r="C31" s="5" t="n">
        <v>32188</v>
      </c>
      <c r="D31" s="5" t="n">
        <v>74890</v>
      </c>
      <c r="E31" s="5" t="n">
        <v>60703</v>
      </c>
    </row>
    <row r="32" spans="1:5">
      <c r="A32" s="4" t="s">
        <v>107</v>
      </c>
      <c r="B32" s="5" t="n">
        <v>-260</v>
      </c>
      <c r="C32" s="5" t="n">
        <v>-437</v>
      </c>
      <c r="D32" s="5" t="n">
        <v>-909</v>
      </c>
      <c r="E32" s="5" t="n">
        <v>-1238</v>
      </c>
    </row>
    <row r="33" spans="1:5">
      <c r="A33" s="4" t="s">
        <v>108</v>
      </c>
      <c r="B33" s="7" t="n">
        <v>35959</v>
      </c>
      <c r="C33" s="7" t="n">
        <v>32625</v>
      </c>
      <c r="D33" s="7" t="n">
        <v>75799</v>
      </c>
      <c r="E33" s="7" t="n">
        <v>61941</v>
      </c>
    </row>
    <row r="34" spans="1:5">
      <c r="A34" s="3" t="s">
        <v>109</v>
      </c>
    </row>
    <row r="35" spans="1:5">
      <c r="A35" s="4" t="s">
        <v>110</v>
      </c>
      <c r="B35" s="8" t="n">
        <v>1.34</v>
      </c>
      <c r="C35" s="8" t="n">
        <v>1.21</v>
      </c>
      <c r="D35" s="8" t="n">
        <v>2.82</v>
      </c>
      <c r="E35" s="8" t="n">
        <v>2.3</v>
      </c>
    </row>
    <row r="36" spans="1:5">
      <c r="A36" s="4" t="s">
        <v>111</v>
      </c>
      <c r="B36" s="9" t="n">
        <v>1.33</v>
      </c>
      <c r="C36" s="9" t="n">
        <v>1.21</v>
      </c>
      <c r="D36" s="9" t="n">
        <v>2.81</v>
      </c>
      <c r="E36" s="9" t="n">
        <v>2.3</v>
      </c>
    </row>
    <row r="37" spans="1:5">
      <c r="A37" s="4" t="s">
        <v>112</v>
      </c>
      <c r="B37" s="8" t="n">
        <v>0.82</v>
      </c>
      <c r="C37" s="8" t="n">
        <v>0.82</v>
      </c>
      <c r="D37" s="8" t="n">
        <v>1.64</v>
      </c>
      <c r="E37" s="8" t="n">
        <v>1.62</v>
      </c>
    </row>
    <row r="38" spans="1:5">
      <c r="A38" s="4" t="s">
        <v>113</v>
      </c>
      <c r="B38" s="5" t="n">
        <v>26892656</v>
      </c>
      <c r="C38" s="5" t="n">
        <v>26908077</v>
      </c>
      <c r="D38" s="5" t="n">
        <v>26896965</v>
      </c>
      <c r="E38" s="5" t="n">
        <v>26908748</v>
      </c>
    </row>
    <row r="39" spans="1:5">
      <c r="A39" s="4" t="s">
        <v>114</v>
      </c>
      <c r="B39" s="5" t="n">
        <v>26955881</v>
      </c>
      <c r="C39" s="5" t="n">
        <v>26970597</v>
      </c>
      <c r="D39" s="5" t="n">
        <v>26966175</v>
      </c>
      <c r="E39" s="5" t="n">
        <v>269657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21</v>
      </c>
      <c r="B1" s="2" t="s">
        <v>322</v>
      </c>
    </row>
    <row r="2" spans="1:2">
      <c r="A2" s="3" t="s">
        <v>179</v>
      </c>
    </row>
    <row r="3" spans="1:2">
      <c r="A3" s="4" t="s">
        <v>323</v>
      </c>
      <c r="B3" s="5"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4</v>
      </c>
      <c r="B1" s="2" t="s">
        <v>2</v>
      </c>
    </row>
    <row r="2" spans="1:2">
      <c r="A2" s="4" t="s">
        <v>325</v>
      </c>
    </row>
    <row r="3" spans="1:2">
      <c r="A3" s="3" t="s">
        <v>326</v>
      </c>
    </row>
    <row r="4" spans="1:2">
      <c r="A4" s="4" t="s">
        <v>327</v>
      </c>
      <c r="B4" s="4" t="s">
        <v>3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4</v>
      </c>
    </row>
    <row r="3" spans="1:3">
      <c r="A3" s="3" t="s">
        <v>330</v>
      </c>
    </row>
    <row r="4" spans="1:3">
      <c r="A4" s="4" t="s">
        <v>166</v>
      </c>
      <c r="B4" s="7" t="n">
        <v>16713</v>
      </c>
      <c r="C4" s="7" t="n">
        <v>-4266</v>
      </c>
    </row>
    <row r="5" spans="1:3">
      <c r="A5" s="4" t="s">
        <v>331</v>
      </c>
      <c r="B5" s="5" t="n">
        <v>17082</v>
      </c>
      <c r="C5" s="5" t="n">
        <v>1904</v>
      </c>
    </row>
    <row r="6" spans="1:3">
      <c r="A6" s="4" t="s">
        <v>167</v>
      </c>
      <c r="B6" s="5" t="n">
        <v>-448500</v>
      </c>
      <c r="C6" s="5" t="n">
        <v>-438464</v>
      </c>
    </row>
    <row r="7" spans="1:3">
      <c r="A7" s="4" t="s">
        <v>332</v>
      </c>
      <c r="B7" s="5" t="n">
        <v>153595</v>
      </c>
      <c r="C7" s="5" t="n">
        <v>-62878</v>
      </c>
    </row>
    <row r="8" spans="1:3">
      <c r="A8" s="4" t="s">
        <v>176</v>
      </c>
      <c r="B8" s="5" t="n">
        <v>289338</v>
      </c>
      <c r="C8" s="5" t="n">
        <v>310930</v>
      </c>
    </row>
    <row r="9" spans="1:3">
      <c r="A9" s="4" t="s">
        <v>177</v>
      </c>
      <c r="B9" s="7" t="n">
        <v>442933</v>
      </c>
      <c r="C9" s="5" t="n">
        <v>248052</v>
      </c>
    </row>
    <row r="10" spans="1:3">
      <c r="A10" s="4" t="s">
        <v>333</v>
      </c>
    </row>
    <row r="11" spans="1:3">
      <c r="A11" s="3" t="s">
        <v>330</v>
      </c>
    </row>
    <row r="12" spans="1:3">
      <c r="A12" s="4" t="s">
        <v>331</v>
      </c>
      <c r="C12" s="5" t="n">
        <v>4168</v>
      </c>
    </row>
    <row r="13" spans="1:3">
      <c r="A13" s="4" t="s">
        <v>167</v>
      </c>
      <c r="C13" s="5" t="n">
        <v>-431934</v>
      </c>
    </row>
    <row r="14" spans="1:3">
      <c r="A14" s="4" t="s">
        <v>332</v>
      </c>
      <c r="C14" s="5" t="n">
        <v>-56348</v>
      </c>
    </row>
    <row r="15" spans="1:3">
      <c r="A15" s="4" t="s">
        <v>176</v>
      </c>
      <c r="C15" s="5" t="n">
        <v>190237</v>
      </c>
    </row>
    <row r="16" spans="1:3">
      <c r="A16" s="4" t="s">
        <v>177</v>
      </c>
      <c r="C16" s="5" t="n">
        <v>133889</v>
      </c>
    </row>
    <row r="17" spans="1:3">
      <c r="A17" s="4" t="s">
        <v>334</v>
      </c>
    </row>
    <row r="18" spans="1:3">
      <c r="A18" s="3" t="s">
        <v>330</v>
      </c>
    </row>
    <row r="19" spans="1:3">
      <c r="A19" s="4" t="s">
        <v>166</v>
      </c>
      <c r="C19" s="5" t="n">
        <v>-4266</v>
      </c>
    </row>
    <row r="20" spans="1:3">
      <c r="A20" s="4" t="s">
        <v>331</v>
      </c>
      <c r="C20" s="5" t="n">
        <v>-2264</v>
      </c>
    </row>
    <row r="21" spans="1:3">
      <c r="A21" s="4" t="s">
        <v>167</v>
      </c>
      <c r="C21" s="5" t="n">
        <v>-6530</v>
      </c>
    </row>
    <row r="22" spans="1:3">
      <c r="A22" s="4" t="s">
        <v>332</v>
      </c>
      <c r="C22" s="5" t="n">
        <v>-6530</v>
      </c>
    </row>
    <row r="23" spans="1:3">
      <c r="A23" s="4" t="s">
        <v>176</v>
      </c>
      <c r="C23" s="5" t="n">
        <v>120693</v>
      </c>
    </row>
    <row r="24" spans="1:3">
      <c r="A24" s="4" t="s">
        <v>177</v>
      </c>
      <c r="C24" s="7" t="n">
        <v>1141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7149494</v>
      </c>
      <c r="C3" s="7" t="n">
        <v>7251385</v>
      </c>
    </row>
    <row r="4" spans="1:3">
      <c r="A4" s="4" t="s">
        <v>338</v>
      </c>
      <c r="B4" s="5" t="n">
        <v>300368</v>
      </c>
      <c r="C4" s="5" t="n">
        <v>285315</v>
      </c>
    </row>
    <row r="5" spans="1:3">
      <c r="A5" s="4" t="s">
        <v>339</v>
      </c>
      <c r="B5" s="5" t="n">
        <v>-23086</v>
      </c>
      <c r="C5" s="5" t="n">
        <v>-40008</v>
      </c>
    </row>
    <row r="6" spans="1:3">
      <c r="A6" s="4" t="s">
        <v>340</v>
      </c>
      <c r="B6" s="5" t="n">
        <v>7426776</v>
      </c>
      <c r="C6" s="5" t="n">
        <v>7496692</v>
      </c>
    </row>
    <row r="7" spans="1:3">
      <c r="A7" s="4" t="s">
        <v>341</v>
      </c>
      <c r="B7" s="5" t="n">
        <v>5711068</v>
      </c>
      <c r="C7" s="5" t="n">
        <v>5668984</v>
      </c>
    </row>
    <row r="8" spans="1:3">
      <c r="A8" s="4" t="s">
        <v>342</v>
      </c>
      <c r="B8" s="5" t="n">
        <v>230289</v>
      </c>
      <c r="C8" s="5" t="n">
        <v>172135</v>
      </c>
    </row>
    <row r="9" spans="1:3">
      <c r="A9" s="4" t="s">
        <v>343</v>
      </c>
      <c r="B9" s="5" t="n">
        <v>-22895</v>
      </c>
      <c r="C9" s="5" t="n">
        <v>-37843</v>
      </c>
    </row>
    <row r="10" spans="1:3">
      <c r="A10" s="4" t="s">
        <v>344</v>
      </c>
      <c r="B10" s="5" t="n">
        <v>5918462</v>
      </c>
      <c r="C10" s="5" t="n">
        <v>5803276</v>
      </c>
    </row>
    <row r="11" spans="1:3">
      <c r="A11" s="4" t="s">
        <v>345</v>
      </c>
      <c r="B11" s="5" t="n">
        <v>740613</v>
      </c>
      <c r="C11" s="5" t="n">
        <v>732433</v>
      </c>
    </row>
    <row r="12" spans="1:3">
      <c r="A12" s="4" t="s">
        <v>346</v>
      </c>
      <c r="B12" s="5" t="n">
        <v>911953</v>
      </c>
      <c r="C12" s="5" t="n">
        <v>814500</v>
      </c>
    </row>
    <row r="13" spans="1:3">
      <c r="A13" s="4" t="s">
        <v>347</v>
      </c>
      <c r="B13" s="5" t="n">
        <v>-10666</v>
      </c>
      <c r="C13" s="5" t="n">
        <v>-5257</v>
      </c>
    </row>
    <row r="14" spans="1:3">
      <c r="A14" s="4" t="s">
        <v>348</v>
      </c>
      <c r="B14" s="5" t="n">
        <v>1641900</v>
      </c>
      <c r="C14" s="5" t="n">
        <v>1541676</v>
      </c>
    </row>
    <row r="15" spans="1:3">
      <c r="A15" s="4" t="s">
        <v>349</v>
      </c>
      <c r="B15" s="5" t="n">
        <v>13601175</v>
      </c>
      <c r="C15" s="5" t="n">
        <v>13652802</v>
      </c>
    </row>
    <row r="16" spans="1:3">
      <c r="A16" s="4" t="s">
        <v>350</v>
      </c>
      <c r="B16" s="5" t="n">
        <v>1442610</v>
      </c>
      <c r="C16" s="5" t="n">
        <v>1271950</v>
      </c>
    </row>
    <row r="17" spans="1:3">
      <c r="A17" s="4" t="s">
        <v>351</v>
      </c>
      <c r="B17" s="5" t="n">
        <v>-56647</v>
      </c>
      <c r="C17" s="5" t="n">
        <v>-83108</v>
      </c>
    </row>
    <row r="18" spans="1:3">
      <c r="A18" s="4" t="s">
        <v>352</v>
      </c>
      <c r="B18" s="5" t="n">
        <v>14987138</v>
      </c>
      <c r="C18" s="5" t="n">
        <v>14841644</v>
      </c>
    </row>
    <row r="19" spans="1:3">
      <c r="A19" s="4" t="s">
        <v>353</v>
      </c>
    </row>
    <row r="20" spans="1:3">
      <c r="A20" s="3" t="s">
        <v>336</v>
      </c>
    </row>
    <row r="21" spans="1:3">
      <c r="A21" s="4" t="s">
        <v>337</v>
      </c>
      <c r="B21" s="5" t="n">
        <v>4034</v>
      </c>
      <c r="C21" s="5" t="n">
        <v>4057</v>
      </c>
    </row>
    <row r="22" spans="1:3">
      <c r="A22" s="4" t="s">
        <v>338</v>
      </c>
      <c r="B22" s="5" t="n">
        <v>651</v>
      </c>
      <c r="C22" s="5" t="n">
        <v>659</v>
      </c>
    </row>
    <row r="23" spans="1:3">
      <c r="A23" s="4" t="s">
        <v>340</v>
      </c>
      <c r="B23" s="5" t="n">
        <v>4685</v>
      </c>
      <c r="C23" s="5" t="n">
        <v>4716</v>
      </c>
    </row>
    <row r="24" spans="1:3">
      <c r="A24" s="4" t="s">
        <v>341</v>
      </c>
      <c r="B24" s="5" t="n">
        <v>5000</v>
      </c>
      <c r="C24" s="5" t="n">
        <v>5000</v>
      </c>
    </row>
    <row r="25" spans="1:3">
      <c r="A25" s="4" t="s">
        <v>342</v>
      </c>
      <c r="B25" s="5" t="n">
        <v>1562</v>
      </c>
      <c r="C25" s="5" t="n">
        <v>1567</v>
      </c>
    </row>
    <row r="26" spans="1:3">
      <c r="A26" s="4" t="s">
        <v>344</v>
      </c>
      <c r="B26" s="5" t="n">
        <v>6562</v>
      </c>
      <c r="C26" s="5" t="n">
        <v>6567</v>
      </c>
    </row>
    <row r="27" spans="1:3">
      <c r="A27" s="4" t="s">
        <v>354</v>
      </c>
    </row>
    <row r="28" spans="1:3">
      <c r="A28" s="3" t="s">
        <v>336</v>
      </c>
    </row>
    <row r="29" spans="1:3">
      <c r="A29" s="4" t="s">
        <v>337</v>
      </c>
      <c r="B29" s="5" t="n">
        <v>6662827</v>
      </c>
      <c r="C29" s="5" t="n">
        <v>6711508</v>
      </c>
    </row>
    <row r="30" spans="1:3">
      <c r="A30" s="4" t="s">
        <v>338</v>
      </c>
      <c r="B30" s="5" t="n">
        <v>270611</v>
      </c>
      <c r="C30" s="5" t="n">
        <v>253191</v>
      </c>
    </row>
    <row r="31" spans="1:3">
      <c r="A31" s="4" t="s">
        <v>339</v>
      </c>
      <c r="B31" s="5" t="n">
        <v>-22229</v>
      </c>
      <c r="C31" s="5" t="n">
        <v>-38721</v>
      </c>
    </row>
    <row r="32" spans="1:3">
      <c r="A32" s="4" t="s">
        <v>340</v>
      </c>
      <c r="B32" s="5" t="n">
        <v>6911209</v>
      </c>
      <c r="C32" s="5" t="n">
        <v>6925978</v>
      </c>
    </row>
    <row r="33" spans="1:3">
      <c r="A33" s="4" t="s">
        <v>341</v>
      </c>
      <c r="B33" s="5" t="n">
        <v>4741109</v>
      </c>
      <c r="C33" s="5" t="n">
        <v>4666096</v>
      </c>
    </row>
    <row r="34" spans="1:3">
      <c r="A34" s="4" t="s">
        <v>342</v>
      </c>
      <c r="B34" s="5" t="n">
        <v>191476</v>
      </c>
      <c r="C34" s="5" t="n">
        <v>145716</v>
      </c>
    </row>
    <row r="35" spans="1:3">
      <c r="A35" s="4" t="s">
        <v>343</v>
      </c>
      <c r="B35" s="5" t="n">
        <v>-20659</v>
      </c>
      <c r="C35" s="5" t="n">
        <v>-31049</v>
      </c>
    </row>
    <row r="36" spans="1:3">
      <c r="A36" s="4" t="s">
        <v>344</v>
      </c>
      <c r="B36" s="5" t="n">
        <v>4911926</v>
      </c>
      <c r="C36" s="5" t="n">
        <v>4780763</v>
      </c>
    </row>
    <row r="37" spans="1:3">
      <c r="A37" s="4" t="s">
        <v>355</v>
      </c>
    </row>
    <row r="38" spans="1:3">
      <c r="A38" s="3" t="s">
        <v>336</v>
      </c>
    </row>
    <row r="39" spans="1:3">
      <c r="A39" s="4" t="s">
        <v>345</v>
      </c>
      <c r="B39" s="5" t="n">
        <v>19130</v>
      </c>
      <c r="C39" s="5" t="n">
        <v>19334</v>
      </c>
    </row>
    <row r="40" spans="1:3">
      <c r="A40" s="4" t="s">
        <v>346</v>
      </c>
      <c r="B40" s="5" t="n">
        <v>4722</v>
      </c>
      <c r="C40" s="5" t="n">
        <v>3889</v>
      </c>
    </row>
    <row r="41" spans="1:3">
      <c r="A41" s="4" t="s">
        <v>347</v>
      </c>
      <c r="C41" s="5" t="n">
        <v>-62</v>
      </c>
    </row>
    <row r="42" spans="1:3">
      <c r="A42" s="4" t="s">
        <v>348</v>
      </c>
      <c r="B42" s="5" t="n">
        <v>23852</v>
      </c>
      <c r="C42" s="5" t="n">
        <v>23161</v>
      </c>
    </row>
    <row r="43" spans="1:3">
      <c r="A43" s="4" t="s">
        <v>126</v>
      </c>
    </row>
    <row r="44" spans="1:3">
      <c r="A44" s="3" t="s">
        <v>336</v>
      </c>
    </row>
    <row r="45" spans="1:3">
      <c r="A45" s="4" t="s">
        <v>345</v>
      </c>
      <c r="B45" s="5" t="n">
        <v>721483</v>
      </c>
      <c r="C45" s="5" t="n">
        <v>713099</v>
      </c>
    </row>
    <row r="46" spans="1:3">
      <c r="A46" s="4" t="s">
        <v>346</v>
      </c>
      <c r="B46" s="5" t="n">
        <v>907231</v>
      </c>
      <c r="C46" s="5" t="n">
        <v>810611</v>
      </c>
    </row>
    <row r="47" spans="1:3">
      <c r="A47" s="4" t="s">
        <v>347</v>
      </c>
      <c r="B47" s="5" t="n">
        <v>-10666</v>
      </c>
      <c r="C47" s="5" t="n">
        <v>-5195</v>
      </c>
    </row>
    <row r="48" spans="1:3">
      <c r="A48" s="4" t="s">
        <v>348</v>
      </c>
      <c r="B48" s="5" t="n">
        <v>1618048</v>
      </c>
      <c r="C48" s="5" t="n">
        <v>1518515</v>
      </c>
    </row>
    <row r="49" spans="1:3">
      <c r="A49" s="4" t="s">
        <v>356</v>
      </c>
    </row>
    <row r="50" spans="1:3">
      <c r="A50" s="3" t="s">
        <v>336</v>
      </c>
    </row>
    <row r="51" spans="1:3">
      <c r="A51" s="4" t="s">
        <v>341</v>
      </c>
      <c r="B51" s="5" t="n">
        <v>26276</v>
      </c>
      <c r="C51" s="5" t="n">
        <v>25062</v>
      </c>
    </row>
    <row r="52" spans="1:3">
      <c r="A52" s="4" t="s">
        <v>342</v>
      </c>
      <c r="B52" s="5" t="n">
        <v>564</v>
      </c>
      <c r="C52" s="5" t="n">
        <v>594</v>
      </c>
    </row>
    <row r="53" spans="1:3">
      <c r="A53" s="4" t="s">
        <v>343</v>
      </c>
      <c r="B53" s="5" t="n">
        <v>-43</v>
      </c>
      <c r="C53" s="5" t="n">
        <v>-16</v>
      </c>
    </row>
    <row r="54" spans="1:3">
      <c r="A54" s="4" t="s">
        <v>344</v>
      </c>
      <c r="B54" s="5" t="n">
        <v>26797</v>
      </c>
      <c r="C54" s="5" t="n">
        <v>25640</v>
      </c>
    </row>
    <row r="55" spans="1:3">
      <c r="A55" s="4" t="s">
        <v>357</v>
      </c>
    </row>
    <row r="56" spans="1:3">
      <c r="A56" s="3" t="s">
        <v>336</v>
      </c>
    </row>
    <row r="57" spans="1:3">
      <c r="A57" s="4" t="s">
        <v>337</v>
      </c>
      <c r="B57" s="5" t="n">
        <v>270349</v>
      </c>
      <c r="C57" s="5" t="n">
        <v>301994</v>
      </c>
    </row>
    <row r="58" spans="1:3">
      <c r="A58" s="4" t="s">
        <v>338</v>
      </c>
      <c r="B58" s="5" t="n">
        <v>16462</v>
      </c>
      <c r="C58" s="5" t="n">
        <v>17190</v>
      </c>
    </row>
    <row r="59" spans="1:3">
      <c r="A59" s="4" t="s">
        <v>339</v>
      </c>
      <c r="B59" s="5" t="n">
        <v>-2</v>
      </c>
      <c r="C59" s="5" t="n">
        <v>-102</v>
      </c>
    </row>
    <row r="60" spans="1:3">
      <c r="A60" s="4" t="s">
        <v>340</v>
      </c>
      <c r="B60" s="5" t="n">
        <v>286809</v>
      </c>
      <c r="C60" s="5" t="n">
        <v>319082</v>
      </c>
    </row>
    <row r="61" spans="1:3">
      <c r="A61" s="4" t="s">
        <v>341</v>
      </c>
      <c r="B61" s="5" t="n">
        <v>916877</v>
      </c>
      <c r="C61" s="5" t="n">
        <v>945431</v>
      </c>
    </row>
    <row r="62" spans="1:3">
      <c r="A62" s="4" t="s">
        <v>342</v>
      </c>
      <c r="B62" s="5" t="n">
        <v>31919</v>
      </c>
      <c r="C62" s="5" t="n">
        <v>21170</v>
      </c>
    </row>
    <row r="63" spans="1:3">
      <c r="A63" s="4" t="s">
        <v>343</v>
      </c>
      <c r="B63" s="5" t="n">
        <v>-2008</v>
      </c>
      <c r="C63" s="5" t="n">
        <v>-6378</v>
      </c>
    </row>
    <row r="64" spans="1:3">
      <c r="A64" s="4" t="s">
        <v>344</v>
      </c>
      <c r="B64" s="5" t="n">
        <v>946788</v>
      </c>
      <c r="C64" s="5" t="n">
        <v>960223</v>
      </c>
    </row>
    <row r="65" spans="1:3">
      <c r="A65" s="4" t="s">
        <v>358</v>
      </c>
    </row>
    <row r="66" spans="1:3">
      <c r="A66" s="3" t="s">
        <v>336</v>
      </c>
    </row>
    <row r="67" spans="1:3">
      <c r="A67" s="4" t="s">
        <v>337</v>
      </c>
      <c r="B67" s="5" t="n">
        <v>209063</v>
      </c>
      <c r="C67" s="5" t="n">
        <v>229758</v>
      </c>
    </row>
    <row r="68" spans="1:3">
      <c r="A68" s="4" t="s">
        <v>338</v>
      </c>
      <c r="B68" s="5" t="n">
        <v>12508</v>
      </c>
      <c r="C68" s="5" t="n">
        <v>14112</v>
      </c>
    </row>
    <row r="69" spans="1:3">
      <c r="A69" s="4" t="s">
        <v>339</v>
      </c>
      <c r="B69" s="5" t="n">
        <v>-855</v>
      </c>
      <c r="C69" s="5" t="n">
        <v>-1185</v>
      </c>
    </row>
    <row r="70" spans="1:3">
      <c r="A70" s="4" t="s">
        <v>340</v>
      </c>
      <c r="B70" s="5" t="n">
        <v>220716</v>
      </c>
      <c r="C70" s="5" t="n">
        <v>242685</v>
      </c>
    </row>
    <row r="71" spans="1:3">
      <c r="A71" s="4" t="s">
        <v>341</v>
      </c>
      <c r="B71" s="5" t="n">
        <v>16436</v>
      </c>
      <c r="C71" s="5" t="n">
        <v>18588</v>
      </c>
    </row>
    <row r="72" spans="1:3">
      <c r="A72" s="4" t="s">
        <v>342</v>
      </c>
      <c r="B72" s="5" t="n">
        <v>3657</v>
      </c>
      <c r="C72" s="5" t="n">
        <v>2267</v>
      </c>
    </row>
    <row r="73" spans="1:3">
      <c r="A73" s="4" t="s">
        <v>343</v>
      </c>
      <c r="B73" s="5" t="n">
        <v>-182</v>
      </c>
      <c r="C73" s="5" t="n">
        <v>-342</v>
      </c>
    </row>
    <row r="74" spans="1:3">
      <c r="A74" s="4" t="s">
        <v>344</v>
      </c>
      <c r="B74" s="5" t="n">
        <v>19911</v>
      </c>
      <c r="C74" s="5" t="n">
        <v>20513</v>
      </c>
    </row>
    <row r="75" spans="1:3">
      <c r="A75" s="4" t="s">
        <v>359</v>
      </c>
    </row>
    <row r="76" spans="1:3">
      <c r="A76" s="3" t="s">
        <v>336</v>
      </c>
    </row>
    <row r="77" spans="1:3">
      <c r="A77" s="4" t="s">
        <v>337</v>
      </c>
      <c r="B77" s="5" t="n">
        <v>927</v>
      </c>
      <c r="C77" s="5" t="n">
        <v>1290</v>
      </c>
    </row>
    <row r="78" spans="1:3">
      <c r="A78" s="4" t="s">
        <v>338</v>
      </c>
      <c r="B78" s="5" t="n">
        <v>49</v>
      </c>
      <c r="C78" s="5" t="n">
        <v>64</v>
      </c>
    </row>
    <row r="79" spans="1:3">
      <c r="A79" s="4" t="s">
        <v>340</v>
      </c>
      <c r="B79" s="5" t="n">
        <v>976</v>
      </c>
      <c r="C79" s="5" t="n">
        <v>1354</v>
      </c>
    </row>
    <row r="80" spans="1:3">
      <c r="A80" s="4" t="s">
        <v>341</v>
      </c>
      <c r="B80" s="5" t="n">
        <v>3411</v>
      </c>
      <c r="C80" s="5" t="n">
        <v>5574</v>
      </c>
    </row>
    <row r="81" spans="1:3">
      <c r="A81" s="4" t="s">
        <v>342</v>
      </c>
      <c r="B81" s="5" t="n">
        <v>701</v>
      </c>
      <c r="C81" s="5" t="n">
        <v>821</v>
      </c>
    </row>
    <row r="82" spans="1:3">
      <c r="A82" s="4" t="s">
        <v>343</v>
      </c>
      <c r="B82" s="5" t="n">
        <v>-3</v>
      </c>
      <c r="C82" s="5" t="n">
        <v>-3</v>
      </c>
    </row>
    <row r="83" spans="1:3">
      <c r="A83" s="4" t="s">
        <v>344</v>
      </c>
      <c r="B83" s="5" t="n">
        <v>4109</v>
      </c>
      <c r="C83" s="5" t="n">
        <v>6392</v>
      </c>
    </row>
    <row r="84" spans="1:3">
      <c r="A84" s="4" t="s">
        <v>360</v>
      </c>
    </row>
    <row r="85" spans="1:3">
      <c r="A85" s="3" t="s">
        <v>336</v>
      </c>
    </row>
    <row r="86" spans="1:3">
      <c r="A86" s="4" t="s">
        <v>337</v>
      </c>
      <c r="B86" s="5" t="n">
        <v>2294</v>
      </c>
      <c r="C86" s="5" t="n">
        <v>2778</v>
      </c>
    </row>
    <row r="87" spans="1:3">
      <c r="A87" s="4" t="s">
        <v>338</v>
      </c>
      <c r="B87" s="5" t="n">
        <v>87</v>
      </c>
      <c r="C87" s="5" t="n">
        <v>99</v>
      </c>
    </row>
    <row r="88" spans="1:3">
      <c r="A88" s="4" t="s">
        <v>340</v>
      </c>
      <c r="B88" s="5" t="n">
        <v>2381</v>
      </c>
      <c r="C88" s="5" t="n">
        <v>2877</v>
      </c>
    </row>
    <row r="89" spans="1:3">
      <c r="A89" s="4" t="s">
        <v>341</v>
      </c>
      <c r="B89" s="5" t="n">
        <v>1959</v>
      </c>
      <c r="C89" s="5" t="n">
        <v>3233</v>
      </c>
    </row>
    <row r="90" spans="1:3">
      <c r="A90" s="4" t="s">
        <v>342</v>
      </c>
      <c r="B90" s="5" t="n">
        <v>410</v>
      </c>
    </row>
    <row r="91" spans="1:3">
      <c r="A91" s="4" t="s">
        <v>343</v>
      </c>
      <c r="C91" s="5" t="n">
        <v>-55</v>
      </c>
    </row>
    <row r="92" spans="1:3">
      <c r="A92" s="4" t="s">
        <v>344</v>
      </c>
      <c r="B92" s="7" t="n">
        <v>2369</v>
      </c>
      <c r="C92" s="7" t="n">
        <v>31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510417</v>
      </c>
    </row>
    <row r="4" spans="1:3">
      <c r="A4" s="4" t="s">
        <v>364</v>
      </c>
      <c r="B4" s="5" t="n">
        <v>3429929</v>
      </c>
    </row>
    <row r="5" spans="1:3">
      <c r="A5" s="4" t="s">
        <v>365</v>
      </c>
      <c r="B5" s="5" t="n">
        <v>2874949</v>
      </c>
    </row>
    <row r="6" spans="1:3">
      <c r="A6" s="4" t="s">
        <v>366</v>
      </c>
      <c r="B6" s="5" t="n">
        <v>328349</v>
      </c>
    </row>
    <row r="7" spans="1:3">
      <c r="A7" s="4" t="s">
        <v>367</v>
      </c>
      <c r="B7" s="5" t="n">
        <v>5850</v>
      </c>
    </row>
    <row r="8" spans="1:3">
      <c r="A8" s="4" t="s">
        <v>337</v>
      </c>
      <c r="B8" s="5" t="n">
        <v>7149494</v>
      </c>
      <c r="C8" s="7" t="n">
        <v>7251385</v>
      </c>
    </row>
    <row r="9" spans="1:3">
      <c r="A9" s="4" t="s">
        <v>368</v>
      </c>
      <c r="B9" s="5" t="n">
        <v>519885</v>
      </c>
    </row>
    <row r="10" spans="1:3">
      <c r="A10" s="4" t="s">
        <v>369</v>
      </c>
      <c r="B10" s="5" t="n">
        <v>3607802</v>
      </c>
    </row>
    <row r="11" spans="1:3">
      <c r="A11" s="4" t="s">
        <v>370</v>
      </c>
      <c r="B11" s="5" t="n">
        <v>2955702</v>
      </c>
    </row>
    <row r="12" spans="1:3">
      <c r="A12" s="4" t="s">
        <v>371</v>
      </c>
      <c r="B12" s="5" t="n">
        <v>338256</v>
      </c>
    </row>
    <row r="13" spans="1:3">
      <c r="A13" s="4" t="s">
        <v>372</v>
      </c>
      <c r="B13" s="5" t="n">
        <v>5131</v>
      </c>
    </row>
    <row r="14" spans="1:3">
      <c r="A14" s="4" t="s">
        <v>340</v>
      </c>
      <c r="B14" s="5" t="n">
        <v>7426776</v>
      </c>
      <c r="C14" s="5" t="n">
        <v>7496692</v>
      </c>
    </row>
    <row r="15" spans="1:3">
      <c r="A15" s="4" t="s">
        <v>373</v>
      </c>
      <c r="B15" s="5" t="n">
        <v>222627</v>
      </c>
    </row>
    <row r="16" spans="1:3">
      <c r="A16" s="4" t="s">
        <v>374</v>
      </c>
      <c r="B16" s="5" t="n">
        <v>1547018</v>
      </c>
    </row>
    <row r="17" spans="1:3">
      <c r="A17" s="4" t="s">
        <v>375</v>
      </c>
      <c r="B17" s="5" t="n">
        <v>3364202</v>
      </c>
    </row>
    <row r="18" spans="1:3">
      <c r="A18" s="4" t="s">
        <v>376</v>
      </c>
      <c r="B18" s="5" t="n">
        <v>572221</v>
      </c>
    </row>
    <row r="19" spans="1:3">
      <c r="A19" s="4" t="s">
        <v>377</v>
      </c>
      <c r="B19" s="5" t="n">
        <v>5000</v>
      </c>
    </row>
    <row r="20" spans="1:3">
      <c r="A20" s="4" t="s">
        <v>341</v>
      </c>
      <c r="B20" s="5" t="n">
        <v>5711068</v>
      </c>
      <c r="C20" s="5" t="n">
        <v>5668984</v>
      </c>
    </row>
    <row r="21" spans="1:3">
      <c r="A21" s="4" t="s">
        <v>378</v>
      </c>
      <c r="B21" s="5" t="n">
        <v>227075</v>
      </c>
    </row>
    <row r="22" spans="1:3">
      <c r="A22" s="4" t="s">
        <v>379</v>
      </c>
      <c r="B22" s="5" t="n">
        <v>1624300</v>
      </c>
    </row>
    <row r="23" spans="1:3">
      <c r="A23" s="4" t="s">
        <v>380</v>
      </c>
      <c r="B23" s="5" t="n">
        <v>3478405</v>
      </c>
    </row>
    <row r="24" spans="1:3">
      <c r="A24" s="4" t="s">
        <v>381</v>
      </c>
      <c r="B24" s="5" t="n">
        <v>583666</v>
      </c>
    </row>
    <row r="25" spans="1:3">
      <c r="A25" s="4" t="s">
        <v>382</v>
      </c>
      <c r="B25" s="5" t="n">
        <v>5016</v>
      </c>
    </row>
    <row r="26" spans="1:3">
      <c r="A26" s="4" t="s">
        <v>344</v>
      </c>
      <c r="B26" s="7" t="n">
        <v>5918462</v>
      </c>
      <c r="C26" s="7" t="n">
        <v>58032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3</v>
      </c>
      <c r="D1" s="2" t="s">
        <v>1</v>
      </c>
    </row>
    <row r="2" spans="1:5">
      <c r="B2" s="2" t="s">
        <v>2</v>
      </c>
      <c r="C2" s="2" t="s">
        <v>84</v>
      </c>
      <c r="D2" s="2" t="s">
        <v>2</v>
      </c>
      <c r="E2" s="2" t="s">
        <v>84</v>
      </c>
    </row>
    <row r="3" spans="1:5">
      <c r="A3" s="3" t="s">
        <v>384</v>
      </c>
    </row>
    <row r="4" spans="1:5">
      <c r="A4" s="4" t="s">
        <v>385</v>
      </c>
      <c r="B4" s="7" t="n">
        <v>16834</v>
      </c>
      <c r="C4" s="7" t="n">
        <v>27026</v>
      </c>
      <c r="D4" s="7" t="n">
        <v>44557</v>
      </c>
      <c r="E4" s="7" t="n">
        <v>42731</v>
      </c>
    </row>
    <row r="5" spans="1:5">
      <c r="A5" s="4" t="s">
        <v>386</v>
      </c>
      <c r="B5" s="5" t="n">
        <v>4162</v>
      </c>
      <c r="C5" s="5" t="n">
        <v>3517</v>
      </c>
      <c r="D5" s="5" t="n">
        <v>14988</v>
      </c>
      <c r="E5" s="5" t="n">
        <v>8584</v>
      </c>
    </row>
    <row r="6" spans="1:5">
      <c r="A6" s="4" t="s">
        <v>387</v>
      </c>
      <c r="B6" s="7" t="n">
        <v>-140</v>
      </c>
      <c r="C6" s="7" t="n">
        <v>-214</v>
      </c>
      <c r="D6" s="7" t="n">
        <v>-146</v>
      </c>
      <c r="E6" s="7" t="n">
        <v>-3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8</v>
      </c>
      <c r="B1" s="2" t="s">
        <v>1</v>
      </c>
    </row>
    <row r="2" spans="1:3">
      <c r="B2" s="2" t="s">
        <v>2</v>
      </c>
      <c r="C2" s="2" t="s">
        <v>84</v>
      </c>
    </row>
    <row r="3" spans="1:3">
      <c r="A3" s="3" t="s">
        <v>389</v>
      </c>
    </row>
    <row r="4" spans="1:3">
      <c r="A4" s="4" t="s">
        <v>390</v>
      </c>
      <c r="B4" s="7" t="n">
        <v>15000000</v>
      </c>
      <c r="C4" s="7" t="n">
        <v>0</v>
      </c>
    </row>
    <row r="5" spans="1:3">
      <c r="A5" s="4" t="s">
        <v>387</v>
      </c>
      <c r="B5" s="7" t="n">
        <v>-6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83</v>
      </c>
      <c r="D1" s="2" t="s">
        <v>1</v>
      </c>
    </row>
    <row r="2" spans="1:5">
      <c r="B2" s="2" t="s">
        <v>2</v>
      </c>
      <c r="C2" s="2" t="s">
        <v>84</v>
      </c>
      <c r="D2" s="2" t="s">
        <v>2</v>
      </c>
      <c r="E2" s="2" t="s">
        <v>84</v>
      </c>
    </row>
    <row r="3" spans="1:5">
      <c r="A3" s="3" t="s">
        <v>392</v>
      </c>
    </row>
    <row r="4" spans="1:5">
      <c r="A4" s="4" t="s">
        <v>393</v>
      </c>
      <c r="D4" s="7" t="n">
        <v>165146</v>
      </c>
      <c r="E4" s="7" t="n">
        <v>277465</v>
      </c>
    </row>
    <row r="5" spans="1:5">
      <c r="A5" s="3" t="s">
        <v>394</v>
      </c>
    </row>
    <row r="6" spans="1:5">
      <c r="A6" s="4" t="s">
        <v>42</v>
      </c>
      <c r="D6" s="5" t="n">
        <v>-8701</v>
      </c>
      <c r="E6" s="5" t="n">
        <v>-64746</v>
      </c>
    </row>
    <row r="7" spans="1:5">
      <c r="A7" s="4" t="s">
        <v>395</v>
      </c>
      <c r="D7" s="5" t="n">
        <v>-8185</v>
      </c>
      <c r="E7" s="5" t="n">
        <v>-11882</v>
      </c>
    </row>
    <row r="8" spans="1:5">
      <c r="A8" s="4" t="s">
        <v>150</v>
      </c>
      <c r="D8" s="5" t="n">
        <v>-51672</v>
      </c>
      <c r="E8" s="5" t="n">
        <v>-70061</v>
      </c>
    </row>
    <row r="9" spans="1:5">
      <c r="A9" s="4" t="s">
        <v>396</v>
      </c>
      <c r="B9" s="7" t="n">
        <v>40676</v>
      </c>
      <c r="C9" s="7" t="n">
        <v>78803</v>
      </c>
      <c r="D9" s="5" t="n">
        <v>96588</v>
      </c>
      <c r="E9" s="5" t="n">
        <v>130776</v>
      </c>
    </row>
    <row r="10" spans="1:5">
      <c r="A10" s="4" t="s">
        <v>397</v>
      </c>
    </row>
    <row r="11" spans="1:5">
      <c r="A11" s="3" t="s">
        <v>392</v>
      </c>
    </row>
    <row r="12" spans="1:5">
      <c r="A12" s="4" t="s">
        <v>393</v>
      </c>
      <c r="D12" s="5" t="n">
        <v>73102</v>
      </c>
      <c r="E12" s="5" t="n">
        <v>256233</v>
      </c>
    </row>
    <row r="13" spans="1:5">
      <c r="A13" s="4" t="s">
        <v>398</v>
      </c>
    </row>
    <row r="14" spans="1:5">
      <c r="A14" s="3" t="s">
        <v>392</v>
      </c>
    </row>
    <row r="15" spans="1:5">
      <c r="A15" s="4" t="s">
        <v>393</v>
      </c>
      <c r="D15" s="7" t="n">
        <v>92044</v>
      </c>
      <c r="E15" s="7" t="n">
        <v>212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336</v>
      </c>
    </row>
    <row r="3" spans="1:3">
      <c r="A3" s="4" t="s">
        <v>400</v>
      </c>
      <c r="B3" s="7" t="n">
        <v>-9730</v>
      </c>
      <c r="C3" s="7" t="n">
        <v>-18770</v>
      </c>
    </row>
    <row r="4" spans="1:3">
      <c r="A4" s="4" t="s">
        <v>401</v>
      </c>
      <c r="B4" s="5" t="n">
        <v>634680</v>
      </c>
      <c r="C4" s="5" t="n">
        <v>1013053</v>
      </c>
    </row>
    <row r="5" spans="1:3">
      <c r="A5" s="4" t="s">
        <v>402</v>
      </c>
      <c r="B5" s="5" t="n">
        <v>-13356</v>
      </c>
      <c r="C5" s="5" t="n">
        <v>-21238</v>
      </c>
    </row>
    <row r="6" spans="1:3">
      <c r="A6" s="4" t="s">
        <v>403</v>
      </c>
      <c r="B6" s="5" t="n">
        <v>156405</v>
      </c>
      <c r="C6" s="5" t="n">
        <v>196510</v>
      </c>
    </row>
    <row r="7" spans="1:3">
      <c r="A7" s="4" t="s">
        <v>404</v>
      </c>
      <c r="B7" s="5" t="n">
        <v>-23086</v>
      </c>
      <c r="C7" s="5" t="n">
        <v>-40008</v>
      </c>
    </row>
    <row r="8" spans="1:3">
      <c r="A8" s="4" t="s">
        <v>405</v>
      </c>
      <c r="B8" s="5" t="n">
        <v>791085</v>
      </c>
      <c r="C8" s="5" t="n">
        <v>1209563</v>
      </c>
    </row>
    <row r="9" spans="1:3">
      <c r="A9" s="4" t="s">
        <v>406</v>
      </c>
      <c r="B9" s="5" t="n">
        <v>-10236</v>
      </c>
      <c r="C9" s="5" t="n">
        <v>-26479</v>
      </c>
    </row>
    <row r="10" spans="1:3">
      <c r="A10" s="4" t="s">
        <v>407</v>
      </c>
      <c r="B10" s="5" t="n">
        <v>550542</v>
      </c>
      <c r="C10" s="5" t="n">
        <v>1225595</v>
      </c>
    </row>
    <row r="11" spans="1:3">
      <c r="A11" s="4" t="s">
        <v>408</v>
      </c>
      <c r="B11" s="5" t="n">
        <v>-12659</v>
      </c>
      <c r="C11" s="5" t="n">
        <v>-11364</v>
      </c>
    </row>
    <row r="12" spans="1:3">
      <c r="A12" s="4" t="s">
        <v>409</v>
      </c>
      <c r="B12" s="5" t="n">
        <v>94917</v>
      </c>
      <c r="C12" s="5" t="n">
        <v>130834</v>
      </c>
    </row>
    <row r="13" spans="1:3">
      <c r="A13" s="4" t="s">
        <v>410</v>
      </c>
      <c r="B13" s="5" t="n">
        <v>-22895</v>
      </c>
      <c r="C13" s="5" t="n">
        <v>-37843</v>
      </c>
    </row>
    <row r="14" spans="1:3">
      <c r="A14" s="4" t="s">
        <v>411</v>
      </c>
      <c r="B14" s="5" t="n">
        <v>645459</v>
      </c>
      <c r="C14" s="5" t="n">
        <v>1356429</v>
      </c>
    </row>
    <row r="15" spans="1:3">
      <c r="A15" s="4" t="s">
        <v>412</v>
      </c>
      <c r="B15" s="5" t="n">
        <v>-30632</v>
      </c>
      <c r="C15" s="5" t="n">
        <v>-50506</v>
      </c>
    </row>
    <row r="16" spans="1:3">
      <c r="A16" s="4" t="s">
        <v>413</v>
      </c>
      <c r="B16" s="5" t="n">
        <v>1238406</v>
      </c>
      <c r="C16" s="5" t="n">
        <v>2296040</v>
      </c>
    </row>
    <row r="17" spans="1:3">
      <c r="A17" s="4" t="s">
        <v>414</v>
      </c>
      <c r="B17" s="5" t="n">
        <v>-26015</v>
      </c>
      <c r="C17" s="5" t="n">
        <v>-32602</v>
      </c>
    </row>
    <row r="18" spans="1:3">
      <c r="A18" s="4" t="s">
        <v>415</v>
      </c>
      <c r="B18" s="5" t="n">
        <v>251322</v>
      </c>
      <c r="C18" s="5" t="n">
        <v>327344</v>
      </c>
    </row>
    <row r="19" spans="1:3">
      <c r="A19" s="4" t="s">
        <v>416</v>
      </c>
      <c r="B19" s="5" t="n">
        <v>-56647</v>
      </c>
      <c r="C19" s="5" t="n">
        <v>-83108</v>
      </c>
    </row>
    <row r="20" spans="1:3">
      <c r="A20" s="4" t="s">
        <v>417</v>
      </c>
      <c r="B20" s="5" t="n">
        <v>1489728</v>
      </c>
      <c r="C20" s="5" t="n">
        <v>2623384</v>
      </c>
    </row>
    <row r="21" spans="1:3">
      <c r="A21" s="4" t="s">
        <v>354</v>
      </c>
    </row>
    <row r="22" spans="1:3">
      <c r="A22" s="3" t="s">
        <v>336</v>
      </c>
    </row>
    <row r="23" spans="1:3">
      <c r="A23" s="4" t="s">
        <v>400</v>
      </c>
      <c r="B23" s="5" t="n">
        <v>-9407</v>
      </c>
      <c r="C23" s="5" t="n">
        <v>-18110</v>
      </c>
    </row>
    <row r="24" spans="1:3">
      <c r="A24" s="4" t="s">
        <v>401</v>
      </c>
      <c r="B24" s="5" t="n">
        <v>606313</v>
      </c>
      <c r="C24" s="5" t="n">
        <v>971361</v>
      </c>
    </row>
    <row r="25" spans="1:3">
      <c r="A25" s="4" t="s">
        <v>402</v>
      </c>
      <c r="B25" s="5" t="n">
        <v>-12822</v>
      </c>
      <c r="C25" s="5" t="n">
        <v>-20611</v>
      </c>
    </row>
    <row r="26" spans="1:3">
      <c r="A26" s="4" t="s">
        <v>403</v>
      </c>
      <c r="B26" s="5" t="n">
        <v>148030</v>
      </c>
      <c r="C26" s="5" t="n">
        <v>186262</v>
      </c>
    </row>
    <row r="27" spans="1:3">
      <c r="A27" s="4" t="s">
        <v>404</v>
      </c>
      <c r="B27" s="5" t="n">
        <v>-22229</v>
      </c>
      <c r="C27" s="5" t="n">
        <v>-38721</v>
      </c>
    </row>
    <row r="28" spans="1:3">
      <c r="A28" s="4" t="s">
        <v>405</v>
      </c>
      <c r="B28" s="5" t="n">
        <v>754343</v>
      </c>
      <c r="C28" s="5" t="n">
        <v>1157623</v>
      </c>
    </row>
    <row r="29" spans="1:3">
      <c r="A29" s="4" t="s">
        <v>406</v>
      </c>
      <c r="B29" s="5" t="n">
        <v>-8140</v>
      </c>
      <c r="C29" s="5" t="n">
        <v>-19828</v>
      </c>
    </row>
    <row r="30" spans="1:3">
      <c r="A30" s="4" t="s">
        <v>407</v>
      </c>
      <c r="B30" s="5" t="n">
        <v>433962</v>
      </c>
      <c r="C30" s="5" t="n">
        <v>917215</v>
      </c>
    </row>
    <row r="31" spans="1:3">
      <c r="A31" s="4" t="s">
        <v>408</v>
      </c>
      <c r="B31" s="5" t="n">
        <v>-12519</v>
      </c>
      <c r="C31" s="5" t="n">
        <v>-11221</v>
      </c>
    </row>
    <row r="32" spans="1:3">
      <c r="A32" s="4" t="s">
        <v>409</v>
      </c>
      <c r="B32" s="5" t="n">
        <v>92426</v>
      </c>
      <c r="C32" s="5" t="n">
        <v>126584</v>
      </c>
    </row>
    <row r="33" spans="1:3">
      <c r="A33" s="4" t="s">
        <v>410</v>
      </c>
      <c r="B33" s="5" t="n">
        <v>-20659</v>
      </c>
      <c r="C33" s="5" t="n">
        <v>-31049</v>
      </c>
    </row>
    <row r="34" spans="1:3">
      <c r="A34" s="4" t="s">
        <v>411</v>
      </c>
      <c r="B34" s="5" t="n">
        <v>526388</v>
      </c>
      <c r="C34" s="5" t="n">
        <v>1043799</v>
      </c>
    </row>
    <row r="35" spans="1:3">
      <c r="A35" s="4" t="s">
        <v>355</v>
      </c>
    </row>
    <row r="36" spans="1:3">
      <c r="A36" s="3" t="s">
        <v>336</v>
      </c>
    </row>
    <row r="37" spans="1:3">
      <c r="A37" s="4" t="s">
        <v>406</v>
      </c>
      <c r="C37" s="5" t="n">
        <v>-62</v>
      </c>
    </row>
    <row r="38" spans="1:3">
      <c r="A38" s="4" t="s">
        <v>407</v>
      </c>
      <c r="C38" s="5" t="n">
        <v>4324</v>
      </c>
    </row>
    <row r="39" spans="1:3">
      <c r="A39" s="4" t="s">
        <v>410</v>
      </c>
      <c r="C39" s="5" t="n">
        <v>-62</v>
      </c>
    </row>
    <row r="40" spans="1:3">
      <c r="A40" s="4" t="s">
        <v>411</v>
      </c>
      <c r="C40" s="5" t="n">
        <v>4324</v>
      </c>
    </row>
    <row r="41" spans="1:3">
      <c r="A41" s="4" t="s">
        <v>126</v>
      </c>
    </row>
    <row r="42" spans="1:3">
      <c r="A42" s="3" t="s">
        <v>336</v>
      </c>
    </row>
    <row r="43" spans="1:3">
      <c r="A43" s="4" t="s">
        <v>406</v>
      </c>
      <c r="B43" s="5" t="n">
        <v>-10666</v>
      </c>
      <c r="C43" s="5" t="n">
        <v>-5195</v>
      </c>
    </row>
    <row r="44" spans="1:3">
      <c r="A44" s="4" t="s">
        <v>407</v>
      </c>
      <c r="B44" s="5" t="n">
        <v>53184</v>
      </c>
      <c r="C44" s="5" t="n">
        <v>53068</v>
      </c>
    </row>
    <row r="45" spans="1:3">
      <c r="A45" s="4" t="s">
        <v>410</v>
      </c>
      <c r="B45" s="5" t="n">
        <v>-10666</v>
      </c>
      <c r="C45" s="5" t="n">
        <v>-5195</v>
      </c>
    </row>
    <row r="46" spans="1:3">
      <c r="A46" s="4" t="s">
        <v>411</v>
      </c>
      <c r="B46" s="5" t="n">
        <v>53184</v>
      </c>
      <c r="C46" s="5" t="n">
        <v>53068</v>
      </c>
    </row>
    <row r="47" spans="1:3">
      <c r="A47" s="4" t="s">
        <v>398</v>
      </c>
    </row>
    <row r="48" spans="1:3">
      <c r="A48" s="3" t="s">
        <v>336</v>
      </c>
    </row>
    <row r="49" spans="1:3">
      <c r="A49" s="4" t="s">
        <v>406</v>
      </c>
      <c r="B49" s="5" t="n">
        <v>-10666</v>
      </c>
      <c r="C49" s="5" t="n">
        <v>-5257</v>
      </c>
    </row>
    <row r="50" spans="1:3">
      <c r="A50" s="4" t="s">
        <v>407</v>
      </c>
      <c r="B50" s="5" t="n">
        <v>53184</v>
      </c>
      <c r="C50" s="5" t="n">
        <v>57392</v>
      </c>
    </row>
    <row r="51" spans="1:3">
      <c r="A51" s="4" t="s">
        <v>410</v>
      </c>
      <c r="B51" s="5" t="n">
        <v>-10666</v>
      </c>
      <c r="C51" s="5" t="n">
        <v>-5257</v>
      </c>
    </row>
    <row r="52" spans="1:3">
      <c r="A52" s="4" t="s">
        <v>411</v>
      </c>
      <c r="B52" s="5" t="n">
        <v>53184</v>
      </c>
      <c r="C52" s="5" t="n">
        <v>57392</v>
      </c>
    </row>
    <row r="53" spans="1:3">
      <c r="A53" s="4" t="s">
        <v>356</v>
      </c>
    </row>
    <row r="54" spans="1:3">
      <c r="A54" s="3" t="s">
        <v>336</v>
      </c>
    </row>
    <row r="55" spans="1:3">
      <c r="A55" s="4" t="s">
        <v>406</v>
      </c>
      <c r="B55" s="5" t="n">
        <v>-43</v>
      </c>
      <c r="C55" s="5" t="n">
        <v>-16</v>
      </c>
    </row>
    <row r="56" spans="1:3">
      <c r="A56" s="4" t="s">
        <v>407</v>
      </c>
      <c r="B56" s="5" t="n">
        <v>21939</v>
      </c>
      <c r="C56" s="5" t="n">
        <v>10640</v>
      </c>
    </row>
    <row r="57" spans="1:3">
      <c r="A57" s="4" t="s">
        <v>410</v>
      </c>
      <c r="B57" s="5" t="n">
        <v>-43</v>
      </c>
      <c r="C57" s="5" t="n">
        <v>-16</v>
      </c>
    </row>
    <row r="58" spans="1:3">
      <c r="A58" s="4" t="s">
        <v>411</v>
      </c>
      <c r="B58" s="5" t="n">
        <v>21939</v>
      </c>
      <c r="C58" s="5" t="n">
        <v>10640</v>
      </c>
    </row>
    <row r="59" spans="1:3">
      <c r="A59" s="4" t="s">
        <v>357</v>
      </c>
    </row>
    <row r="60" spans="1:3">
      <c r="A60" s="3" t="s">
        <v>336</v>
      </c>
    </row>
    <row r="61" spans="1:3">
      <c r="A61" s="4" t="s">
        <v>400</v>
      </c>
      <c r="B61" s="5" t="n">
        <v>-2</v>
      </c>
      <c r="C61" s="5" t="n">
        <v>-102</v>
      </c>
    </row>
    <row r="62" spans="1:3">
      <c r="A62" s="4" t="s">
        <v>401</v>
      </c>
      <c r="B62" s="5" t="n">
        <v>204</v>
      </c>
      <c r="C62" s="5" t="n">
        <v>18886</v>
      </c>
    </row>
    <row r="63" spans="1:3">
      <c r="A63" s="4" t="s">
        <v>404</v>
      </c>
      <c r="B63" s="5" t="n">
        <v>-2</v>
      </c>
      <c r="C63" s="5" t="n">
        <v>-102</v>
      </c>
    </row>
    <row r="64" spans="1:3">
      <c r="A64" s="4" t="s">
        <v>405</v>
      </c>
      <c r="B64" s="5" t="n">
        <v>204</v>
      </c>
      <c r="C64" s="5" t="n">
        <v>18886</v>
      </c>
    </row>
    <row r="65" spans="1:3">
      <c r="A65" s="4" t="s">
        <v>406</v>
      </c>
      <c r="B65" s="5" t="n">
        <v>-2006</v>
      </c>
      <c r="C65" s="5" t="n">
        <v>-6376</v>
      </c>
    </row>
    <row r="66" spans="1:3">
      <c r="A66" s="4" t="s">
        <v>407</v>
      </c>
      <c r="B66" s="5" t="n">
        <v>83470</v>
      </c>
      <c r="C66" s="5" t="n">
        <v>282141</v>
      </c>
    </row>
    <row r="67" spans="1:3">
      <c r="A67" s="4" t="s">
        <v>408</v>
      </c>
      <c r="B67" s="5" t="n">
        <v>-2</v>
      </c>
      <c r="C67" s="5" t="n">
        <v>-2</v>
      </c>
    </row>
    <row r="68" spans="1:3">
      <c r="A68" s="4" t="s">
        <v>409</v>
      </c>
      <c r="B68" s="5" t="n">
        <v>120</v>
      </c>
      <c r="C68" s="5" t="n">
        <v>122</v>
      </c>
    </row>
    <row r="69" spans="1:3">
      <c r="A69" s="4" t="s">
        <v>410</v>
      </c>
      <c r="B69" s="5" t="n">
        <v>-2008</v>
      </c>
      <c r="C69" s="5" t="n">
        <v>-6378</v>
      </c>
    </row>
    <row r="70" spans="1:3">
      <c r="A70" s="4" t="s">
        <v>411</v>
      </c>
      <c r="B70" s="5" t="n">
        <v>83590</v>
      </c>
      <c r="C70" s="5" t="n">
        <v>282263</v>
      </c>
    </row>
    <row r="71" spans="1:3">
      <c r="A71" s="4" t="s">
        <v>358</v>
      </c>
    </row>
    <row r="72" spans="1:3">
      <c r="A72" s="3" t="s">
        <v>336</v>
      </c>
    </row>
    <row r="73" spans="1:3">
      <c r="A73" s="4" t="s">
        <v>400</v>
      </c>
      <c r="B73" s="5" t="n">
        <v>-321</v>
      </c>
      <c r="C73" s="5" t="n">
        <v>-558</v>
      </c>
    </row>
    <row r="74" spans="1:3">
      <c r="A74" s="4" t="s">
        <v>401</v>
      </c>
      <c r="B74" s="5" t="n">
        <v>28163</v>
      </c>
      <c r="C74" s="5" t="n">
        <v>22806</v>
      </c>
    </row>
    <row r="75" spans="1:3">
      <c r="A75" s="4" t="s">
        <v>402</v>
      </c>
      <c r="B75" s="5" t="n">
        <v>-534</v>
      </c>
      <c r="C75" s="5" t="n">
        <v>-627</v>
      </c>
    </row>
    <row r="76" spans="1:3">
      <c r="A76" s="4" t="s">
        <v>403</v>
      </c>
      <c r="B76" s="5" t="n">
        <v>8375</v>
      </c>
      <c r="C76" s="5" t="n">
        <v>10248</v>
      </c>
    </row>
    <row r="77" spans="1:3">
      <c r="A77" s="4" t="s">
        <v>404</v>
      </c>
      <c r="B77" s="5" t="n">
        <v>-855</v>
      </c>
      <c r="C77" s="5" t="n">
        <v>-1185</v>
      </c>
    </row>
    <row r="78" spans="1:3">
      <c r="A78" s="4" t="s">
        <v>405</v>
      </c>
      <c r="B78" s="5" t="n">
        <v>36538</v>
      </c>
      <c r="C78" s="5" t="n">
        <v>33054</v>
      </c>
    </row>
    <row r="79" spans="1:3">
      <c r="A79" s="4" t="s">
        <v>406</v>
      </c>
      <c r="B79" s="5" t="n">
        <v>-47</v>
      </c>
      <c r="C79" s="5" t="n">
        <v>-204</v>
      </c>
    </row>
    <row r="80" spans="1:3">
      <c r="A80" s="4" t="s">
        <v>407</v>
      </c>
      <c r="B80" s="5" t="n">
        <v>11171</v>
      </c>
      <c r="C80" s="5" t="n">
        <v>12420</v>
      </c>
    </row>
    <row r="81" spans="1:3">
      <c r="A81" s="4" t="s">
        <v>408</v>
      </c>
      <c r="B81" s="5" t="n">
        <v>-135</v>
      </c>
      <c r="C81" s="5" t="n">
        <v>-138</v>
      </c>
    </row>
    <row r="82" spans="1:3">
      <c r="A82" s="4" t="s">
        <v>409</v>
      </c>
      <c r="B82" s="5" t="n">
        <v>2241</v>
      </c>
      <c r="C82" s="5" t="n">
        <v>3982</v>
      </c>
    </row>
    <row r="83" spans="1:3">
      <c r="A83" s="4" t="s">
        <v>410</v>
      </c>
      <c r="B83" s="5" t="n">
        <v>-182</v>
      </c>
      <c r="C83" s="5" t="n">
        <v>-342</v>
      </c>
    </row>
    <row r="84" spans="1:3">
      <c r="A84" s="4" t="s">
        <v>411</v>
      </c>
      <c r="B84" s="5" t="n">
        <v>13412</v>
      </c>
      <c r="C84" s="5" t="n">
        <v>16402</v>
      </c>
    </row>
    <row r="85" spans="1:3">
      <c r="A85" s="4" t="s">
        <v>359</v>
      </c>
    </row>
    <row r="86" spans="1:3">
      <c r="A86" s="3" t="s">
        <v>336</v>
      </c>
    </row>
    <row r="87" spans="1:3">
      <c r="A87" s="4" t="s">
        <v>407</v>
      </c>
      <c r="C87" s="5" t="n">
        <v>1</v>
      </c>
    </row>
    <row r="88" spans="1:3">
      <c r="A88" s="4" t="s">
        <v>408</v>
      </c>
      <c r="B88" s="5" t="n">
        <v>-3</v>
      </c>
      <c r="C88" s="5" t="n">
        <v>-3</v>
      </c>
    </row>
    <row r="89" spans="1:3">
      <c r="A89" s="4" t="s">
        <v>409</v>
      </c>
      <c r="B89" s="5" t="n">
        <v>130</v>
      </c>
      <c r="C89" s="5" t="n">
        <v>146</v>
      </c>
    </row>
    <row r="90" spans="1:3">
      <c r="A90" s="4" t="s">
        <v>410</v>
      </c>
      <c r="B90" s="5" t="n">
        <v>-3</v>
      </c>
      <c r="C90" s="5" t="n">
        <v>-3</v>
      </c>
    </row>
    <row r="91" spans="1:3">
      <c r="A91" s="4" t="s">
        <v>411</v>
      </c>
      <c r="B91" s="7" t="n">
        <v>130</v>
      </c>
      <c r="C91" s="5" t="n">
        <v>147</v>
      </c>
    </row>
    <row r="92" spans="1:3">
      <c r="A92" s="4" t="s">
        <v>360</v>
      </c>
    </row>
    <row r="93" spans="1:3">
      <c r="A93" s="3" t="s">
        <v>336</v>
      </c>
    </row>
    <row r="94" spans="1:3">
      <c r="A94" s="4" t="s">
        <v>406</v>
      </c>
      <c r="C94" s="5" t="n">
        <v>-55</v>
      </c>
    </row>
    <row r="95" spans="1:3">
      <c r="A95" s="4" t="s">
        <v>407</v>
      </c>
      <c r="C95" s="5" t="n">
        <v>3178</v>
      </c>
    </row>
    <row r="96" spans="1:3">
      <c r="A96" s="4" t="s">
        <v>410</v>
      </c>
      <c r="C96" s="5" t="n">
        <v>-55</v>
      </c>
    </row>
    <row r="97" spans="1:3">
      <c r="A97" s="4" t="s">
        <v>411</v>
      </c>
      <c r="C97" s="7" t="n">
        <v>31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419</v>
      </c>
    </row>
    <row r="2" spans="1:3">
      <c r="B2" s="2" t="s">
        <v>2</v>
      </c>
      <c r="C2" s="2" t="s">
        <v>25</v>
      </c>
    </row>
    <row r="3" spans="1:3">
      <c r="A3" s="3" t="s">
        <v>420</v>
      </c>
    </row>
    <row r="4" spans="1:3">
      <c r="A4" s="4" t="s">
        <v>421</v>
      </c>
      <c r="B4" s="7" t="n">
        <v>12860562</v>
      </c>
      <c r="C4" s="7" t="n">
        <v>12920369</v>
      </c>
    </row>
    <row r="5" spans="1:3">
      <c r="A5" s="4" t="s">
        <v>422</v>
      </c>
      <c r="B5" s="7" t="n">
        <v>13345238</v>
      </c>
      <c r="C5" s="7" t="n">
        <v>13299968</v>
      </c>
    </row>
    <row r="6" spans="1:3">
      <c r="A6" s="4" t="s">
        <v>423</v>
      </c>
      <c r="B6" s="4" t="s">
        <v>328</v>
      </c>
      <c r="C6" s="4" t="s">
        <v>328</v>
      </c>
    </row>
    <row r="7" spans="1:3">
      <c r="A7" s="4" t="s">
        <v>424</v>
      </c>
    </row>
    <row r="8" spans="1:3">
      <c r="A8" s="3" t="s">
        <v>420</v>
      </c>
    </row>
    <row r="9" spans="1:3">
      <c r="A9" s="4" t="s">
        <v>421</v>
      </c>
      <c r="B9" s="7" t="n">
        <v>647845</v>
      </c>
      <c r="C9" s="7" t="n">
        <v>667561</v>
      </c>
    </row>
    <row r="10" spans="1:3">
      <c r="A10" s="4" t="s">
        <v>422</v>
      </c>
      <c r="B10" s="7" t="n">
        <v>677568</v>
      </c>
      <c r="C10" s="7" t="n">
        <v>691296</v>
      </c>
    </row>
    <row r="11" spans="1:3">
      <c r="A11" s="4" t="s">
        <v>423</v>
      </c>
      <c r="B11" s="4" t="s">
        <v>425</v>
      </c>
      <c r="C11" s="4" t="s">
        <v>426</v>
      </c>
    </row>
    <row r="12" spans="1:3">
      <c r="A12" s="4" t="s">
        <v>427</v>
      </c>
    </row>
    <row r="13" spans="1:3">
      <c r="A13" s="3" t="s">
        <v>420</v>
      </c>
    </row>
    <row r="14" spans="1:3">
      <c r="A14" s="4" t="s">
        <v>421</v>
      </c>
      <c r="B14" s="7" t="n">
        <v>1312690</v>
      </c>
      <c r="C14" s="7" t="n">
        <v>1393137</v>
      </c>
    </row>
    <row r="15" spans="1:3">
      <c r="A15" s="4" t="s">
        <v>422</v>
      </c>
      <c r="B15" s="7" t="n">
        <v>1367924</v>
      </c>
      <c r="C15" s="7" t="n">
        <v>1440667</v>
      </c>
    </row>
    <row r="16" spans="1:3">
      <c r="A16" s="4" t="s">
        <v>423</v>
      </c>
      <c r="B16" s="4" t="s">
        <v>428</v>
      </c>
      <c r="C16" s="4" t="s">
        <v>429</v>
      </c>
    </row>
    <row r="17" spans="1:3">
      <c r="A17" s="4" t="s">
        <v>430</v>
      </c>
    </row>
    <row r="18" spans="1:3">
      <c r="A18" s="3" t="s">
        <v>420</v>
      </c>
    </row>
    <row r="19" spans="1:3">
      <c r="A19" s="4" t="s">
        <v>421</v>
      </c>
      <c r="B19" s="7" t="n">
        <v>4545127</v>
      </c>
      <c r="C19" s="7" t="n">
        <v>4538471</v>
      </c>
    </row>
    <row r="20" spans="1:3">
      <c r="A20" s="4" t="s">
        <v>422</v>
      </c>
      <c r="B20" s="7" t="n">
        <v>4727609</v>
      </c>
      <c r="C20" s="7" t="n">
        <v>4696909</v>
      </c>
    </row>
    <row r="21" spans="1:3">
      <c r="A21" s="4" t="s">
        <v>423</v>
      </c>
      <c r="B21" s="4" t="s">
        <v>431</v>
      </c>
      <c r="C21" s="4" t="s">
        <v>432</v>
      </c>
    </row>
    <row r="22" spans="1:3">
      <c r="A22" s="4" t="s">
        <v>433</v>
      </c>
    </row>
    <row r="23" spans="1:3">
      <c r="A23" s="3" t="s">
        <v>420</v>
      </c>
    </row>
    <row r="24" spans="1:3">
      <c r="A24" s="4" t="s">
        <v>421</v>
      </c>
      <c r="B24" s="7" t="n">
        <v>5801135</v>
      </c>
      <c r="C24" s="7" t="n">
        <v>5758560</v>
      </c>
    </row>
    <row r="25" spans="1:3">
      <c r="A25" s="4" t="s">
        <v>422</v>
      </c>
      <c r="B25" s="7" t="n">
        <v>6032590</v>
      </c>
      <c r="C25" s="7" t="n">
        <v>5931112</v>
      </c>
    </row>
    <row r="26" spans="1:3">
      <c r="A26" s="4" t="s">
        <v>423</v>
      </c>
      <c r="B26" s="4" t="s">
        <v>434</v>
      </c>
      <c r="C26" s="4" t="s">
        <v>435</v>
      </c>
    </row>
    <row r="27" spans="1:3">
      <c r="A27" s="4" t="s">
        <v>436</v>
      </c>
    </row>
    <row r="28" spans="1:3">
      <c r="A28" s="3" t="s">
        <v>420</v>
      </c>
    </row>
    <row r="29" spans="1:3">
      <c r="A29" s="4" t="s">
        <v>421</v>
      </c>
      <c r="B29" s="7" t="n">
        <v>553765</v>
      </c>
      <c r="C29" s="7" t="n">
        <v>562640</v>
      </c>
    </row>
    <row r="30" spans="1:3">
      <c r="A30" s="4" t="s">
        <v>422</v>
      </c>
      <c r="B30" s="7" t="n">
        <v>539547</v>
      </c>
      <c r="C30" s="7" t="n">
        <v>539984</v>
      </c>
    </row>
    <row r="31" spans="1:3">
      <c r="A31" s="4" t="s">
        <v>423</v>
      </c>
      <c r="B31" s="4" t="s">
        <v>437</v>
      </c>
      <c r="C31"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5</v>
      </c>
      <c r="B1" s="2" t="s">
        <v>83</v>
      </c>
      <c r="D1" s="2" t="s">
        <v>1</v>
      </c>
    </row>
    <row r="2" spans="1:5">
      <c r="B2" s="2" t="s">
        <v>2</v>
      </c>
      <c r="C2" s="2" t="s">
        <v>84</v>
      </c>
      <c r="D2" s="2" t="s">
        <v>2</v>
      </c>
      <c r="E2" s="2" t="s">
        <v>84</v>
      </c>
    </row>
    <row r="3" spans="1:5">
      <c r="A3" s="3" t="s">
        <v>116</v>
      </c>
    </row>
    <row r="4" spans="1:5">
      <c r="A4" s="4" t="s">
        <v>106</v>
      </c>
      <c r="B4" s="7" t="n">
        <v>35699</v>
      </c>
      <c r="C4" s="7" t="n">
        <v>32188</v>
      </c>
      <c r="D4" s="7" t="n">
        <v>74890</v>
      </c>
      <c r="E4" s="7" t="n">
        <v>60703</v>
      </c>
    </row>
    <row r="5" spans="1:5">
      <c r="A5" s="3" t="s">
        <v>117</v>
      </c>
    </row>
    <row r="6" spans="1:5">
      <c r="A6" s="4" t="s">
        <v>118</v>
      </c>
      <c r="B6" s="5" t="n">
        <v>40676</v>
      </c>
      <c r="C6" s="5" t="n">
        <v>78803</v>
      </c>
      <c r="D6" s="5" t="n">
        <v>96588</v>
      </c>
      <c r="E6" s="5" t="n">
        <v>130776</v>
      </c>
    </row>
    <row r="7" spans="1:5">
      <c r="A7" s="4" t="s">
        <v>119</v>
      </c>
      <c r="B7" s="5" t="n">
        <v>171</v>
      </c>
      <c r="C7" s="5" t="n">
        <v>442</v>
      </c>
      <c r="D7" s="5" t="n">
        <v>283</v>
      </c>
      <c r="E7" s="5" t="n">
        <v>430</v>
      </c>
    </row>
    <row r="8" spans="1:5">
      <c r="A8" s="4" t="s">
        <v>120</v>
      </c>
      <c r="B8" s="5" t="n">
        <v>6207</v>
      </c>
      <c r="C8" s="5" t="n">
        <v>2377</v>
      </c>
      <c r="D8" s="5" t="n">
        <v>7741</v>
      </c>
      <c r="E8" s="5" t="n">
        <v>4256</v>
      </c>
    </row>
    <row r="9" spans="1:5">
      <c r="A9" s="4" t="s">
        <v>117</v>
      </c>
      <c r="B9" s="5" t="n">
        <v>47054</v>
      </c>
      <c r="C9" s="5" t="n">
        <v>81622</v>
      </c>
      <c r="D9" s="5" t="n">
        <v>104612</v>
      </c>
      <c r="E9" s="5" t="n">
        <v>135462</v>
      </c>
    </row>
    <row r="10" spans="1:5">
      <c r="A10" s="4" t="s">
        <v>121</v>
      </c>
      <c r="B10" s="5" t="n">
        <v>82753</v>
      </c>
      <c r="C10" s="5" t="n">
        <v>113810</v>
      </c>
      <c r="D10" s="5" t="n">
        <v>179502</v>
      </c>
      <c r="E10" s="5" t="n">
        <v>196165</v>
      </c>
    </row>
    <row r="11" spans="1:5">
      <c r="A11" s="4" t="s">
        <v>122</v>
      </c>
      <c r="B11" s="5" t="n">
        <v>-260</v>
      </c>
      <c r="C11" s="5" t="n">
        <v>-437</v>
      </c>
      <c r="D11" s="5" t="n">
        <v>-909</v>
      </c>
      <c r="E11" s="5" t="n">
        <v>-1238</v>
      </c>
    </row>
    <row r="12" spans="1:5">
      <c r="A12" s="4" t="s">
        <v>123</v>
      </c>
      <c r="B12" s="7" t="n">
        <v>83013</v>
      </c>
      <c r="C12" s="7" t="n">
        <v>114247</v>
      </c>
      <c r="D12" s="7" t="n">
        <v>180411</v>
      </c>
      <c r="E12" s="7" t="n">
        <v>1974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419</v>
      </c>
    </row>
    <row r="2" spans="1:3">
      <c r="B2" s="2" t="s">
        <v>2</v>
      </c>
      <c r="C2" s="2" t="s">
        <v>25</v>
      </c>
    </row>
    <row r="3" spans="1:3">
      <c r="A3" s="3" t="s">
        <v>420</v>
      </c>
    </row>
    <row r="4" spans="1:3">
      <c r="A4" s="4" t="s">
        <v>440</v>
      </c>
      <c r="B4" s="4" t="s">
        <v>328</v>
      </c>
      <c r="C4" s="4" t="s">
        <v>328</v>
      </c>
    </row>
    <row r="5" spans="1:3">
      <c r="A5" s="4" t="s">
        <v>441</v>
      </c>
    </row>
    <row r="6" spans="1:3">
      <c r="A6" s="3" t="s">
        <v>420</v>
      </c>
    </row>
    <row r="7" spans="1:3">
      <c r="A7" s="4" t="s">
        <v>440</v>
      </c>
      <c r="B7" s="4" t="s">
        <v>442</v>
      </c>
      <c r="C7" s="4" t="s">
        <v>443</v>
      </c>
    </row>
    <row r="8" spans="1:3">
      <c r="A8" s="4" t="s">
        <v>444</v>
      </c>
    </row>
    <row r="9" spans="1:3">
      <c r="A9" s="3" t="s">
        <v>420</v>
      </c>
    </row>
    <row r="10" spans="1:3">
      <c r="A10" s="4" t="s">
        <v>440</v>
      </c>
      <c r="B10" s="4" t="s">
        <v>445</v>
      </c>
      <c r="C10" s="4" t="s">
        <v>446</v>
      </c>
    </row>
    <row r="11" spans="1:3">
      <c r="A11" s="4" t="s">
        <v>447</v>
      </c>
    </row>
    <row r="12" spans="1:3">
      <c r="A12" s="3" t="s">
        <v>420</v>
      </c>
    </row>
    <row r="13" spans="1:3">
      <c r="A13" s="4" t="s">
        <v>440</v>
      </c>
      <c r="B13" s="4" t="s">
        <v>448</v>
      </c>
      <c r="C13" s="4" t="s">
        <v>449</v>
      </c>
    </row>
    <row r="14" spans="1:3">
      <c r="A14" s="4" t="s">
        <v>450</v>
      </c>
    </row>
    <row r="15" spans="1:3">
      <c r="A15" s="3" t="s">
        <v>420</v>
      </c>
    </row>
    <row r="16" spans="1:3">
      <c r="A16" s="4" t="s">
        <v>440</v>
      </c>
      <c r="B16" s="4" t="s">
        <v>451</v>
      </c>
      <c r="C16" s="4" t="s">
        <v>452</v>
      </c>
    </row>
    <row r="17" spans="1:3">
      <c r="A17" s="4" t="s">
        <v>453</v>
      </c>
    </row>
    <row r="18" spans="1:3">
      <c r="A18" s="3" t="s">
        <v>420</v>
      </c>
    </row>
    <row r="19" spans="1:3">
      <c r="A19" s="4" t="s">
        <v>440</v>
      </c>
      <c r="B19" s="4" t="s">
        <v>454</v>
      </c>
      <c r="C19" s="4" t="s">
        <v>445</v>
      </c>
    </row>
    <row r="20" spans="1:3">
      <c r="A20" s="4" t="s">
        <v>455</v>
      </c>
    </row>
    <row r="21" spans="1:3">
      <c r="A21" s="3" t="s">
        <v>420</v>
      </c>
    </row>
    <row r="22" spans="1:3">
      <c r="A22" s="4" t="s">
        <v>440</v>
      </c>
      <c r="B22" s="4" t="s">
        <v>456</v>
      </c>
      <c r="C22" s="4" t="s">
        <v>457</v>
      </c>
    </row>
    <row r="23" spans="1:3">
      <c r="A23" s="4" t="s">
        <v>458</v>
      </c>
    </row>
    <row r="24" spans="1:3">
      <c r="A24" s="3" t="s">
        <v>420</v>
      </c>
    </row>
    <row r="25" spans="1:3">
      <c r="A25" s="4" t="s">
        <v>440</v>
      </c>
      <c r="B25" s="4" t="s">
        <v>459</v>
      </c>
      <c r="C25"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419</v>
      </c>
    </row>
    <row r="2" spans="1:3">
      <c r="B2" s="2" t="s">
        <v>2</v>
      </c>
      <c r="C2" s="2" t="s">
        <v>25</v>
      </c>
    </row>
    <row r="3" spans="1:3">
      <c r="A3" s="3" t="s">
        <v>420</v>
      </c>
    </row>
    <row r="4" spans="1:3">
      <c r="A4" s="4" t="s">
        <v>160</v>
      </c>
      <c r="B4" s="4" t="s">
        <v>328</v>
      </c>
      <c r="C4" s="4" t="s">
        <v>328</v>
      </c>
    </row>
    <row r="5" spans="1:3">
      <c r="A5" s="4" t="s">
        <v>462</v>
      </c>
    </row>
    <row r="6" spans="1:3">
      <c r="A6" s="3" t="s">
        <v>420</v>
      </c>
    </row>
    <row r="7" spans="1:3">
      <c r="A7" s="4" t="s">
        <v>160</v>
      </c>
      <c r="B7" s="4" t="s">
        <v>463</v>
      </c>
      <c r="C7" s="4" t="s">
        <v>464</v>
      </c>
    </row>
    <row r="8" spans="1:3">
      <c r="A8" s="4" t="s">
        <v>465</v>
      </c>
    </row>
    <row r="9" spans="1:3">
      <c r="A9" s="3" t="s">
        <v>420</v>
      </c>
    </row>
    <row r="10" spans="1:3">
      <c r="A10" s="4" t="s">
        <v>160</v>
      </c>
      <c r="B10" s="4" t="s">
        <v>466</v>
      </c>
      <c r="C10" s="4" t="s">
        <v>467</v>
      </c>
    </row>
    <row r="11" spans="1:3">
      <c r="A11" s="4" t="s">
        <v>468</v>
      </c>
    </row>
    <row r="12" spans="1:3">
      <c r="A12" s="3" t="s">
        <v>420</v>
      </c>
    </row>
    <row r="13" spans="1:3">
      <c r="A13" s="4" t="s">
        <v>160</v>
      </c>
      <c r="B13" s="4" t="s">
        <v>469</v>
      </c>
      <c r="C13" s="4" t="s">
        <v>470</v>
      </c>
    </row>
    <row r="14" spans="1:3">
      <c r="A14" s="4" t="s">
        <v>471</v>
      </c>
    </row>
    <row r="15" spans="1:3">
      <c r="A15" s="3" t="s">
        <v>420</v>
      </c>
    </row>
    <row r="16" spans="1:3">
      <c r="A16" s="4" t="s">
        <v>160</v>
      </c>
      <c r="B16" s="4" t="s">
        <v>472</v>
      </c>
      <c r="C16" s="4" t="s">
        <v>473</v>
      </c>
    </row>
    <row r="17" spans="1:3">
      <c r="A17" s="4" t="s">
        <v>474</v>
      </c>
    </row>
    <row r="18" spans="1:3">
      <c r="A18" s="3" t="s">
        <v>420</v>
      </c>
    </row>
    <row r="19" spans="1:3">
      <c r="A19" s="4" t="s">
        <v>160</v>
      </c>
      <c r="B19" s="4" t="s">
        <v>475</v>
      </c>
      <c r="C19" s="4" t="s">
        <v>476</v>
      </c>
    </row>
    <row r="20" spans="1:3">
      <c r="A20" s="4" t="s">
        <v>477</v>
      </c>
    </row>
    <row r="21" spans="1:3">
      <c r="A21" s="3" t="s">
        <v>420</v>
      </c>
    </row>
    <row r="22" spans="1:3">
      <c r="A22" s="4" t="s">
        <v>160</v>
      </c>
      <c r="B22" s="4" t="s">
        <v>478</v>
      </c>
      <c r="C22" s="4" t="s">
        <v>479</v>
      </c>
    </row>
    <row r="23" spans="1:3">
      <c r="A23" s="4" t="s">
        <v>458</v>
      </c>
    </row>
    <row r="24" spans="1:3">
      <c r="A24" s="3" t="s">
        <v>420</v>
      </c>
    </row>
    <row r="25" spans="1:3">
      <c r="A25" s="4" t="s">
        <v>160</v>
      </c>
      <c r="B25" s="4" t="s">
        <v>480</v>
      </c>
      <c r="C25"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33"/>
    <col customWidth="1" max="3" min="3" width="33"/>
  </cols>
  <sheetData>
    <row r="1" spans="1:3">
      <c r="A1" s="1" t="s">
        <v>482</v>
      </c>
      <c r="B1" s="2" t="s">
        <v>1</v>
      </c>
      <c r="C1" s="2" t="s">
        <v>419</v>
      </c>
    </row>
    <row r="2" spans="1:3">
      <c r="B2" s="2" t="s">
        <v>483</v>
      </c>
      <c r="C2" s="2" t="s">
        <v>484</v>
      </c>
    </row>
    <row r="3" spans="1:3">
      <c r="A3" s="3" t="s">
        <v>191</v>
      </c>
    </row>
    <row r="4" spans="1:3">
      <c r="A4" s="4" t="s">
        <v>485</v>
      </c>
      <c r="B4" s="5" t="n">
        <v>0</v>
      </c>
    </row>
    <row r="5" spans="1:3">
      <c r="A5" s="4" t="s">
        <v>486</v>
      </c>
      <c r="B5" s="7" t="n">
        <v>4225000</v>
      </c>
      <c r="C5" s="7" t="n">
        <v>1940000</v>
      </c>
    </row>
    <row r="6" spans="1:3">
      <c r="A6" s="4" t="s">
        <v>487</v>
      </c>
      <c r="B6" s="5" t="n">
        <v>2</v>
      </c>
      <c r="C6" s="5" t="n">
        <v>1</v>
      </c>
    </row>
    <row r="7" spans="1:3">
      <c r="A7" s="4" t="s">
        <v>488</v>
      </c>
      <c r="B7" s="5" t="n">
        <v>0</v>
      </c>
      <c r="C7" s="5" t="n">
        <v>0</v>
      </c>
    </row>
    <row r="8" spans="1:3">
      <c r="A8" s="4" t="s">
        <v>489</v>
      </c>
      <c r="B8" s="7" t="n">
        <v>119000</v>
      </c>
      <c r="C8" s="7" t="n">
        <v>233000</v>
      </c>
    </row>
    <row r="9" spans="1:3">
      <c r="A9" s="4" t="s">
        <v>490</v>
      </c>
      <c r="B9" s="5" t="n">
        <v>32041000</v>
      </c>
      <c r="C9" s="7" t="n">
        <v>33019000</v>
      </c>
    </row>
    <row r="10" spans="1:3">
      <c r="A10" s="4" t="s">
        <v>491</v>
      </c>
      <c r="B10" s="7" t="n">
        <v>791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4" t="s">
        <v>328</v>
      </c>
      <c r="C3" s="4" t="s">
        <v>328</v>
      </c>
    </row>
    <row r="4" spans="1:3">
      <c r="A4" s="4" t="s">
        <v>495</v>
      </c>
      <c r="B4" s="7" t="n">
        <v>14409</v>
      </c>
      <c r="C4" s="7" t="n">
        <v>37818</v>
      </c>
    </row>
    <row r="5" spans="1:3">
      <c r="A5" s="4" t="s">
        <v>102</v>
      </c>
      <c r="B5" s="5" t="n">
        <v>4650212</v>
      </c>
      <c r="C5" s="5" t="n">
        <v>4322718</v>
      </c>
    </row>
    <row r="6" spans="1:3">
      <c r="A6" s="4" t="s">
        <v>496</v>
      </c>
      <c r="B6" s="5" t="n">
        <v>4664621</v>
      </c>
      <c r="C6" s="5" t="n">
        <v>4360536</v>
      </c>
    </row>
    <row r="7" spans="1:3">
      <c r="A7" s="4" t="s">
        <v>497</v>
      </c>
      <c r="B7" s="5" t="n">
        <v>-17195</v>
      </c>
      <c r="C7" s="5" t="n">
        <v>-12490</v>
      </c>
    </row>
    <row r="8" spans="1:3">
      <c r="A8" s="4" t="s">
        <v>498</v>
      </c>
      <c r="B8" s="7" t="n">
        <v>4647426</v>
      </c>
      <c r="C8" s="7" t="n">
        <v>4348046</v>
      </c>
    </row>
    <row r="9" spans="1:3">
      <c r="A9" s="4" t="s">
        <v>499</v>
      </c>
    </row>
    <row r="10" spans="1:3">
      <c r="A10" s="3" t="s">
        <v>493</v>
      </c>
    </row>
    <row r="11" spans="1:3">
      <c r="A11" s="4" t="s">
        <v>494</v>
      </c>
      <c r="B11" s="4" t="s">
        <v>500</v>
      </c>
      <c r="C11" s="4" t="s">
        <v>457</v>
      </c>
    </row>
    <row r="12" spans="1:3">
      <c r="A12" s="4" t="s">
        <v>495</v>
      </c>
      <c r="C12" s="7" t="n">
        <v>2300</v>
      </c>
    </row>
    <row r="13" spans="1:3">
      <c r="A13" s="4" t="s">
        <v>102</v>
      </c>
      <c r="B13" s="7" t="n">
        <v>764419</v>
      </c>
      <c r="C13" s="5" t="n">
        <v>744472</v>
      </c>
    </row>
    <row r="14" spans="1:3">
      <c r="A14" s="4" t="s">
        <v>496</v>
      </c>
      <c r="B14" s="7" t="n">
        <v>764419</v>
      </c>
      <c r="C14" s="7" t="n">
        <v>746772</v>
      </c>
    </row>
    <row r="15" spans="1:3">
      <c r="A15" s="4" t="s">
        <v>501</v>
      </c>
    </row>
    <row r="16" spans="1:3">
      <c r="A16" s="3" t="s">
        <v>493</v>
      </c>
    </row>
    <row r="17" spans="1:3">
      <c r="A17" s="4" t="s">
        <v>494</v>
      </c>
      <c r="B17" s="4" t="s">
        <v>502</v>
      </c>
      <c r="C17" s="4" t="s">
        <v>503</v>
      </c>
    </row>
    <row r="18" spans="1:3">
      <c r="A18" s="4" t="s">
        <v>495</v>
      </c>
      <c r="B18" s="7" t="n">
        <v>6059</v>
      </c>
      <c r="C18" s="7" t="n">
        <v>6059</v>
      </c>
    </row>
    <row r="19" spans="1:3">
      <c r="A19" s="4" t="s">
        <v>102</v>
      </c>
      <c r="B19" s="5" t="n">
        <v>1656769</v>
      </c>
      <c r="C19" s="5" t="n">
        <v>1541880</v>
      </c>
    </row>
    <row r="20" spans="1:3">
      <c r="A20" s="4" t="s">
        <v>496</v>
      </c>
      <c r="B20" s="7" t="n">
        <v>1662828</v>
      </c>
      <c r="C20" s="7" t="n">
        <v>1547939</v>
      </c>
    </row>
    <row r="21" spans="1:3">
      <c r="A21" s="4" t="s">
        <v>504</v>
      </c>
    </row>
    <row r="22" spans="1:3">
      <c r="A22" s="3" t="s">
        <v>493</v>
      </c>
    </row>
    <row r="23" spans="1:3">
      <c r="A23" s="4" t="s">
        <v>494</v>
      </c>
      <c r="B23" s="4" t="s">
        <v>463</v>
      </c>
      <c r="C23" s="4" t="s">
        <v>505</v>
      </c>
    </row>
    <row r="24" spans="1:3">
      <c r="A24" s="4" t="s">
        <v>102</v>
      </c>
      <c r="B24" s="7" t="n">
        <v>713687</v>
      </c>
      <c r="C24" s="7" t="n">
        <v>736121</v>
      </c>
    </row>
    <row r="25" spans="1:3">
      <c r="A25" s="4" t="s">
        <v>496</v>
      </c>
      <c r="B25" s="7" t="n">
        <v>713687</v>
      </c>
      <c r="C25" s="7" t="n">
        <v>736121</v>
      </c>
    </row>
    <row r="26" spans="1:3">
      <c r="A26" s="4" t="s">
        <v>458</v>
      </c>
    </row>
    <row r="27" spans="1:3">
      <c r="A27" s="3" t="s">
        <v>493</v>
      </c>
    </row>
    <row r="28" spans="1:3">
      <c r="A28" s="4" t="s">
        <v>494</v>
      </c>
      <c r="B28" s="4" t="s">
        <v>506</v>
      </c>
      <c r="C28" s="4" t="s">
        <v>507</v>
      </c>
    </row>
    <row r="29" spans="1:3">
      <c r="A29" s="4" t="s">
        <v>495</v>
      </c>
      <c r="B29" s="7" t="n">
        <v>8350</v>
      </c>
      <c r="C29" s="7" t="n">
        <v>29459</v>
      </c>
    </row>
    <row r="30" spans="1:3">
      <c r="A30" s="4" t="s">
        <v>102</v>
      </c>
      <c r="B30" s="5" t="n">
        <v>1515337</v>
      </c>
      <c r="C30" s="5" t="n">
        <v>1300245</v>
      </c>
    </row>
    <row r="31" spans="1:3">
      <c r="A31" s="4" t="s">
        <v>496</v>
      </c>
      <c r="B31" s="5" t="n">
        <v>1523687</v>
      </c>
      <c r="C31" s="5" t="n">
        <v>1329704</v>
      </c>
    </row>
    <row r="32" spans="1:3">
      <c r="A32" s="4" t="s">
        <v>508</v>
      </c>
    </row>
    <row r="33" spans="1:3">
      <c r="A33" s="3" t="s">
        <v>493</v>
      </c>
    </row>
    <row r="34" spans="1:3">
      <c r="A34" s="4" t="s">
        <v>495</v>
      </c>
      <c r="B34" s="5" t="n">
        <v>8350</v>
      </c>
      <c r="C34" s="5" t="n">
        <v>20179</v>
      </c>
    </row>
    <row r="35" spans="1:3">
      <c r="A35" s="4" t="s">
        <v>509</v>
      </c>
    </row>
    <row r="36" spans="1:3">
      <c r="A36" s="3" t="s">
        <v>493</v>
      </c>
    </row>
    <row r="37" spans="1:3">
      <c r="A37" s="4" t="s">
        <v>495</v>
      </c>
      <c r="B37" s="5" t="n">
        <v>8350</v>
      </c>
      <c r="C37" s="5" t="n">
        <v>20179</v>
      </c>
    </row>
    <row r="38" spans="1:3">
      <c r="A38" s="4" t="s">
        <v>510</v>
      </c>
    </row>
    <row r="39" spans="1:3">
      <c r="A39" s="3" t="s">
        <v>493</v>
      </c>
    </row>
    <row r="40" spans="1:3">
      <c r="A40" s="4" t="s">
        <v>495</v>
      </c>
      <c r="C40" s="5" t="n">
        <v>11580</v>
      </c>
    </row>
    <row r="41" spans="1:3">
      <c r="A41" s="4" t="s">
        <v>511</v>
      </c>
    </row>
    <row r="42" spans="1:3">
      <c r="A42" s="3" t="s">
        <v>493</v>
      </c>
    </row>
    <row r="43" spans="1:3">
      <c r="A43" s="4" t="s">
        <v>495</v>
      </c>
      <c r="C43" s="5" t="n">
        <v>2300</v>
      </c>
    </row>
    <row r="44" spans="1:3">
      <c r="A44" s="4" t="s">
        <v>512</v>
      </c>
    </row>
    <row r="45" spans="1:3">
      <c r="A45" s="3" t="s">
        <v>493</v>
      </c>
    </row>
    <row r="46" spans="1:3">
      <c r="A46" s="4" t="s">
        <v>495</v>
      </c>
      <c r="C46" s="5" t="n">
        <v>9280</v>
      </c>
    </row>
    <row r="47" spans="1:3">
      <c r="A47" s="4" t="s">
        <v>513</v>
      </c>
    </row>
    <row r="48" spans="1:3">
      <c r="A48" s="3" t="s">
        <v>493</v>
      </c>
    </row>
    <row r="49" spans="1:3">
      <c r="A49" s="4" t="s">
        <v>495</v>
      </c>
      <c r="B49" s="5" t="n">
        <v>6059</v>
      </c>
      <c r="C49" s="5" t="n">
        <v>6059</v>
      </c>
    </row>
    <row r="50" spans="1:3">
      <c r="A50" s="4" t="s">
        <v>514</v>
      </c>
    </row>
    <row r="51" spans="1:3">
      <c r="A51" s="3" t="s">
        <v>493</v>
      </c>
    </row>
    <row r="52" spans="1:3">
      <c r="A52" s="4" t="s">
        <v>495</v>
      </c>
      <c r="B52" s="7" t="n">
        <v>6059</v>
      </c>
      <c r="C52" s="7" t="n">
        <v>60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6"/>
  </cols>
  <sheetData>
    <row r="1" spans="1:2">
      <c r="A1" s="1" t="s">
        <v>515</v>
      </c>
      <c r="B1" s="2" t="s">
        <v>1</v>
      </c>
    </row>
    <row r="2" spans="1:2">
      <c r="B2" s="2" t="s">
        <v>516</v>
      </c>
    </row>
    <row r="3" spans="1:2">
      <c r="A3" s="3" t="s">
        <v>517</v>
      </c>
    </row>
    <row r="4" spans="1:2">
      <c r="A4" s="4" t="s">
        <v>518</v>
      </c>
      <c r="B4" s="5" t="n">
        <v>430</v>
      </c>
    </row>
    <row r="5" spans="1:2">
      <c r="A5" s="4" t="s">
        <v>519</v>
      </c>
      <c r="B5" s="5" t="n">
        <v>2</v>
      </c>
    </row>
    <row r="6" spans="1:2">
      <c r="A6" s="4" t="s">
        <v>520</v>
      </c>
      <c r="B6" s="5" t="n">
        <v>432</v>
      </c>
    </row>
    <row r="7" spans="1:2">
      <c r="A7" s="4" t="s">
        <v>521</v>
      </c>
      <c r="B7" s="7" t="n">
        <v>4358596</v>
      </c>
    </row>
    <row r="8" spans="1:2">
      <c r="A8" s="4" t="s">
        <v>522</v>
      </c>
      <c r="B8" s="5" t="n">
        <v>279995</v>
      </c>
    </row>
    <row r="9" spans="1:2">
      <c r="A9" s="4" t="s">
        <v>523</v>
      </c>
      <c r="B9" s="5" t="n">
        <v>4638591</v>
      </c>
    </row>
    <row r="10" spans="1:2">
      <c r="A10" s="4" t="s">
        <v>524</v>
      </c>
      <c r="B10" s="5" t="n">
        <v>11488</v>
      </c>
    </row>
    <row r="11" spans="1:2">
      <c r="A11" s="4" t="s">
        <v>525</v>
      </c>
      <c r="B11" s="5" t="n">
        <v>1559</v>
      </c>
    </row>
    <row r="12" spans="1:2">
      <c r="A12" s="4" t="s">
        <v>526</v>
      </c>
      <c r="B12" s="7" t="n">
        <v>13047</v>
      </c>
    </row>
    <row r="13" spans="1:2">
      <c r="A13" s="4" t="s">
        <v>527</v>
      </c>
      <c r="B13" s="5" t="n">
        <v>2</v>
      </c>
    </row>
    <row r="14" spans="1:2">
      <c r="A14" s="4" t="s">
        <v>528</v>
      </c>
      <c r="B14" s="5" t="n">
        <v>2</v>
      </c>
    </row>
    <row r="15" spans="1:2">
      <c r="A15" s="4" t="s">
        <v>529</v>
      </c>
      <c r="B15" s="5" t="n">
        <v>4</v>
      </c>
    </row>
    <row r="16" spans="1:2">
      <c r="A16" s="4" t="s">
        <v>530</v>
      </c>
      <c r="B16" s="7" t="n">
        <v>1940</v>
      </c>
    </row>
    <row r="17" spans="1:2">
      <c r="A17" s="4" t="s">
        <v>531</v>
      </c>
      <c r="B17" s="5" t="n">
        <v>6895</v>
      </c>
    </row>
    <row r="18" spans="1:2">
      <c r="A18" s="4" t="s">
        <v>532</v>
      </c>
      <c r="B18" s="5" t="n">
        <v>8835</v>
      </c>
    </row>
    <row r="19" spans="1:2">
      <c r="A19" s="4" t="s">
        <v>533</v>
      </c>
      <c r="B19" s="5" t="n">
        <v>1002</v>
      </c>
    </row>
    <row r="20" spans="1:2">
      <c r="A20" s="4" t="s">
        <v>534</v>
      </c>
      <c r="B20" s="5" t="n">
        <v>3146</v>
      </c>
    </row>
    <row r="21" spans="1:2">
      <c r="A21" s="4" t="s">
        <v>535</v>
      </c>
      <c r="B21" s="7" t="n">
        <v>4148</v>
      </c>
    </row>
    <row r="22" spans="1:2">
      <c r="A22" s="4" t="s">
        <v>536</v>
      </c>
      <c r="B22" s="5" t="n">
        <v>432</v>
      </c>
    </row>
    <row r="23" spans="1:2">
      <c r="A23" s="4" t="s">
        <v>537</v>
      </c>
      <c r="B23" s="5" t="n">
        <v>4</v>
      </c>
    </row>
    <row r="24" spans="1:2">
      <c r="A24" s="4" t="s">
        <v>538</v>
      </c>
      <c r="B24" s="5" t="n">
        <v>436</v>
      </c>
    </row>
    <row r="25" spans="1:2">
      <c r="A25" s="4" t="s">
        <v>539</v>
      </c>
      <c r="B25" s="7" t="n">
        <v>4360536</v>
      </c>
    </row>
    <row r="26" spans="1:2">
      <c r="A26" s="4" t="s">
        <v>540</v>
      </c>
      <c r="B26" s="5" t="n">
        <v>286890</v>
      </c>
    </row>
    <row r="27" spans="1:2">
      <c r="A27" s="4" t="s">
        <v>541</v>
      </c>
      <c r="B27" s="5" t="n">
        <v>4647426</v>
      </c>
    </row>
    <row r="28" spans="1:2">
      <c r="A28" s="4" t="s">
        <v>542</v>
      </c>
      <c r="B28" s="5" t="n">
        <v>12490</v>
      </c>
    </row>
    <row r="29" spans="1:2">
      <c r="A29" s="4" t="s">
        <v>543</v>
      </c>
      <c r="B29" s="5" t="n">
        <v>4705</v>
      </c>
    </row>
    <row r="30" spans="1:2">
      <c r="A30" s="4" t="s">
        <v>544</v>
      </c>
      <c r="B30" s="7" t="n">
        <v>171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45</v>
      </c>
      <c r="B1" s="2" t="s">
        <v>1</v>
      </c>
    </row>
    <row r="2" spans="1:3">
      <c r="B2" s="2" t="s">
        <v>516</v>
      </c>
      <c r="C2" s="2" t="s">
        <v>546</v>
      </c>
    </row>
    <row r="3" spans="1:3">
      <c r="A3" s="3" t="s">
        <v>547</v>
      </c>
    </row>
    <row r="4" spans="1:3">
      <c r="A4" s="4" t="s">
        <v>548</v>
      </c>
      <c r="B4" s="5" t="n">
        <v>5</v>
      </c>
      <c r="C4" s="5" t="n">
        <v>1</v>
      </c>
    </row>
    <row r="5" spans="1:3">
      <c r="A5" s="4" t="s">
        <v>549</v>
      </c>
      <c r="B5" s="7" t="n">
        <v>24801</v>
      </c>
      <c r="C5" s="7" t="n">
        <v>3934</v>
      </c>
    </row>
    <row r="6" spans="1:3">
      <c r="A6" s="4" t="s">
        <v>550</v>
      </c>
      <c r="B6" s="7" t="n">
        <v>24801</v>
      </c>
      <c r="C6" s="7" t="n">
        <v>3934</v>
      </c>
    </row>
    <row r="7" spans="1:3">
      <c r="A7" s="4" t="s">
        <v>504</v>
      </c>
    </row>
    <row r="8" spans="1:3">
      <c r="A8" s="3" t="s">
        <v>547</v>
      </c>
    </row>
    <row r="9" spans="1:3">
      <c r="A9" s="4" t="s">
        <v>548</v>
      </c>
      <c r="C9" s="5" t="n">
        <v>1</v>
      </c>
    </row>
    <row r="10" spans="1:3">
      <c r="A10" s="4" t="s">
        <v>549</v>
      </c>
      <c r="C10" s="7" t="n">
        <v>3934</v>
      </c>
    </row>
    <row r="11" spans="1:3">
      <c r="A11" s="4" t="s">
        <v>550</v>
      </c>
      <c r="C11" s="7" t="n">
        <v>3934</v>
      </c>
    </row>
    <row r="12" spans="1:3">
      <c r="A12" s="4" t="s">
        <v>551</v>
      </c>
    </row>
    <row r="13" spans="1:3">
      <c r="A13" s="3" t="s">
        <v>547</v>
      </c>
    </row>
    <row r="14" spans="1:3">
      <c r="A14" s="4" t="s">
        <v>548</v>
      </c>
      <c r="B14" s="5" t="n">
        <v>5</v>
      </c>
    </row>
    <row r="15" spans="1:3">
      <c r="A15" s="4" t="s">
        <v>549</v>
      </c>
      <c r="B15" s="7" t="n">
        <v>24801</v>
      </c>
    </row>
    <row r="16" spans="1:3">
      <c r="A16" s="4" t="s">
        <v>550</v>
      </c>
      <c r="B16" s="7" t="n">
        <v>248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419</v>
      </c>
    </row>
    <row r="2" spans="1:3">
      <c r="B2" s="2" t="s">
        <v>2</v>
      </c>
      <c r="C2" s="2" t="s">
        <v>25</v>
      </c>
    </row>
    <row r="3" spans="1:3">
      <c r="A3" s="4" t="s">
        <v>553</v>
      </c>
    </row>
    <row r="4" spans="1:3">
      <c r="A4" s="3" t="s">
        <v>420</v>
      </c>
    </row>
    <row r="5" spans="1:3">
      <c r="A5" s="4" t="s">
        <v>159</v>
      </c>
      <c r="B5" s="4" t="s">
        <v>328</v>
      </c>
      <c r="C5" s="4" t="s">
        <v>328</v>
      </c>
    </row>
    <row r="6" spans="1:3">
      <c r="A6" s="4" t="s">
        <v>554</v>
      </c>
    </row>
    <row r="7" spans="1:3">
      <c r="A7" s="3" t="s">
        <v>420</v>
      </c>
    </row>
    <row r="8" spans="1:3">
      <c r="A8" s="4" t="s">
        <v>159</v>
      </c>
      <c r="B8" s="4" t="s">
        <v>555</v>
      </c>
      <c r="C8" s="4" t="s">
        <v>556</v>
      </c>
    </row>
    <row r="9" spans="1:3">
      <c r="A9" s="4" t="s">
        <v>557</v>
      </c>
    </row>
    <row r="10" spans="1:3">
      <c r="A10" s="3" t="s">
        <v>420</v>
      </c>
    </row>
    <row r="11" spans="1:3">
      <c r="A11" s="4" t="s">
        <v>159</v>
      </c>
      <c r="B11" s="4" t="s">
        <v>558</v>
      </c>
      <c r="C11" s="4" t="s">
        <v>559</v>
      </c>
    </row>
    <row r="12" spans="1:3">
      <c r="A12" s="4" t="s">
        <v>560</v>
      </c>
    </row>
    <row r="13" spans="1:3">
      <c r="A13" s="3" t="s">
        <v>420</v>
      </c>
    </row>
    <row r="14" spans="1:3">
      <c r="A14" s="4" t="s">
        <v>159</v>
      </c>
      <c r="B14" s="4" t="s">
        <v>561</v>
      </c>
      <c r="C14" s="4" t="s">
        <v>562</v>
      </c>
    </row>
    <row r="15" spans="1:3">
      <c r="A15" s="4" t="s">
        <v>563</v>
      </c>
    </row>
    <row r="16" spans="1:3">
      <c r="A16" s="3" t="s">
        <v>420</v>
      </c>
    </row>
    <row r="17" spans="1:3">
      <c r="A17" s="4" t="s">
        <v>159</v>
      </c>
      <c r="B17" s="4" t="s">
        <v>564</v>
      </c>
      <c r="C17" s="4" t="s">
        <v>565</v>
      </c>
    </row>
    <row r="18" spans="1:3">
      <c r="A18" s="4" t="s">
        <v>566</v>
      </c>
    </row>
    <row r="19" spans="1:3">
      <c r="A19" s="3" t="s">
        <v>420</v>
      </c>
    </row>
    <row r="20" spans="1:3">
      <c r="A20" s="4" t="s">
        <v>159</v>
      </c>
      <c r="B20" s="4" t="s">
        <v>328</v>
      </c>
      <c r="C20" s="4" t="s">
        <v>328</v>
      </c>
    </row>
    <row r="21" spans="1:3">
      <c r="A21" s="4" t="s">
        <v>567</v>
      </c>
    </row>
    <row r="22" spans="1:3">
      <c r="A22" s="3" t="s">
        <v>420</v>
      </c>
    </row>
    <row r="23" spans="1:3">
      <c r="A23" s="4" t="s">
        <v>159</v>
      </c>
      <c r="B23" s="4" t="s">
        <v>480</v>
      </c>
      <c r="C23" s="4" t="s">
        <v>568</v>
      </c>
    </row>
    <row r="24" spans="1:3">
      <c r="A24" s="4" t="s">
        <v>569</v>
      </c>
    </row>
    <row r="25" spans="1:3">
      <c r="A25" s="3" t="s">
        <v>420</v>
      </c>
    </row>
    <row r="26" spans="1:3">
      <c r="A26" s="4" t="s">
        <v>159</v>
      </c>
      <c r="B26" s="4" t="s">
        <v>570</v>
      </c>
      <c r="C26" s="4" t="s">
        <v>571</v>
      </c>
    </row>
    <row r="27" spans="1:3">
      <c r="A27" s="4" t="s">
        <v>572</v>
      </c>
    </row>
    <row r="28" spans="1:3">
      <c r="A28" s="3" t="s">
        <v>420</v>
      </c>
    </row>
    <row r="29" spans="1:3">
      <c r="A29" s="4" t="s">
        <v>159</v>
      </c>
      <c r="B29" s="4" t="s">
        <v>573</v>
      </c>
      <c r="C29" s="4" t="s">
        <v>574</v>
      </c>
    </row>
    <row r="30" spans="1:3">
      <c r="A30" s="4" t="s">
        <v>575</v>
      </c>
    </row>
    <row r="31" spans="1:3">
      <c r="A31" s="3" t="s">
        <v>420</v>
      </c>
    </row>
    <row r="32" spans="1:3">
      <c r="A32" s="4" t="s">
        <v>159</v>
      </c>
      <c r="B32" s="4" t="s">
        <v>459</v>
      </c>
      <c r="C32" s="4" t="s">
        <v>480</v>
      </c>
    </row>
    <row r="33" spans="1:3">
      <c r="A33" s="4" t="s">
        <v>576</v>
      </c>
    </row>
    <row r="34" spans="1:3">
      <c r="A34" s="3" t="s">
        <v>420</v>
      </c>
    </row>
    <row r="35" spans="1:3">
      <c r="A35" s="4" t="s">
        <v>159</v>
      </c>
      <c r="B35" s="4" t="s">
        <v>577</v>
      </c>
      <c r="C35" s="4" t="s">
        <v>578</v>
      </c>
    </row>
    <row r="36" spans="1:3">
      <c r="A36" s="4" t="s">
        <v>579</v>
      </c>
    </row>
    <row r="37" spans="1:3">
      <c r="A37" s="3" t="s">
        <v>420</v>
      </c>
    </row>
    <row r="38" spans="1:3">
      <c r="A38" s="4" t="s">
        <v>159</v>
      </c>
      <c r="B38" s="4" t="s">
        <v>580</v>
      </c>
      <c r="C38" s="4" t="s">
        <v>581</v>
      </c>
    </row>
    <row r="39" spans="1:3">
      <c r="A39" s="4" t="s">
        <v>582</v>
      </c>
    </row>
    <row r="40" spans="1:3">
      <c r="A40" s="3" t="s">
        <v>420</v>
      </c>
    </row>
    <row r="41" spans="1:3">
      <c r="A41" s="4" t="s">
        <v>159</v>
      </c>
      <c r="B41" s="4" t="s">
        <v>583</v>
      </c>
      <c r="C41" s="4" t="s">
        <v>5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25</v>
      </c>
      <c r="D1" s="2" t="s">
        <v>84</v>
      </c>
      <c r="E1" s="2" t="s">
        <v>586</v>
      </c>
    </row>
    <row r="2" spans="1:5">
      <c r="A2" s="3" t="s">
        <v>587</v>
      </c>
    </row>
    <row r="3" spans="1:5">
      <c r="A3" s="4" t="s">
        <v>159</v>
      </c>
      <c r="B3" s="7" t="n">
        <v>555797</v>
      </c>
      <c r="C3" s="7" t="n">
        <v>593417</v>
      </c>
    </row>
    <row r="4" spans="1:5">
      <c r="A4" s="4" t="s">
        <v>33</v>
      </c>
      <c r="B4" s="5" t="n">
        <v>576878</v>
      </c>
      <c r="C4" s="5" t="n">
        <v>192226</v>
      </c>
    </row>
    <row r="5" spans="1:5">
      <c r="A5" s="4" t="s">
        <v>36</v>
      </c>
      <c r="B5" s="5" t="n">
        <v>442933</v>
      </c>
      <c r="C5" s="5" t="n">
        <v>289338</v>
      </c>
      <c r="D5" s="7" t="n">
        <v>248052</v>
      </c>
      <c r="E5" s="7" t="n">
        <v>310930</v>
      </c>
    </row>
    <row r="6" spans="1:5">
      <c r="A6" s="4" t="s">
        <v>45</v>
      </c>
      <c r="B6" s="5" t="n">
        <v>140344</v>
      </c>
      <c r="C6" s="5" t="n">
        <v>169962</v>
      </c>
    </row>
    <row r="7" spans="1:5">
      <c r="A7" s="4" t="s">
        <v>57</v>
      </c>
      <c r="B7" s="5" t="n">
        <v>140216</v>
      </c>
      <c r="C7" s="5" t="n">
        <v>136080</v>
      </c>
    </row>
    <row r="8" spans="1:5">
      <c r="A8" s="4" t="s">
        <v>59</v>
      </c>
      <c r="B8" s="5" t="n">
        <v>581535</v>
      </c>
      <c r="C8" s="5" t="n">
        <v>481958</v>
      </c>
    </row>
    <row r="9" spans="1:5">
      <c r="A9" s="4" t="s">
        <v>588</v>
      </c>
    </row>
    <row r="10" spans="1:5">
      <c r="A10" s="3" t="s">
        <v>587</v>
      </c>
    </row>
    <row r="11" spans="1:5">
      <c r="A11" s="4" t="s">
        <v>159</v>
      </c>
      <c r="B11" s="5" t="n">
        <v>157694</v>
      </c>
      <c r="C11" s="5" t="n">
        <v>173816</v>
      </c>
    </row>
    <row r="12" spans="1:5">
      <c r="A12" s="4" t="s">
        <v>33</v>
      </c>
      <c r="B12" s="5" t="n">
        <v>1001</v>
      </c>
      <c r="C12" s="5" t="n">
        <v>1</v>
      </c>
    </row>
    <row r="13" spans="1:5">
      <c r="A13" s="4" t="s">
        <v>36</v>
      </c>
      <c r="B13" s="5" t="n">
        <v>2243</v>
      </c>
      <c r="C13" s="5" t="n">
        <v>6099</v>
      </c>
    </row>
    <row r="14" spans="1:5">
      <c r="A14" s="4" t="s">
        <v>589</v>
      </c>
      <c r="B14" s="5" t="n">
        <v>5496</v>
      </c>
      <c r="C14" s="5" t="n">
        <v>6456</v>
      </c>
    </row>
    <row r="15" spans="1:5">
      <c r="A15" s="4" t="s">
        <v>45</v>
      </c>
      <c r="B15" s="5" t="n">
        <v>10420</v>
      </c>
      <c r="C15" s="5" t="n">
        <v>8820</v>
      </c>
    </row>
    <row r="16" spans="1:5">
      <c r="A16" s="4" t="s">
        <v>590</v>
      </c>
      <c r="B16" s="5" t="n">
        <v>176854</v>
      </c>
      <c r="C16" s="5" t="n">
        <v>195192</v>
      </c>
    </row>
    <row r="17" spans="1:5">
      <c r="A17" s="4" t="s">
        <v>57</v>
      </c>
      <c r="B17" s="5" t="n">
        <v>140216</v>
      </c>
      <c r="C17" s="5" t="n">
        <v>136080</v>
      </c>
    </row>
    <row r="18" spans="1:5">
      <c r="A18" s="4" t="s">
        <v>59</v>
      </c>
      <c r="B18" s="5" t="n">
        <v>3663</v>
      </c>
      <c r="C18" s="5" t="n">
        <v>10037</v>
      </c>
    </row>
    <row r="19" spans="1:5">
      <c r="A19" s="4" t="s">
        <v>591</v>
      </c>
      <c r="B19" s="7" t="n">
        <v>143879</v>
      </c>
      <c r="C19" s="7" t="n">
        <v>1461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31"/>
    <col customWidth="1" max="3" min="3" width="21"/>
  </cols>
  <sheetData>
    <row r="1" spans="1:3">
      <c r="A1" s="1" t="s">
        <v>592</v>
      </c>
      <c r="B1" s="2" t="s">
        <v>593</v>
      </c>
      <c r="C1" s="2" t="s">
        <v>594</v>
      </c>
    </row>
    <row r="2" spans="1:3">
      <c r="A2" s="3" t="s">
        <v>595</v>
      </c>
    </row>
    <row r="3" spans="1:3">
      <c r="A3" s="4" t="s">
        <v>596</v>
      </c>
      <c r="B3" s="7" t="n">
        <v>30482000</v>
      </c>
      <c r="C3" s="7" t="n">
        <v>31795000</v>
      </c>
    </row>
    <row r="4" spans="1:3">
      <c r="A4" s="4" t="s">
        <v>597</v>
      </c>
      <c r="B4"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5</v>
      </c>
    </row>
    <row r="3" spans="1:3">
      <c r="A3" s="3" t="s">
        <v>599</v>
      </c>
    </row>
    <row r="4" spans="1:3">
      <c r="A4" s="4" t="s">
        <v>57</v>
      </c>
      <c r="B4" s="7" t="n">
        <v>140216</v>
      </c>
      <c r="C4" s="7" t="n">
        <v>136080</v>
      </c>
    </row>
    <row r="5" spans="1:3">
      <c r="A5" s="4" t="s">
        <v>588</v>
      </c>
    </row>
    <row r="6" spans="1:3">
      <c r="A6" s="3" t="s">
        <v>599</v>
      </c>
    </row>
    <row r="7" spans="1:3">
      <c r="A7" s="4" t="s">
        <v>57</v>
      </c>
      <c r="B7" s="7" t="n">
        <v>140216</v>
      </c>
      <c r="C7" s="5" t="n">
        <v>136080</v>
      </c>
    </row>
    <row r="8" spans="1:3">
      <c r="A8" s="4" t="s">
        <v>600</v>
      </c>
    </row>
    <row r="9" spans="1:3">
      <c r="A9" s="3" t="s">
        <v>599</v>
      </c>
    </row>
    <row r="10" spans="1:3">
      <c r="A10" s="4" t="s">
        <v>601</v>
      </c>
      <c r="B10" s="5" t="n">
        <v>2022</v>
      </c>
    </row>
    <row r="11" spans="1:3">
      <c r="A11" s="4" t="s">
        <v>57</v>
      </c>
      <c r="B11" s="7" t="n">
        <v>89041</v>
      </c>
      <c r="C11" s="5" t="n">
        <v>90421</v>
      </c>
    </row>
    <row r="12" spans="1:3">
      <c r="A12" s="4" t="s">
        <v>602</v>
      </c>
    </row>
    <row r="13" spans="1:3">
      <c r="A13" s="3" t="s">
        <v>599</v>
      </c>
    </row>
    <row r="14" spans="1:3">
      <c r="A14" s="4" t="s">
        <v>601</v>
      </c>
      <c r="B14" s="5" t="n">
        <v>2018</v>
      </c>
    </row>
    <row r="15" spans="1:3">
      <c r="A15" s="4" t="s">
        <v>57</v>
      </c>
      <c r="B15" s="7" t="n">
        <v>1698</v>
      </c>
      <c r="C15" s="5" t="n">
        <v>1267</v>
      </c>
    </row>
    <row r="16" spans="1:3">
      <c r="A16" s="4" t="s">
        <v>603</v>
      </c>
    </row>
    <row r="17" spans="1:3">
      <c r="A17" s="3" t="s">
        <v>599</v>
      </c>
    </row>
    <row r="18" spans="1:3">
      <c r="A18" s="4" t="s">
        <v>601</v>
      </c>
      <c r="B18" s="5" t="n">
        <v>2020</v>
      </c>
    </row>
    <row r="19" spans="1:3">
      <c r="A19" s="4" t="s">
        <v>57</v>
      </c>
      <c r="B19" s="7" t="n">
        <v>9407</v>
      </c>
      <c r="C19" s="5" t="n">
        <v>7318</v>
      </c>
    </row>
    <row r="20" spans="1:3">
      <c r="A20" s="4" t="s">
        <v>604</v>
      </c>
    </row>
    <row r="21" spans="1:3">
      <c r="A21" s="3" t="s">
        <v>599</v>
      </c>
    </row>
    <row r="22" spans="1:3">
      <c r="A22" s="4" t="s">
        <v>601</v>
      </c>
      <c r="B22" s="5" t="n">
        <v>2021</v>
      </c>
    </row>
    <row r="23" spans="1:3">
      <c r="A23" s="4" t="s">
        <v>57</v>
      </c>
      <c r="B23" s="7" t="n">
        <v>40070</v>
      </c>
      <c r="C23" s="7" t="n">
        <v>370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48"/>
    <col customWidth="1" max="6" min="6" width="27"/>
    <col customWidth="1" max="7" min="7" width="24"/>
    <col customWidth="1" max="8" min="8" width="33"/>
  </cols>
  <sheetData>
    <row r="1" spans="1:8">
      <c r="A1" s="1" t="s">
        <v>124</v>
      </c>
      <c r="B1" s="2" t="s">
        <v>125</v>
      </c>
      <c r="C1" s="2" t="s">
        <v>126</v>
      </c>
      <c r="D1" s="2" t="s">
        <v>127</v>
      </c>
      <c r="E1" s="2" t="s">
        <v>128</v>
      </c>
      <c r="F1" s="2" t="s">
        <v>129</v>
      </c>
      <c r="G1" s="2" t="s">
        <v>130</v>
      </c>
      <c r="H1" s="2" t="s">
        <v>131</v>
      </c>
    </row>
    <row r="2" spans="1:8">
      <c r="A2" s="4" t="s">
        <v>132</v>
      </c>
      <c r="C2" s="7" t="n">
        <v>30832</v>
      </c>
      <c r="D2" s="7" t="n">
        <v>13689</v>
      </c>
      <c r="E2" s="7" t="n">
        <v>352620</v>
      </c>
      <c r="F2" s="7" t="n">
        <v>4157184</v>
      </c>
      <c r="G2" s="7" t="n">
        <v>-102043</v>
      </c>
      <c r="H2" s="7" t="n">
        <v>10189</v>
      </c>
    </row>
    <row r="3" spans="1:8">
      <c r="A3" s="4" t="s">
        <v>133</v>
      </c>
      <c r="D3" s="5" t="n">
        <v>1795</v>
      </c>
      <c r="G3" s="5" t="n">
        <v>262</v>
      </c>
    </row>
    <row r="4" spans="1:8">
      <c r="A4" s="4" t="s">
        <v>108</v>
      </c>
      <c r="B4" s="7" t="n">
        <v>61941</v>
      </c>
      <c r="F4" s="5" t="n">
        <v>61941</v>
      </c>
    </row>
    <row r="5" spans="1:8">
      <c r="A5" s="4" t="s">
        <v>134</v>
      </c>
      <c r="B5" s="5" t="n">
        <v>135462</v>
      </c>
      <c r="E5" s="5" t="n">
        <v>135462</v>
      </c>
    </row>
    <row r="6" spans="1:8">
      <c r="A6" s="4" t="s">
        <v>135</v>
      </c>
      <c r="D6" s="5" t="n">
        <v>47</v>
      </c>
    </row>
    <row r="7" spans="1:8">
      <c r="A7" s="4" t="s">
        <v>136</v>
      </c>
      <c r="H7" s="5" t="n">
        <v>-163</v>
      </c>
    </row>
    <row r="8" spans="1:8">
      <c r="A8" s="4" t="s">
        <v>112</v>
      </c>
      <c r="F8" s="5" t="n">
        <v>-43601</v>
      </c>
    </row>
    <row r="9" spans="1:8">
      <c r="A9" s="4" t="s">
        <v>137</v>
      </c>
      <c r="D9" s="5" t="n">
        <v>419</v>
      </c>
    </row>
    <row r="10" spans="1:8">
      <c r="A10" s="4" t="s">
        <v>138</v>
      </c>
      <c r="H10" s="5" t="n">
        <v>-1238</v>
      </c>
    </row>
    <row r="11" spans="1:8">
      <c r="A11" s="4" t="s">
        <v>139</v>
      </c>
      <c r="B11" s="5" t="n">
        <v>4617395</v>
      </c>
      <c r="D11" s="5" t="n">
        <v>15950</v>
      </c>
      <c r="E11" s="5" t="n">
        <v>488082</v>
      </c>
      <c r="F11" s="5" t="n">
        <v>4175524</v>
      </c>
      <c r="G11" s="5" t="n">
        <v>-101781</v>
      </c>
      <c r="H11" s="5" t="n">
        <v>8788</v>
      </c>
    </row>
    <row r="12" spans="1:8">
      <c r="A12" s="4" t="s">
        <v>140</v>
      </c>
      <c r="B12" s="5" t="n">
        <v>4661495</v>
      </c>
      <c r="C12" s="5" t="n">
        <v>30832</v>
      </c>
      <c r="D12" s="5" t="n">
        <v>16406</v>
      </c>
      <c r="E12" s="5" t="n">
        <v>455899</v>
      </c>
      <c r="F12" s="5" t="n">
        <v>4250818</v>
      </c>
      <c r="G12" s="5" t="n">
        <v>-101777</v>
      </c>
      <c r="H12" s="5" t="n">
        <v>9317</v>
      </c>
    </row>
    <row r="13" spans="1:8">
      <c r="A13" s="4" t="s">
        <v>133</v>
      </c>
      <c r="D13" s="5" t="n">
        <v>1963</v>
      </c>
      <c r="G13" s="5" t="n">
        <v>161</v>
      </c>
    </row>
    <row r="14" spans="1:8">
      <c r="A14" s="4" t="s">
        <v>141</v>
      </c>
      <c r="H14" s="5" t="n">
        <v>224</v>
      </c>
    </row>
    <row r="15" spans="1:8">
      <c r="A15" s="4" t="s">
        <v>108</v>
      </c>
      <c r="B15" s="5" t="n">
        <v>75799</v>
      </c>
      <c r="F15" s="5" t="n">
        <v>75799</v>
      </c>
    </row>
    <row r="16" spans="1:8">
      <c r="A16" s="4" t="s">
        <v>134</v>
      </c>
      <c r="B16" s="5" t="n">
        <v>104612</v>
      </c>
      <c r="E16" s="5" t="n">
        <v>104612</v>
      </c>
    </row>
    <row r="17" spans="1:8">
      <c r="A17" s="4" t="s">
        <v>136</v>
      </c>
      <c r="H17" s="5" t="n">
        <v>-245</v>
      </c>
    </row>
    <row r="18" spans="1:8">
      <c r="A18" s="4" t="s">
        <v>112</v>
      </c>
      <c r="F18" s="5" t="n">
        <v>-44168</v>
      </c>
    </row>
    <row r="19" spans="1:8">
      <c r="A19" s="4" t="s">
        <v>137</v>
      </c>
      <c r="D19" s="5" t="n">
        <v>413</v>
      </c>
    </row>
    <row r="20" spans="1:8">
      <c r="A20" s="4" t="s">
        <v>138</v>
      </c>
      <c r="H20" s="5" t="n">
        <v>-909</v>
      </c>
    </row>
    <row r="21" spans="1:8">
      <c r="A21" s="4" t="s">
        <v>142</v>
      </c>
      <c r="B21" s="7" t="n">
        <v>4799345</v>
      </c>
      <c r="C21" s="7" t="n">
        <v>30832</v>
      </c>
      <c r="D21" s="7" t="n">
        <v>18782</v>
      </c>
      <c r="E21" s="7" t="n">
        <v>560511</v>
      </c>
      <c r="F21" s="7" t="n">
        <v>4282449</v>
      </c>
      <c r="G21" s="7" t="n">
        <v>-101616</v>
      </c>
      <c r="H21" s="7" t="n">
        <v>83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05</v>
      </c>
      <c r="B1" s="2" t="s">
        <v>1</v>
      </c>
    </row>
    <row r="2" spans="1:2">
      <c r="B2" s="2" t="s">
        <v>2</v>
      </c>
    </row>
    <row r="3" spans="1:2">
      <c r="A3" s="4" t="s">
        <v>606</v>
      </c>
    </row>
    <row r="4" spans="1:2">
      <c r="A4" s="3" t="s">
        <v>599</v>
      </c>
    </row>
    <row r="5" spans="1:2">
      <c r="A5" s="4" t="s">
        <v>607</v>
      </c>
      <c r="B5" s="4" t="s">
        <v>608</v>
      </c>
    </row>
    <row r="6" spans="1:2">
      <c r="A6" s="4" t="s">
        <v>609</v>
      </c>
    </row>
    <row r="7" spans="1:2">
      <c r="A7" s="3" t="s">
        <v>599</v>
      </c>
    </row>
    <row r="8" spans="1:2">
      <c r="A8" s="4" t="s">
        <v>607</v>
      </c>
      <c r="B8" s="4" t="s">
        <v>610</v>
      </c>
    </row>
    <row r="9" spans="1:2">
      <c r="A9" s="4" t="s">
        <v>611</v>
      </c>
    </row>
    <row r="10" spans="1:2">
      <c r="A10" s="3" t="s">
        <v>599</v>
      </c>
    </row>
    <row r="11" spans="1:2">
      <c r="A11" s="4" t="s">
        <v>607</v>
      </c>
      <c r="B11" s="4" t="s">
        <v>612</v>
      </c>
    </row>
    <row r="12" spans="1:2">
      <c r="A12" s="4" t="s">
        <v>613</v>
      </c>
      <c r="B12" s="4" t="s">
        <v>614</v>
      </c>
    </row>
    <row r="13" spans="1:2">
      <c r="A13" s="4" t="s">
        <v>615</v>
      </c>
    </row>
    <row r="14" spans="1:2">
      <c r="A14" s="3" t="s">
        <v>599</v>
      </c>
    </row>
    <row r="15" spans="1:2">
      <c r="A15" s="4" t="s">
        <v>616</v>
      </c>
      <c r="B15" s="4" t="s">
        <v>4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4" t="s">
        <v>618</v>
      </c>
    </row>
    <row r="3" spans="1:3">
      <c r="A3" s="3" t="s">
        <v>587</v>
      </c>
    </row>
    <row r="4" spans="1:3">
      <c r="A4" s="4" t="s">
        <v>619</v>
      </c>
      <c r="B4" s="7" t="n">
        <v>563487</v>
      </c>
      <c r="C4" s="7" t="n">
        <v>481799</v>
      </c>
    </row>
    <row r="5" spans="1:3">
      <c r="A5" s="4" t="s">
        <v>620</v>
      </c>
      <c r="B5" s="5" t="n">
        <v>563487</v>
      </c>
      <c r="C5" s="5" t="n">
        <v>481799</v>
      </c>
    </row>
    <row r="6" spans="1:3">
      <c r="A6" s="4" t="s">
        <v>621</v>
      </c>
    </row>
    <row r="7" spans="1:3">
      <c r="A7" s="3" t="s">
        <v>587</v>
      </c>
    </row>
    <row r="8" spans="1:3">
      <c r="A8" s="4" t="s">
        <v>619</v>
      </c>
      <c r="B8" s="5" t="n">
        <v>329601</v>
      </c>
      <c r="C8" s="5" t="n">
        <v>323933</v>
      </c>
    </row>
    <row r="9" spans="1:3">
      <c r="A9" s="4" t="s">
        <v>620</v>
      </c>
      <c r="B9" s="5" t="n">
        <v>329601</v>
      </c>
      <c r="C9" s="5" t="n">
        <v>323933</v>
      </c>
    </row>
    <row r="10" spans="1:3">
      <c r="A10" s="4" t="s">
        <v>622</v>
      </c>
    </row>
    <row r="11" spans="1:3">
      <c r="A11" s="3" t="s">
        <v>587</v>
      </c>
    </row>
    <row r="12" spans="1:3">
      <c r="A12" s="4" t="s">
        <v>619</v>
      </c>
      <c r="B12" s="5" t="n">
        <v>1997</v>
      </c>
      <c r="C12" s="5" t="n">
        <v>1919</v>
      </c>
    </row>
    <row r="13" spans="1:3">
      <c r="A13" s="4" t="s">
        <v>620</v>
      </c>
      <c r="B13" s="7" t="n">
        <v>1997</v>
      </c>
      <c r="C13" s="7" t="n">
        <v>19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23</v>
      </c>
      <c r="B1" s="2" t="s">
        <v>624</v>
      </c>
      <c r="C1" s="2" t="s">
        <v>625</v>
      </c>
    </row>
    <row r="2" spans="1:3">
      <c r="A2" s="4" t="s">
        <v>626</v>
      </c>
    </row>
    <row r="3" spans="1:3">
      <c r="A3" s="3" t="s">
        <v>627</v>
      </c>
    </row>
    <row r="4" spans="1:3">
      <c r="A4" s="4" t="s">
        <v>628</v>
      </c>
      <c r="B4" s="5" t="n">
        <v>449</v>
      </c>
      <c r="C4" s="5" t="n">
        <v>442</v>
      </c>
    </row>
    <row r="5" spans="1:3">
      <c r="A5" s="4" t="s">
        <v>629</v>
      </c>
      <c r="B5" s="7" t="n">
        <v>1605800</v>
      </c>
      <c r="C5" s="7" t="n">
        <v>1414100</v>
      </c>
    </row>
    <row r="6" spans="1:3">
      <c r="A6" s="4" t="s">
        <v>630</v>
      </c>
      <c r="B6" s="7" t="n">
        <v>172377</v>
      </c>
      <c r="C6" s="7" t="n">
        <v>156479</v>
      </c>
    </row>
    <row r="7" spans="1:3">
      <c r="A7" s="4" t="s">
        <v>631</v>
      </c>
    </row>
    <row r="8" spans="1:3">
      <c r="A8" s="3" t="s">
        <v>627</v>
      </c>
    </row>
    <row r="9" spans="1:3">
      <c r="A9" s="4" t="s">
        <v>628</v>
      </c>
      <c r="B9" s="5" t="n">
        <v>69064</v>
      </c>
      <c r="C9" s="5" t="n">
        <v>62481</v>
      </c>
    </row>
    <row r="10" spans="1:3">
      <c r="A10" s="4" t="s">
        <v>632</v>
      </c>
      <c r="B10" s="7" t="n">
        <v>1504000</v>
      </c>
      <c r="C10" s="7" t="n">
        <v>1289800</v>
      </c>
    </row>
    <row r="11" spans="1:3">
      <c r="A11" s="4" t="s">
        <v>633</v>
      </c>
      <c r="B11" s="7" t="n">
        <v>390189</v>
      </c>
      <c r="C11" s="7" t="n">
        <v>3143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83</v>
      </c>
      <c r="D1" s="2" t="s">
        <v>1</v>
      </c>
    </row>
    <row r="2" spans="1:5">
      <c r="B2" s="2" t="s">
        <v>2</v>
      </c>
      <c r="C2" s="2" t="s">
        <v>84</v>
      </c>
      <c r="D2" s="2" t="s">
        <v>2</v>
      </c>
      <c r="E2" s="2" t="s">
        <v>84</v>
      </c>
    </row>
    <row r="3" spans="1:5">
      <c r="A3" s="4" t="s">
        <v>635</v>
      </c>
    </row>
    <row r="4" spans="1:5">
      <c r="A4" s="3" t="s">
        <v>636</v>
      </c>
    </row>
    <row r="5" spans="1:5">
      <c r="A5" s="4" t="s">
        <v>637</v>
      </c>
      <c r="B5" s="7" t="n">
        <v>13430</v>
      </c>
      <c r="C5" s="7" t="n">
        <v>5789</v>
      </c>
      <c r="D5" s="7" t="n">
        <v>36563</v>
      </c>
      <c r="E5" s="7" t="n">
        <v>2150</v>
      </c>
    </row>
    <row r="6" spans="1:5">
      <c r="A6" s="4" t="s">
        <v>638</v>
      </c>
    </row>
    <row r="7" spans="1:5">
      <c r="A7" s="3" t="s">
        <v>636</v>
      </c>
    </row>
    <row r="8" spans="1:5">
      <c r="A8" s="4" t="s">
        <v>637</v>
      </c>
      <c r="B8" s="7" t="n">
        <v>-18977</v>
      </c>
      <c r="C8" s="7" t="n">
        <v>-8725</v>
      </c>
      <c r="D8" s="7" t="n">
        <v>-44104</v>
      </c>
      <c r="E8" s="7" t="n">
        <v>-61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640</v>
      </c>
    </row>
    <row r="3" spans="1:3">
      <c r="A3" s="4" t="s">
        <v>641</v>
      </c>
      <c r="B3" s="7" t="n">
        <v>172377</v>
      </c>
      <c r="C3" s="7" t="n">
        <v>156479</v>
      </c>
    </row>
    <row r="4" spans="1:3">
      <c r="A4" s="4" t="s">
        <v>642</v>
      </c>
      <c r="B4" s="5" t="n">
        <v>171299</v>
      </c>
      <c r="C4" s="5" t="n">
        <v>153693</v>
      </c>
    </row>
    <row r="5" spans="1:3">
      <c r="A5" s="4" t="s">
        <v>643</v>
      </c>
      <c r="B5" s="5" t="n">
        <v>142161</v>
      </c>
      <c r="C5" s="5" t="n">
        <v>125448</v>
      </c>
    </row>
    <row r="6" spans="1:3">
      <c r="A6" s="4" t="s">
        <v>644</v>
      </c>
      <c r="B6" s="5" t="n">
        <v>29138</v>
      </c>
      <c r="C6" s="5" t="n">
        <v>28245</v>
      </c>
    </row>
    <row r="7" spans="1:3">
      <c r="A7" s="4" t="s">
        <v>645</v>
      </c>
      <c r="B7" s="5" t="n">
        <v>30216</v>
      </c>
      <c r="C7" s="5" t="n">
        <v>31031</v>
      </c>
    </row>
    <row r="8" spans="1:3">
      <c r="A8" s="4" t="s">
        <v>646</v>
      </c>
    </row>
    <row r="9" spans="1:3">
      <c r="A9" s="3" t="s">
        <v>640</v>
      </c>
    </row>
    <row r="10" spans="1:3">
      <c r="A10" s="4" t="s">
        <v>641</v>
      </c>
      <c r="B10" s="5" t="n">
        <v>41063</v>
      </c>
      <c r="C10" s="5" t="n">
        <v>33839</v>
      </c>
    </row>
    <row r="11" spans="1:3">
      <c r="A11" s="4" t="s">
        <v>642</v>
      </c>
      <c r="B11" s="5" t="n">
        <v>41153</v>
      </c>
      <c r="C11" s="5" t="n">
        <v>35063</v>
      </c>
    </row>
    <row r="12" spans="1:3">
      <c r="A12" s="4" t="s">
        <v>643</v>
      </c>
      <c r="B12" s="5" t="n">
        <v>41063</v>
      </c>
      <c r="C12" s="5" t="n">
        <v>33839</v>
      </c>
    </row>
    <row r="13" spans="1:3">
      <c r="A13" s="4" t="s">
        <v>644</v>
      </c>
      <c r="B13" s="5" t="n">
        <v>90</v>
      </c>
      <c r="C13" s="5" t="n">
        <v>1224</v>
      </c>
    </row>
    <row r="14" spans="1:3">
      <c r="A14" s="4" t="s">
        <v>647</v>
      </c>
    </row>
    <row r="15" spans="1:3">
      <c r="A15" s="3" t="s">
        <v>640</v>
      </c>
    </row>
    <row r="16" spans="1:3">
      <c r="A16" s="4" t="s">
        <v>641</v>
      </c>
      <c r="C16" s="5" t="n">
        <v>2249</v>
      </c>
    </row>
    <row r="17" spans="1:3">
      <c r="A17" s="4" t="s">
        <v>645</v>
      </c>
      <c r="C17" s="5" t="n">
        <v>2249</v>
      </c>
    </row>
    <row r="18" spans="1:3">
      <c r="A18" s="4" t="s">
        <v>648</v>
      </c>
    </row>
    <row r="19" spans="1:3">
      <c r="A19" s="3" t="s">
        <v>640</v>
      </c>
    </row>
    <row r="20" spans="1:3">
      <c r="A20" s="4" t="s">
        <v>641</v>
      </c>
      <c r="B20" s="5" t="n">
        <v>1136</v>
      </c>
      <c r="C20" s="5" t="n">
        <v>1452</v>
      </c>
    </row>
    <row r="21" spans="1:3">
      <c r="A21" s="4" t="s">
        <v>642</v>
      </c>
      <c r="B21" s="5" t="n">
        <v>1150</v>
      </c>
      <c r="C21" s="5" t="n">
        <v>1400</v>
      </c>
    </row>
    <row r="22" spans="1:3">
      <c r="A22" s="4" t="s">
        <v>643</v>
      </c>
      <c r="B22" s="5" t="n">
        <v>1136</v>
      </c>
      <c r="C22" s="5" t="n">
        <v>1400</v>
      </c>
    </row>
    <row r="23" spans="1:3">
      <c r="A23" s="4" t="s">
        <v>644</v>
      </c>
      <c r="B23" s="5" t="n">
        <v>13</v>
      </c>
    </row>
    <row r="24" spans="1:3">
      <c r="A24" s="4" t="s">
        <v>645</v>
      </c>
      <c r="C24" s="5" t="n">
        <v>52</v>
      </c>
    </row>
    <row r="25" spans="1:3">
      <c r="A25" s="4" t="s">
        <v>649</v>
      </c>
    </row>
    <row r="26" spans="1:3">
      <c r="A26" s="3" t="s">
        <v>640</v>
      </c>
    </row>
    <row r="27" spans="1:3">
      <c r="A27" s="4" t="s">
        <v>641</v>
      </c>
      <c r="B27" s="5" t="n">
        <v>30111</v>
      </c>
      <c r="C27" s="5" t="n">
        <v>29609</v>
      </c>
    </row>
    <row r="28" spans="1:3">
      <c r="A28" s="4" t="s">
        <v>642</v>
      </c>
      <c r="B28" s="5" t="n">
        <v>28460</v>
      </c>
      <c r="C28" s="5" t="n">
        <v>26430</v>
      </c>
    </row>
    <row r="29" spans="1:3">
      <c r="A29" s="4" t="s">
        <v>643</v>
      </c>
      <c r="B29" s="5" t="n">
        <v>28460</v>
      </c>
      <c r="C29" s="5" t="n">
        <v>26430</v>
      </c>
    </row>
    <row r="30" spans="1:3">
      <c r="A30" s="4" t="s">
        <v>645</v>
      </c>
      <c r="B30" s="5" t="n">
        <v>1651</v>
      </c>
      <c r="C30" s="5" t="n">
        <v>3179</v>
      </c>
    </row>
    <row r="31" spans="1:3">
      <c r="A31" s="4" t="s">
        <v>650</v>
      </c>
    </row>
    <row r="32" spans="1:3">
      <c r="A32" s="3" t="s">
        <v>640</v>
      </c>
    </row>
    <row r="33" spans="1:3">
      <c r="A33" s="4" t="s">
        <v>641</v>
      </c>
      <c r="B33" s="5" t="n">
        <v>180</v>
      </c>
      <c r="C33" s="5" t="n">
        <v>163</v>
      </c>
    </row>
    <row r="34" spans="1:3">
      <c r="A34" s="4" t="s">
        <v>645</v>
      </c>
      <c r="B34" s="5" t="n">
        <v>180</v>
      </c>
      <c r="C34" s="5" t="n">
        <v>163</v>
      </c>
    </row>
    <row r="35" spans="1:3">
      <c r="A35" s="4" t="s">
        <v>651</v>
      </c>
    </row>
    <row r="36" spans="1:3">
      <c r="A36" s="3" t="s">
        <v>640</v>
      </c>
    </row>
    <row r="37" spans="1:3">
      <c r="A37" s="4" t="s">
        <v>641</v>
      </c>
      <c r="B37" s="5" t="n">
        <v>13802</v>
      </c>
      <c r="C37" s="5" t="n">
        <v>17864</v>
      </c>
    </row>
    <row r="38" spans="1:3">
      <c r="A38" s="4" t="s">
        <v>642</v>
      </c>
      <c r="B38" s="5" t="n">
        <v>14186</v>
      </c>
      <c r="C38" s="5" t="n">
        <v>17680</v>
      </c>
    </row>
    <row r="39" spans="1:3">
      <c r="A39" s="4" t="s">
        <v>643</v>
      </c>
      <c r="B39" s="5" t="n">
        <v>13802</v>
      </c>
      <c r="C39" s="5" t="n">
        <v>17680</v>
      </c>
    </row>
    <row r="40" spans="1:3">
      <c r="A40" s="4" t="s">
        <v>644</v>
      </c>
      <c r="B40" s="5" t="n">
        <v>384</v>
      </c>
    </row>
    <row r="41" spans="1:3">
      <c r="A41" s="4" t="s">
        <v>645</v>
      </c>
      <c r="C41" s="5" t="n">
        <v>184</v>
      </c>
    </row>
    <row r="42" spans="1:3">
      <c r="A42" s="4" t="s">
        <v>652</v>
      </c>
    </row>
    <row r="43" spans="1:3">
      <c r="A43" s="3" t="s">
        <v>640</v>
      </c>
    </row>
    <row r="44" spans="1:3">
      <c r="A44" s="4" t="s">
        <v>641</v>
      </c>
      <c r="B44" s="5" t="n">
        <v>27666</v>
      </c>
      <c r="C44" s="5" t="n">
        <v>24804</v>
      </c>
    </row>
    <row r="45" spans="1:3">
      <c r="A45" s="4" t="s">
        <v>642</v>
      </c>
      <c r="B45" s="5" t="n">
        <v>27450</v>
      </c>
      <c r="C45" s="5" t="n">
        <v>26620</v>
      </c>
    </row>
    <row r="46" spans="1:3">
      <c r="A46" s="4" t="s">
        <v>644</v>
      </c>
      <c r="B46" s="5" t="n">
        <v>27450</v>
      </c>
      <c r="C46" s="5" t="n">
        <v>26620</v>
      </c>
    </row>
    <row r="47" spans="1:3">
      <c r="A47" s="4" t="s">
        <v>645</v>
      </c>
      <c r="B47" s="5" t="n">
        <v>27666</v>
      </c>
      <c r="C47" s="5" t="n">
        <v>24804</v>
      </c>
    </row>
    <row r="48" spans="1:3">
      <c r="A48" s="4" t="s">
        <v>653</v>
      </c>
    </row>
    <row r="49" spans="1:3">
      <c r="A49" s="3" t="s">
        <v>640</v>
      </c>
    </row>
    <row r="50" spans="1:3">
      <c r="A50" s="4" t="s">
        <v>641</v>
      </c>
      <c r="B50" s="5" t="n">
        <v>27104</v>
      </c>
      <c r="C50" s="5" t="n">
        <v>19559</v>
      </c>
    </row>
    <row r="51" spans="1:3">
      <c r="A51" s="4" t="s">
        <v>642</v>
      </c>
      <c r="B51" s="5" t="n">
        <v>26740</v>
      </c>
      <c r="C51" s="5" t="n">
        <v>19960</v>
      </c>
    </row>
    <row r="52" spans="1:3">
      <c r="A52" s="4" t="s">
        <v>643</v>
      </c>
      <c r="B52" s="5" t="n">
        <v>26740</v>
      </c>
      <c r="C52" s="5" t="n">
        <v>19559</v>
      </c>
    </row>
    <row r="53" spans="1:3">
      <c r="A53" s="4" t="s">
        <v>644</v>
      </c>
      <c r="C53" s="5" t="n">
        <v>401</v>
      </c>
    </row>
    <row r="54" spans="1:3">
      <c r="A54" s="4" t="s">
        <v>645</v>
      </c>
      <c r="B54" s="5" t="n">
        <v>364</v>
      </c>
    </row>
    <row r="55" spans="1:3">
      <c r="A55" s="4" t="s">
        <v>654</v>
      </c>
    </row>
    <row r="56" spans="1:3">
      <c r="A56" s="3" t="s">
        <v>640</v>
      </c>
    </row>
    <row r="57" spans="1:3">
      <c r="A57" s="4" t="s">
        <v>641</v>
      </c>
      <c r="B57" s="5" t="n">
        <v>31315</v>
      </c>
      <c r="C57" s="5" t="n">
        <v>26940</v>
      </c>
    </row>
    <row r="58" spans="1:3">
      <c r="A58" s="4" t="s">
        <v>642</v>
      </c>
      <c r="B58" s="5" t="n">
        <v>32160</v>
      </c>
      <c r="C58" s="5" t="n">
        <v>26540</v>
      </c>
    </row>
    <row r="59" spans="1:3">
      <c r="A59" s="4" t="s">
        <v>643</v>
      </c>
      <c r="B59" s="5" t="n">
        <v>30960</v>
      </c>
      <c r="C59" s="5" t="n">
        <v>26540</v>
      </c>
    </row>
    <row r="60" spans="1:3">
      <c r="A60" s="4" t="s">
        <v>644</v>
      </c>
      <c r="B60" s="5" t="n">
        <v>1201</v>
      </c>
    </row>
    <row r="61" spans="1:3">
      <c r="A61" s="4" t="s">
        <v>645</v>
      </c>
      <c r="B61" s="7" t="n">
        <v>355</v>
      </c>
      <c r="C61" s="7" t="n">
        <v>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83</v>
      </c>
      <c r="D1" s="2" t="s">
        <v>1</v>
      </c>
    </row>
    <row r="2" spans="1:5">
      <c r="B2" s="2" t="s">
        <v>2</v>
      </c>
      <c r="C2" s="2" t="s">
        <v>84</v>
      </c>
      <c r="D2" s="2" t="s">
        <v>2</v>
      </c>
      <c r="E2" s="2" t="s">
        <v>84</v>
      </c>
    </row>
    <row r="3" spans="1:5">
      <c r="A3" s="3" t="s">
        <v>656</v>
      </c>
    </row>
    <row r="4" spans="1:5">
      <c r="A4" s="4" t="s">
        <v>657</v>
      </c>
      <c r="B4" s="7" t="n">
        <v>234618</v>
      </c>
      <c r="C4" s="7" t="n">
        <v>210710</v>
      </c>
      <c r="D4" s="7" t="n">
        <v>463121</v>
      </c>
      <c r="E4" s="7" t="n">
        <v>406764</v>
      </c>
    </row>
    <row r="5" spans="1:5">
      <c r="A5" s="4" t="s">
        <v>397</v>
      </c>
    </row>
    <row r="6" spans="1:5">
      <c r="A6" s="3" t="s">
        <v>656</v>
      </c>
    </row>
    <row r="7" spans="1:5">
      <c r="A7" s="4" t="s">
        <v>657</v>
      </c>
      <c r="B7" s="5" t="n">
        <v>135453</v>
      </c>
      <c r="C7" s="5" t="n">
        <v>138786</v>
      </c>
      <c r="D7" s="5" t="n">
        <v>269803</v>
      </c>
      <c r="E7" s="5" t="n">
        <v>278979</v>
      </c>
    </row>
    <row r="8" spans="1:5">
      <c r="A8" s="4" t="s">
        <v>398</v>
      </c>
    </row>
    <row r="9" spans="1:5">
      <c r="A9" s="3" t="s">
        <v>656</v>
      </c>
    </row>
    <row r="10" spans="1:5">
      <c r="A10" s="4" t="s">
        <v>657</v>
      </c>
      <c r="B10" s="5" t="n">
        <v>10274</v>
      </c>
      <c r="C10" s="5" t="n">
        <v>10048</v>
      </c>
      <c r="D10" s="5" t="n">
        <v>19006</v>
      </c>
      <c r="E10" s="5" t="n">
        <v>19327</v>
      </c>
    </row>
    <row r="11" spans="1:5">
      <c r="A11" s="4" t="s">
        <v>618</v>
      </c>
    </row>
    <row r="12" spans="1:5">
      <c r="A12" s="3" t="s">
        <v>656</v>
      </c>
    </row>
    <row r="13" spans="1:5">
      <c r="A13" s="4" t="s">
        <v>657</v>
      </c>
      <c r="B13" s="5" t="n">
        <v>67316</v>
      </c>
      <c r="C13" s="5" t="n">
        <v>49314</v>
      </c>
      <c r="D13" s="5" t="n">
        <v>125020</v>
      </c>
      <c r="E13" s="5" t="n">
        <v>97316</v>
      </c>
    </row>
    <row r="14" spans="1:5">
      <c r="A14" s="4" t="s">
        <v>658</v>
      </c>
    </row>
    <row r="15" spans="1:5">
      <c r="A15" s="3" t="s">
        <v>656</v>
      </c>
    </row>
    <row r="16" spans="1:5">
      <c r="A16" s="4" t="s">
        <v>657</v>
      </c>
      <c r="B16" s="5" t="n">
        <v>-554</v>
      </c>
      <c r="C16" s="5" t="n">
        <v>429</v>
      </c>
      <c r="D16" s="5" t="n">
        <v>-1749</v>
      </c>
      <c r="E16" s="5" t="n">
        <v>-1445</v>
      </c>
    </row>
    <row r="17" spans="1:5">
      <c r="A17" s="4" t="s">
        <v>659</v>
      </c>
    </row>
    <row r="18" spans="1:5">
      <c r="A18" s="3" t="s">
        <v>656</v>
      </c>
    </row>
    <row r="19" spans="1:5">
      <c r="A19" s="4" t="s">
        <v>657</v>
      </c>
      <c r="B19" s="5" t="n">
        <v>8699</v>
      </c>
      <c r="C19" s="5" t="n">
        <v>6344</v>
      </c>
      <c r="D19" s="5" t="n">
        <v>14478</v>
      </c>
      <c r="E19" s="5" t="n">
        <v>10437</v>
      </c>
    </row>
    <row r="20" spans="1:5">
      <c r="A20" s="4" t="s">
        <v>660</v>
      </c>
    </row>
    <row r="21" spans="1:5">
      <c r="A21" s="3" t="s">
        <v>656</v>
      </c>
    </row>
    <row r="22" spans="1:5">
      <c r="A22" s="4" t="s">
        <v>657</v>
      </c>
      <c r="B22" s="7" t="n">
        <v>13430</v>
      </c>
      <c r="C22" s="7" t="n">
        <v>5789</v>
      </c>
      <c r="D22" s="7" t="n">
        <v>36563</v>
      </c>
      <c r="E22" s="7" t="n">
        <v>215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83</v>
      </c>
      <c r="D1" s="2" t="s">
        <v>1</v>
      </c>
    </row>
    <row r="2" spans="1:5">
      <c r="B2" s="2" t="s">
        <v>2</v>
      </c>
      <c r="C2" s="2" t="s">
        <v>84</v>
      </c>
      <c r="D2" s="2" t="s">
        <v>2</v>
      </c>
      <c r="E2" s="2" t="s">
        <v>84</v>
      </c>
    </row>
    <row r="3" spans="1:5">
      <c r="A3" s="3" t="s">
        <v>662</v>
      </c>
    </row>
    <row r="4" spans="1:5">
      <c r="A4" s="4" t="s">
        <v>663</v>
      </c>
      <c r="B4" s="7" t="n">
        <v>11401</v>
      </c>
      <c r="C4" s="7" t="n">
        <v>6966</v>
      </c>
      <c r="D4" s="7" t="n">
        <v>25409</v>
      </c>
      <c r="E4" s="7" t="n">
        <v>16028</v>
      </c>
    </row>
    <row r="5" spans="1:5">
      <c r="A5" s="4" t="s">
        <v>664</v>
      </c>
      <c r="B5" s="5" t="n">
        <v>-1469</v>
      </c>
      <c r="C5" s="5" t="n">
        <v>-3551</v>
      </c>
      <c r="D5" s="5" t="n">
        <v>-8252</v>
      </c>
      <c r="E5" s="5" t="n">
        <v>-7027</v>
      </c>
    </row>
    <row r="6" spans="1:5">
      <c r="A6" s="4" t="s">
        <v>397</v>
      </c>
    </row>
    <row r="7" spans="1:5">
      <c r="A7" s="3" t="s">
        <v>662</v>
      </c>
    </row>
    <row r="8" spans="1:5">
      <c r="A8" s="4" t="s">
        <v>663</v>
      </c>
      <c r="B8" s="5" t="n">
        <v>6564</v>
      </c>
      <c r="C8" s="5" t="n">
        <v>1854</v>
      </c>
      <c r="D8" s="5" t="n">
        <v>10068</v>
      </c>
      <c r="E8" s="5" t="n">
        <v>4593</v>
      </c>
    </row>
    <row r="9" spans="1:5">
      <c r="A9" s="4" t="s">
        <v>664</v>
      </c>
      <c r="D9" s="5" t="n">
        <v>-6000</v>
      </c>
    </row>
    <row r="10" spans="1:5">
      <c r="A10" s="4" t="s">
        <v>398</v>
      </c>
    </row>
    <row r="11" spans="1:5">
      <c r="A11" s="3" t="s">
        <v>662</v>
      </c>
    </row>
    <row r="12" spans="1:5">
      <c r="A12" s="4" t="s">
        <v>663</v>
      </c>
      <c r="B12" s="5" t="n">
        <v>3735</v>
      </c>
      <c r="C12" s="5" t="n">
        <v>6065</v>
      </c>
      <c r="D12" s="5" t="n">
        <v>15095</v>
      </c>
      <c r="E12" s="5" t="n">
        <v>10930</v>
      </c>
    </row>
    <row r="13" spans="1:5">
      <c r="A13" s="4" t="s">
        <v>664</v>
      </c>
      <c r="B13" s="5" t="n">
        <v>-1469</v>
      </c>
      <c r="C13" s="5" t="n">
        <v>-3551</v>
      </c>
      <c r="D13" s="5" t="n">
        <v>-2252</v>
      </c>
      <c r="E13" s="5" t="n">
        <v>-7027</v>
      </c>
    </row>
    <row r="14" spans="1:5">
      <c r="A14" s="4" t="s">
        <v>618</v>
      </c>
    </row>
    <row r="15" spans="1:5">
      <c r="A15" s="3" t="s">
        <v>662</v>
      </c>
    </row>
    <row r="16" spans="1:5">
      <c r="A16" s="4" t="s">
        <v>663</v>
      </c>
      <c r="B16" s="5" t="n">
        <v>-3079</v>
      </c>
      <c r="C16" s="5" t="n">
        <v>-433</v>
      </c>
      <c r="D16" s="5" t="n">
        <v>-4705</v>
      </c>
      <c r="E16" s="5" t="n">
        <v>1059</v>
      </c>
    </row>
    <row r="17" spans="1:5">
      <c r="A17" s="4" t="s">
        <v>658</v>
      </c>
    </row>
    <row r="18" spans="1:5">
      <c r="A18" s="3" t="s">
        <v>662</v>
      </c>
    </row>
    <row r="19" spans="1:5">
      <c r="A19" s="4" t="s">
        <v>663</v>
      </c>
      <c r="B19" s="5" t="n">
        <v>4211</v>
      </c>
      <c r="C19" s="5" t="n">
        <v>273</v>
      </c>
      <c r="D19" s="5" t="n">
        <v>4999</v>
      </c>
      <c r="E19" s="5" t="n">
        <v>273</v>
      </c>
    </row>
    <row r="20" spans="1:5">
      <c r="A20" s="4" t="s">
        <v>659</v>
      </c>
    </row>
    <row r="21" spans="1:5">
      <c r="A21" s="3" t="s">
        <v>662</v>
      </c>
    </row>
    <row r="22" spans="1:5">
      <c r="A22" s="4" t="s">
        <v>663</v>
      </c>
      <c r="B22" s="7" t="n">
        <v>-30</v>
      </c>
      <c r="C22" s="7" t="n">
        <v>-793</v>
      </c>
      <c r="D22" s="7" t="n">
        <v>-48</v>
      </c>
      <c r="E22" s="7" t="n">
        <v>-8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666</v>
      </c>
    </row>
    <row r="3" spans="1:3">
      <c r="A3" s="4" t="s">
        <v>667</v>
      </c>
      <c r="B3" s="7" t="n">
        <v>7149494</v>
      </c>
      <c r="C3" s="7" t="n">
        <v>7251385</v>
      </c>
    </row>
    <row r="4" spans="1:3">
      <c r="A4" s="4" t="s">
        <v>667</v>
      </c>
      <c r="B4" s="5" t="n">
        <v>7426776</v>
      </c>
      <c r="C4" s="5" t="n">
        <v>7496692</v>
      </c>
    </row>
    <row r="5" spans="1:3">
      <c r="A5" s="4" t="s">
        <v>668</v>
      </c>
      <c r="B5" s="5" t="n">
        <v>5918462</v>
      </c>
      <c r="C5" s="5" t="n">
        <v>5803276</v>
      </c>
    </row>
    <row r="6" spans="1:3">
      <c r="A6" s="4" t="s">
        <v>669</v>
      </c>
      <c r="B6" s="5" t="n">
        <v>1641900</v>
      </c>
      <c r="C6" s="5" t="n">
        <v>1541676</v>
      </c>
    </row>
    <row r="7" spans="1:3">
      <c r="A7" s="4" t="s">
        <v>30</v>
      </c>
      <c r="B7" s="5" t="n">
        <v>4647426</v>
      </c>
      <c r="C7" s="5" t="n">
        <v>4348046</v>
      </c>
    </row>
    <row r="8" spans="1:3">
      <c r="A8" s="4" t="s">
        <v>31</v>
      </c>
      <c r="B8" s="5" t="n">
        <v>383928</v>
      </c>
      <c r="C8" s="5" t="n">
        <v>384376</v>
      </c>
    </row>
    <row r="9" spans="1:3">
      <c r="A9" s="4" t="s">
        <v>33</v>
      </c>
      <c r="B9" s="5" t="n">
        <v>576878</v>
      </c>
      <c r="C9" s="5" t="n">
        <v>192226</v>
      </c>
    </row>
    <row r="10" spans="1:3">
      <c r="A10" s="4" t="s">
        <v>46</v>
      </c>
      <c r="B10" s="5" t="n">
        <v>922496</v>
      </c>
      <c r="C10" s="5" t="n">
        <v>941612</v>
      </c>
    </row>
    <row r="11" spans="1:3">
      <c r="A11" s="3" t="s">
        <v>670</v>
      </c>
    </row>
    <row r="12" spans="1:3">
      <c r="A12" s="4" t="s">
        <v>57</v>
      </c>
      <c r="B12" s="5" t="n">
        <v>140216</v>
      </c>
      <c r="C12" s="5" t="n">
        <v>136080</v>
      </c>
    </row>
    <row r="13" spans="1:3">
      <c r="A13" s="4" t="s">
        <v>60</v>
      </c>
      <c r="B13" s="5" t="n">
        <v>922496</v>
      </c>
      <c r="C13" s="5" t="n">
        <v>941612</v>
      </c>
    </row>
    <row r="14" spans="1:3">
      <c r="A14" s="4" t="s">
        <v>671</v>
      </c>
    </row>
    <row r="15" spans="1:3">
      <c r="A15" s="3" t="s">
        <v>666</v>
      </c>
    </row>
    <row r="16" spans="1:3">
      <c r="A16" s="4" t="s">
        <v>667</v>
      </c>
      <c r="B16" s="5" t="n">
        <v>7149494</v>
      </c>
      <c r="C16" s="5" t="n">
        <v>7251385</v>
      </c>
    </row>
    <row r="17" spans="1:3">
      <c r="A17" s="4" t="s">
        <v>668</v>
      </c>
      <c r="B17" s="5" t="n">
        <v>5918462</v>
      </c>
      <c r="C17" s="5" t="n">
        <v>5803276</v>
      </c>
    </row>
    <row r="18" spans="1:3">
      <c r="A18" s="4" t="s">
        <v>669</v>
      </c>
      <c r="B18" s="5" t="n">
        <v>1641900</v>
      </c>
      <c r="C18" s="5" t="n">
        <v>1541676</v>
      </c>
    </row>
    <row r="19" spans="1:3">
      <c r="A19" s="4" t="s">
        <v>672</v>
      </c>
      <c r="B19" s="5" t="n">
        <v>172377</v>
      </c>
      <c r="C19" s="5" t="n">
        <v>156479</v>
      </c>
    </row>
    <row r="20" spans="1:3">
      <c r="A20" s="4" t="s">
        <v>30</v>
      </c>
      <c r="B20" s="5" t="n">
        <v>4647426</v>
      </c>
      <c r="C20" s="5" t="n">
        <v>4348046</v>
      </c>
    </row>
    <row r="21" spans="1:3">
      <c r="A21" s="4" t="s">
        <v>31</v>
      </c>
      <c r="B21" s="5" t="n">
        <v>383928</v>
      </c>
      <c r="C21" s="5" t="n">
        <v>384376</v>
      </c>
    </row>
    <row r="22" spans="1:3">
      <c r="A22" s="4" t="s">
        <v>33</v>
      </c>
      <c r="B22" s="5" t="n">
        <v>576878</v>
      </c>
      <c r="C22" s="5" t="n">
        <v>192226</v>
      </c>
    </row>
    <row r="23" spans="1:3">
      <c r="A23" s="4" t="s">
        <v>46</v>
      </c>
      <c r="B23" s="5" t="n">
        <v>922496</v>
      </c>
      <c r="C23" s="5" t="n">
        <v>941612</v>
      </c>
    </row>
    <row r="24" spans="1:3">
      <c r="A24" s="4" t="s">
        <v>673</v>
      </c>
      <c r="B24" s="5" t="n">
        <v>21412961</v>
      </c>
      <c r="C24" s="5" t="n">
        <v>20619076</v>
      </c>
    </row>
    <row r="25" spans="1:3">
      <c r="A25" s="3" t="s">
        <v>670</v>
      </c>
    </row>
    <row r="26" spans="1:3">
      <c r="A26" s="4" t="s">
        <v>674</v>
      </c>
      <c r="B26" s="5" t="n">
        <v>8797440</v>
      </c>
      <c r="C26" s="5" t="n">
        <v>8785412</v>
      </c>
    </row>
    <row r="27" spans="1:3">
      <c r="A27" s="4" t="s">
        <v>675</v>
      </c>
      <c r="B27" s="5" t="n">
        <v>390189</v>
      </c>
      <c r="C27" s="5" t="n">
        <v>314330</v>
      </c>
    </row>
    <row r="28" spans="1:3">
      <c r="A28" s="4" t="s">
        <v>57</v>
      </c>
      <c r="B28" s="5" t="n">
        <v>140216</v>
      </c>
      <c r="C28" s="5" t="n">
        <v>136080</v>
      </c>
    </row>
    <row r="29" spans="1:3">
      <c r="A29" s="4" t="s">
        <v>60</v>
      </c>
      <c r="B29" s="5" t="n">
        <v>922496</v>
      </c>
      <c r="C29" s="5" t="n">
        <v>941612</v>
      </c>
    </row>
    <row r="30" spans="1:3">
      <c r="A30" s="4" t="s">
        <v>676</v>
      </c>
      <c r="B30" s="5" t="n">
        <v>10250341</v>
      </c>
      <c r="C30" s="5" t="n">
        <v>10177434</v>
      </c>
    </row>
    <row r="31" spans="1:3">
      <c r="A31" s="4" t="s">
        <v>677</v>
      </c>
    </row>
    <row r="32" spans="1:3">
      <c r="A32" s="3" t="s">
        <v>666</v>
      </c>
    </row>
    <row r="33" spans="1:3">
      <c r="A33" s="4" t="s">
        <v>667</v>
      </c>
      <c r="B33" s="5" t="n">
        <v>7426776</v>
      </c>
      <c r="C33" s="5" t="n">
        <v>7496692</v>
      </c>
    </row>
    <row r="34" spans="1:3">
      <c r="A34" s="4" t="s">
        <v>668</v>
      </c>
      <c r="B34" s="5" t="n">
        <v>5918462</v>
      </c>
      <c r="C34" s="5" t="n">
        <v>5803276</v>
      </c>
    </row>
    <row r="35" spans="1:3">
      <c r="A35" s="4" t="s">
        <v>669</v>
      </c>
      <c r="B35" s="5" t="n">
        <v>1641900</v>
      </c>
      <c r="C35" s="5" t="n">
        <v>1541676</v>
      </c>
    </row>
    <row r="36" spans="1:3">
      <c r="A36" s="4" t="s">
        <v>672</v>
      </c>
      <c r="B36" s="5" t="n">
        <v>172377</v>
      </c>
      <c r="C36" s="5" t="n">
        <v>156479</v>
      </c>
    </row>
    <row r="37" spans="1:3">
      <c r="A37" s="4" t="s">
        <v>30</v>
      </c>
      <c r="B37" s="5" t="n">
        <v>4744780</v>
      </c>
      <c r="C37" s="5" t="n">
        <v>4435530</v>
      </c>
    </row>
    <row r="38" spans="1:3">
      <c r="A38" s="4" t="s">
        <v>31</v>
      </c>
      <c r="B38" s="5" t="n">
        <v>383928</v>
      </c>
      <c r="C38" s="5" t="n">
        <v>384376</v>
      </c>
    </row>
    <row r="39" spans="1:3">
      <c r="A39" s="4" t="s">
        <v>33</v>
      </c>
      <c r="B39" s="5" t="n">
        <v>576878</v>
      </c>
      <c r="C39" s="5" t="n">
        <v>192226</v>
      </c>
    </row>
    <row r="40" spans="1:3">
      <c r="A40" s="4" t="s">
        <v>46</v>
      </c>
      <c r="B40" s="5" t="n">
        <v>922496</v>
      </c>
      <c r="C40" s="5" t="n">
        <v>941612</v>
      </c>
    </row>
    <row r="41" spans="1:3">
      <c r="A41" s="4" t="s">
        <v>673</v>
      </c>
      <c r="B41" s="5" t="n">
        <v>21787597</v>
      </c>
      <c r="C41" s="5" t="n">
        <v>20951867</v>
      </c>
    </row>
    <row r="42" spans="1:3">
      <c r="A42" s="3" t="s">
        <v>670</v>
      </c>
    </row>
    <row r="43" spans="1:3">
      <c r="A43" s="4" t="s">
        <v>674</v>
      </c>
      <c r="B43" s="5" t="n">
        <v>8797440</v>
      </c>
      <c r="C43" s="5" t="n">
        <v>8785412</v>
      </c>
    </row>
    <row r="44" spans="1:3">
      <c r="A44" s="4" t="s">
        <v>675</v>
      </c>
      <c r="B44" s="5" t="n">
        <v>390189</v>
      </c>
      <c r="C44" s="5" t="n">
        <v>314330</v>
      </c>
    </row>
    <row r="45" spans="1:3">
      <c r="A45" s="4" t="s">
        <v>57</v>
      </c>
      <c r="B45" s="5" t="n">
        <v>140216</v>
      </c>
      <c r="C45" s="5" t="n">
        <v>136080</v>
      </c>
    </row>
    <row r="46" spans="1:3">
      <c r="A46" s="4" t="s">
        <v>60</v>
      </c>
      <c r="B46" s="5" t="n">
        <v>922496</v>
      </c>
      <c r="C46" s="5" t="n">
        <v>941612</v>
      </c>
    </row>
    <row r="47" spans="1:3">
      <c r="A47" s="4" t="s">
        <v>676</v>
      </c>
      <c r="B47" s="7" t="n">
        <v>10250341</v>
      </c>
      <c r="C47" s="7" t="n">
        <v>101774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5</v>
      </c>
    </row>
    <row r="2" spans="1:3">
      <c r="A2" s="4" t="s">
        <v>679</v>
      </c>
    </row>
    <row r="3" spans="1:3">
      <c r="A3" s="3" t="s">
        <v>680</v>
      </c>
    </row>
    <row r="4" spans="1:3">
      <c r="A4" s="4" t="s">
        <v>681</v>
      </c>
      <c r="B4" s="10" t="n">
        <v>379.9</v>
      </c>
      <c r="C4" s="10" t="n">
        <v>306.5</v>
      </c>
    </row>
    <row r="5" spans="1:3">
      <c r="A5" s="4" t="s">
        <v>682</v>
      </c>
    </row>
    <row r="6" spans="1:3">
      <c r="A6" s="3" t="s">
        <v>680</v>
      </c>
    </row>
    <row r="7" spans="1:3">
      <c r="A7" s="4" t="s">
        <v>681</v>
      </c>
      <c r="B7" s="10" t="n">
        <v>10.3</v>
      </c>
      <c r="C7" s="10" t="n">
        <v>7.8</v>
      </c>
    </row>
    <row r="8" spans="1:3">
      <c r="A8" s="4" t="s">
        <v>683</v>
      </c>
    </row>
    <row r="9" spans="1:3">
      <c r="A9" s="3" t="s">
        <v>680</v>
      </c>
    </row>
    <row r="10" spans="1:3">
      <c r="A10" s="4" t="s">
        <v>684</v>
      </c>
      <c r="B10" s="4" t="s">
        <v>685</v>
      </c>
    </row>
    <row r="11" spans="1:3">
      <c r="A11" s="4" t="s">
        <v>686</v>
      </c>
      <c r="B11" s="4" t="s">
        <v>687</v>
      </c>
    </row>
    <row r="12" spans="1:3">
      <c r="A12" s="4" t="s">
        <v>688</v>
      </c>
      <c r="B12" s="4" t="s">
        <v>574</v>
      </c>
    </row>
    <row r="13" spans="1:3">
      <c r="A13" s="4" t="s">
        <v>689</v>
      </c>
    </row>
    <row r="14" spans="1:3">
      <c r="A14" s="3" t="s">
        <v>680</v>
      </c>
    </row>
    <row r="15" spans="1:3">
      <c r="A15" s="4" t="s">
        <v>688</v>
      </c>
      <c r="B15" s="4" t="s">
        <v>574</v>
      </c>
    </row>
    <row r="16" spans="1:3">
      <c r="A16" s="4" t="s">
        <v>690</v>
      </c>
    </row>
    <row r="17" spans="1:3">
      <c r="A17" s="3" t="s">
        <v>680</v>
      </c>
    </row>
    <row r="18" spans="1:3">
      <c r="A18" s="4" t="s">
        <v>684</v>
      </c>
      <c r="B18" s="4" t="s">
        <v>691</v>
      </c>
    </row>
    <row r="19" spans="1:3">
      <c r="A19" s="4" t="s">
        <v>686</v>
      </c>
      <c r="B19" s="4" t="s">
        <v>328</v>
      </c>
    </row>
    <row r="20" spans="1:3">
      <c r="A20" s="4" t="s">
        <v>688</v>
      </c>
      <c r="B20" s="4" t="s">
        <v>692</v>
      </c>
    </row>
    <row r="21" spans="1:3">
      <c r="A21" s="4" t="s">
        <v>693</v>
      </c>
    </row>
    <row r="22" spans="1:3">
      <c r="A22" s="3" t="s">
        <v>680</v>
      </c>
    </row>
    <row r="23" spans="1:3">
      <c r="A23" s="4" t="s">
        <v>688</v>
      </c>
      <c r="B23" s="4" t="s">
        <v>6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4</v>
      </c>
      <c r="B1" s="2" t="s">
        <v>1</v>
      </c>
      <c r="D1" s="2" t="s">
        <v>419</v>
      </c>
    </row>
    <row r="2" spans="1:4">
      <c r="B2" s="2" t="s">
        <v>2</v>
      </c>
      <c r="C2" s="2" t="s">
        <v>84</v>
      </c>
      <c r="D2" s="2" t="s">
        <v>25</v>
      </c>
    </row>
    <row r="3" spans="1:4">
      <c r="A3" s="3" t="s">
        <v>203</v>
      </c>
    </row>
    <row r="4" spans="1:4">
      <c r="A4" s="4" t="s">
        <v>695</v>
      </c>
      <c r="B4" s="4" t="s">
        <v>696</v>
      </c>
      <c r="D4" s="4" t="s">
        <v>697</v>
      </c>
    </row>
    <row r="5" spans="1:4">
      <c r="A5" s="4" t="s">
        <v>698</v>
      </c>
      <c r="B5" s="7" t="n">
        <v>13660000</v>
      </c>
      <c r="C5" s="7" t="n">
        <v>19745000</v>
      </c>
    </row>
    <row r="6" spans="1:4">
      <c r="A6" s="4" t="s">
        <v>699</v>
      </c>
      <c r="B6" s="7" t="n">
        <v>0</v>
      </c>
      <c r="C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4</v>
      </c>
    </row>
    <row r="3" spans="1:3">
      <c r="A3" s="3" t="s">
        <v>144</v>
      </c>
    </row>
    <row r="4" spans="1:3">
      <c r="A4" s="4" t="s">
        <v>106</v>
      </c>
      <c r="B4" s="7" t="n">
        <v>74890</v>
      </c>
      <c r="C4" s="7" t="n">
        <v>60703</v>
      </c>
    </row>
    <row r="5" spans="1:3">
      <c r="A5" s="3" t="s">
        <v>145</v>
      </c>
    </row>
    <row r="6" spans="1:3">
      <c r="A6" s="4" t="s">
        <v>89</v>
      </c>
      <c r="B6" s="5" t="n">
        <v>-25409</v>
      </c>
      <c r="C6" s="5" t="n">
        <v>-16028</v>
      </c>
    </row>
    <row r="7" spans="1:3">
      <c r="A7" s="4" t="s">
        <v>90</v>
      </c>
      <c r="B7" s="5" t="n">
        <v>8252</v>
      </c>
      <c r="C7" s="5" t="n">
        <v>7027</v>
      </c>
    </row>
    <row r="8" spans="1:3">
      <c r="A8" s="4" t="s">
        <v>146</v>
      </c>
      <c r="B8" s="5" t="n">
        <v>-5368</v>
      </c>
      <c r="C8" s="5" t="n">
        <v>1725</v>
      </c>
    </row>
    <row r="9" spans="1:3">
      <c r="A9" s="4" t="s">
        <v>147</v>
      </c>
      <c r="B9" s="5" t="n">
        <v>-18110</v>
      </c>
      <c r="C9" s="5" t="n">
        <v>-14046</v>
      </c>
    </row>
    <row r="10" spans="1:3">
      <c r="A10" s="4" t="s">
        <v>148</v>
      </c>
      <c r="B10" s="5" t="n">
        <v>28037</v>
      </c>
      <c r="C10" s="5" t="n">
        <v>24845</v>
      </c>
    </row>
    <row r="11" spans="1:3">
      <c r="A11" s="4" t="s">
        <v>95</v>
      </c>
      <c r="B11" s="5" t="n">
        <v>190556</v>
      </c>
      <c r="C11" s="5" t="n">
        <v>162428</v>
      </c>
    </row>
    <row r="12" spans="1:3">
      <c r="A12" s="4" t="s">
        <v>149</v>
      </c>
      <c r="B12" s="5" t="n">
        <v>-129528</v>
      </c>
      <c r="C12" s="5" t="n">
        <v>-129836</v>
      </c>
    </row>
    <row r="13" spans="1:3">
      <c r="A13" s="4" t="s">
        <v>150</v>
      </c>
      <c r="B13" s="5" t="n">
        <v>19643</v>
      </c>
      <c r="C13" s="5" t="n">
        <v>2931</v>
      </c>
    </row>
    <row r="14" spans="1:3">
      <c r="A14" s="4" t="s">
        <v>105</v>
      </c>
      <c r="B14" s="5" t="n">
        <v>-21813</v>
      </c>
      <c r="C14" s="5" t="n">
        <v>-2735</v>
      </c>
    </row>
    <row r="15" spans="1:3">
      <c r="A15" s="4" t="s">
        <v>151</v>
      </c>
      <c r="B15" s="5" t="n">
        <v>852</v>
      </c>
      <c r="C15" s="5" t="n">
        <v>572</v>
      </c>
    </row>
    <row r="16" spans="1:3">
      <c r="A16" s="4" t="s">
        <v>152</v>
      </c>
      <c r="B16" s="5" t="n">
        <v>149262</v>
      </c>
      <c r="C16" s="5" t="n">
        <v>136237</v>
      </c>
    </row>
    <row r="17" spans="1:3">
      <c r="A17" s="4" t="s">
        <v>42</v>
      </c>
      <c r="B17" s="5" t="n">
        <v>-37182</v>
      </c>
      <c r="C17" s="5" t="n">
        <v>-21164</v>
      </c>
    </row>
    <row r="18" spans="1:3">
      <c r="A18" s="4" t="s">
        <v>39</v>
      </c>
      <c r="B18" s="5" t="n">
        <v>24229</v>
      </c>
      <c r="C18" s="5" t="n">
        <v>49785</v>
      </c>
    </row>
    <row r="19" spans="1:3">
      <c r="A19" s="4" t="s">
        <v>41</v>
      </c>
      <c r="B19" s="5" t="n">
        <v>-29573</v>
      </c>
      <c r="C19" s="5" t="n">
        <v>-36399</v>
      </c>
    </row>
    <row r="20" spans="1:3">
      <c r="A20" s="4" t="s">
        <v>40</v>
      </c>
      <c r="B20" s="5" t="n">
        <v>-1036</v>
      </c>
      <c r="C20" s="5" t="n">
        <v>15906</v>
      </c>
    </row>
    <row r="21" spans="1:3">
      <c r="A21" s="4" t="s">
        <v>38</v>
      </c>
      <c r="B21" s="5" t="n">
        <v>610</v>
      </c>
      <c r="C21" s="5" t="n">
        <v>259</v>
      </c>
    </row>
    <row r="22" spans="1:3">
      <c r="A22" s="4" t="s">
        <v>153</v>
      </c>
      <c r="B22" s="5" t="n">
        <v>-7397</v>
      </c>
      <c r="C22" s="5" t="n">
        <v>-37322</v>
      </c>
    </row>
    <row r="23" spans="1:3">
      <c r="A23" s="4" t="s">
        <v>56</v>
      </c>
      <c r="B23" s="5" t="n">
        <v>-2748</v>
      </c>
      <c r="C23" s="5" t="n">
        <v>-8507</v>
      </c>
    </row>
    <row r="24" spans="1:3">
      <c r="A24" s="4" t="s">
        <v>154</v>
      </c>
      <c r="B24" s="5" t="n">
        <v>13618</v>
      </c>
      <c r="C24" s="5" t="n">
        <v>34787</v>
      </c>
    </row>
    <row r="25" spans="1:3">
      <c r="A25" s="4" t="s">
        <v>155</v>
      </c>
      <c r="B25" s="5" t="n">
        <v>231785</v>
      </c>
      <c r="C25" s="5" t="n">
        <v>231168</v>
      </c>
    </row>
    <row r="26" spans="1:3">
      <c r="A26" s="3" t="s">
        <v>156</v>
      </c>
    </row>
    <row r="27" spans="1:3">
      <c r="A27" s="4" t="s">
        <v>157</v>
      </c>
      <c r="B27" s="5" t="n">
        <v>421911</v>
      </c>
      <c r="C27" s="5" t="n">
        <v>236480</v>
      </c>
    </row>
    <row r="28" spans="1:3">
      <c r="A28" s="4" t="s">
        <v>158</v>
      </c>
      <c r="B28" s="5" t="n">
        <v>314284</v>
      </c>
      <c r="C28" s="5" t="n">
        <v>267510</v>
      </c>
    </row>
    <row r="29" spans="1:3">
      <c r="A29" s="4" t="s">
        <v>159</v>
      </c>
      <c r="B29" s="5" t="n">
        <v>40549</v>
      </c>
      <c r="C29" s="5" t="n">
        <v>6701</v>
      </c>
    </row>
    <row r="30" spans="1:3">
      <c r="A30" s="4" t="s">
        <v>160</v>
      </c>
      <c r="B30" s="5" t="n">
        <v>319991</v>
      </c>
      <c r="C30" s="5" t="n">
        <v>204886</v>
      </c>
    </row>
    <row r="31" spans="1:3">
      <c r="A31" s="4" t="s">
        <v>31</v>
      </c>
      <c r="B31" s="5" t="n">
        <v>26258</v>
      </c>
      <c r="C31" s="5" t="n">
        <v>27919</v>
      </c>
    </row>
    <row r="32" spans="1:3">
      <c r="A32" s="4" t="s">
        <v>34</v>
      </c>
      <c r="B32" s="5" t="n">
        <v>41684</v>
      </c>
      <c r="C32" s="5" t="n">
        <v>8143</v>
      </c>
    </row>
    <row r="33" spans="1:3">
      <c r="A33" s="4" t="s">
        <v>161</v>
      </c>
      <c r="B33" s="5" t="n">
        <v>3049</v>
      </c>
      <c r="C33" s="5" t="n">
        <v>8604</v>
      </c>
    </row>
    <row r="34" spans="1:3">
      <c r="A34" s="4" t="s">
        <v>162</v>
      </c>
      <c r="B34" s="5" t="n">
        <v>15199</v>
      </c>
      <c r="C34" s="5" t="n">
        <v>9862</v>
      </c>
    </row>
    <row r="35" spans="1:3">
      <c r="A35" s="4" t="s">
        <v>157</v>
      </c>
      <c r="B35" s="5" t="n">
        <v>-285293</v>
      </c>
      <c r="C35" s="5" t="n">
        <v>-89169</v>
      </c>
    </row>
    <row r="36" spans="1:3">
      <c r="A36" s="4" t="s">
        <v>158</v>
      </c>
      <c r="B36" s="5" t="n">
        <v>-301598</v>
      </c>
      <c r="C36" s="5" t="n">
        <v>-443085</v>
      </c>
    </row>
    <row r="37" spans="1:3">
      <c r="A37" s="4" t="s">
        <v>159</v>
      </c>
      <c r="B37" s="5" t="n">
        <v>-18538</v>
      </c>
      <c r="C37" s="5" t="n">
        <v>-26578</v>
      </c>
    </row>
    <row r="38" spans="1:3">
      <c r="A38" s="4" t="s">
        <v>160</v>
      </c>
      <c r="B38" s="5" t="n">
        <v>-607374</v>
      </c>
      <c r="C38" s="5" t="n">
        <v>-713247</v>
      </c>
    </row>
    <row r="39" spans="1:3">
      <c r="A39" s="4" t="s">
        <v>31</v>
      </c>
      <c r="B39" s="5" t="n">
        <v>-12442</v>
      </c>
      <c r="C39" s="5" t="n">
        <v>-12130</v>
      </c>
    </row>
    <row r="40" spans="1:3">
      <c r="A40" s="4" t="s">
        <v>34</v>
      </c>
      <c r="B40" s="5" t="n">
        <v>-21014</v>
      </c>
      <c r="C40" s="5" t="n">
        <v>-12471</v>
      </c>
    </row>
    <row r="41" spans="1:3">
      <c r="A41" s="4" t="s">
        <v>163</v>
      </c>
      <c r="B41" s="5" t="n">
        <v>-17698</v>
      </c>
      <c r="C41" s="5" t="n">
        <v>-20629</v>
      </c>
    </row>
    <row r="42" spans="1:3">
      <c r="A42" s="4" t="s">
        <v>164</v>
      </c>
      <c r="B42" s="5" t="n">
        <v>-16611</v>
      </c>
      <c r="C42" s="5" t="n">
        <v>-97079</v>
      </c>
    </row>
    <row r="43" spans="1:3">
      <c r="A43" s="4" t="s">
        <v>165</v>
      </c>
      <c r="B43" s="5" t="n">
        <v>-384652</v>
      </c>
      <c r="C43" s="5" t="n">
        <v>208181</v>
      </c>
    </row>
    <row r="44" spans="1:3">
      <c r="A44" s="4" t="s">
        <v>166</v>
      </c>
      <c r="B44" s="5" t="n">
        <v>16713</v>
      </c>
      <c r="C44" s="5" t="n">
        <v>-4266</v>
      </c>
    </row>
    <row r="45" spans="1:3">
      <c r="A45" s="4" t="s">
        <v>154</v>
      </c>
      <c r="B45" s="5" t="n">
        <v>17082</v>
      </c>
      <c r="C45" s="5" t="n">
        <v>1904</v>
      </c>
    </row>
    <row r="46" spans="1:3">
      <c r="A46" s="4" t="s">
        <v>167</v>
      </c>
      <c r="B46" s="5" t="n">
        <v>-448500</v>
      </c>
      <c r="C46" s="5" t="n">
        <v>-438464</v>
      </c>
    </row>
    <row r="47" spans="1:3">
      <c r="A47" s="3" t="s">
        <v>168</v>
      </c>
    </row>
    <row r="48" spans="1:3">
      <c r="A48" s="4" t="s">
        <v>169</v>
      </c>
      <c r="B48" s="5" t="n">
        <v>1080435</v>
      </c>
      <c r="C48" s="5" t="n">
        <v>860140</v>
      </c>
    </row>
    <row r="49" spans="1:3">
      <c r="A49" s="4" t="s">
        <v>170</v>
      </c>
      <c r="B49" s="5" t="n">
        <v>-670071</v>
      </c>
      <c r="C49" s="5" t="n">
        <v>-683760</v>
      </c>
    </row>
    <row r="50" spans="1:3">
      <c r="A50" s="4" t="s">
        <v>171</v>
      </c>
      <c r="B50" s="5" t="n">
        <v>4135</v>
      </c>
      <c r="C50" s="5" t="n">
        <v>11802</v>
      </c>
    </row>
    <row r="51" spans="1:3">
      <c r="A51" s="4" t="s">
        <v>172</v>
      </c>
      <c r="B51" s="5" t="n">
        <v>-44168</v>
      </c>
      <c r="C51" s="5" t="n">
        <v>-43601</v>
      </c>
    </row>
    <row r="52" spans="1:3">
      <c r="A52" s="4" t="s">
        <v>173</v>
      </c>
      <c r="B52" s="5" t="n">
        <v>-21</v>
      </c>
      <c r="C52" s="5" t="n">
        <v>-163</v>
      </c>
    </row>
    <row r="53" spans="1:3">
      <c r="A53" s="4" t="s">
        <v>174</v>
      </c>
      <c r="B53" s="5" t="n">
        <v>370310</v>
      </c>
      <c r="C53" s="5" t="n">
        <v>144418</v>
      </c>
    </row>
    <row r="54" spans="1:3">
      <c r="A54" s="4" t="s">
        <v>175</v>
      </c>
      <c r="B54" s="5" t="n">
        <v>153595</v>
      </c>
      <c r="C54" s="5" t="n">
        <v>-62878</v>
      </c>
    </row>
    <row r="55" spans="1:3">
      <c r="A55" s="4" t="s">
        <v>176</v>
      </c>
      <c r="B55" s="5" t="n">
        <v>289338</v>
      </c>
      <c r="C55" s="5" t="n">
        <v>310930</v>
      </c>
    </row>
    <row r="56" spans="1:3">
      <c r="A56" s="4" t="s">
        <v>177</v>
      </c>
      <c r="B56" s="7" t="n">
        <v>442933</v>
      </c>
      <c r="C56" s="7" t="n">
        <v>2480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5</v>
      </c>
    </row>
    <row r="2" spans="1:3">
      <c r="A2" s="3" t="s">
        <v>666</v>
      </c>
    </row>
    <row r="3" spans="1:3">
      <c r="A3" s="4" t="s">
        <v>701</v>
      </c>
      <c r="B3" s="7" t="n">
        <v>7426776</v>
      </c>
      <c r="C3" s="7" t="n">
        <v>7496692</v>
      </c>
    </row>
    <row r="4" spans="1:3">
      <c r="A4" s="4" t="s">
        <v>702</v>
      </c>
      <c r="B4" s="5" t="n">
        <v>5918462</v>
      </c>
      <c r="C4" s="5" t="n">
        <v>5803276</v>
      </c>
    </row>
    <row r="5" spans="1:3">
      <c r="A5" s="4" t="s">
        <v>703</v>
      </c>
      <c r="B5" s="5" t="n">
        <v>1641900</v>
      </c>
      <c r="C5" s="5" t="n">
        <v>1541676</v>
      </c>
    </row>
    <row r="6" spans="1:3">
      <c r="A6" s="4" t="s">
        <v>704</v>
      </c>
      <c r="B6" s="5" t="n">
        <v>383928</v>
      </c>
      <c r="C6" s="5" t="n">
        <v>384376</v>
      </c>
    </row>
    <row r="7" spans="1:3">
      <c r="A7" s="4" t="s">
        <v>705</v>
      </c>
      <c r="B7" s="5" t="n">
        <v>576878</v>
      </c>
      <c r="C7" s="5" t="n">
        <v>192226</v>
      </c>
    </row>
    <row r="8" spans="1:3">
      <c r="A8" s="4" t="s">
        <v>706</v>
      </c>
      <c r="B8" s="5" t="n">
        <v>922496</v>
      </c>
      <c r="C8" s="5" t="n">
        <v>941612</v>
      </c>
    </row>
    <row r="9" spans="1:3">
      <c r="A9" s="3" t="s">
        <v>670</v>
      </c>
    </row>
    <row r="10" spans="1:3">
      <c r="A10" s="4" t="s">
        <v>707</v>
      </c>
      <c r="B10" s="5" t="n">
        <v>922496</v>
      </c>
      <c r="C10" s="5" t="n">
        <v>941612</v>
      </c>
    </row>
    <row r="11" spans="1:3">
      <c r="A11" s="4" t="s">
        <v>355</v>
      </c>
    </row>
    <row r="12" spans="1:3">
      <c r="A12" s="3" t="s">
        <v>666</v>
      </c>
    </row>
    <row r="13" spans="1:3">
      <c r="A13" s="4" t="s">
        <v>703</v>
      </c>
      <c r="B13" s="5" t="n">
        <v>23852</v>
      </c>
      <c r="C13" s="5" t="n">
        <v>23161</v>
      </c>
    </row>
    <row r="14" spans="1:3">
      <c r="A14" s="4" t="s">
        <v>353</v>
      </c>
    </row>
    <row r="15" spans="1:3">
      <c r="A15" s="3" t="s">
        <v>666</v>
      </c>
    </row>
    <row r="16" spans="1:3">
      <c r="A16" s="4" t="s">
        <v>701</v>
      </c>
      <c r="B16" s="5" t="n">
        <v>4685</v>
      </c>
      <c r="C16" s="5" t="n">
        <v>4716</v>
      </c>
    </row>
    <row r="17" spans="1:3">
      <c r="A17" s="4" t="s">
        <v>702</v>
      </c>
      <c r="B17" s="5" t="n">
        <v>6562</v>
      </c>
      <c r="C17" s="5" t="n">
        <v>6567</v>
      </c>
    </row>
    <row r="18" spans="1:3">
      <c r="A18" s="4" t="s">
        <v>354</v>
      </c>
    </row>
    <row r="19" spans="1:3">
      <c r="A19" s="3" t="s">
        <v>666</v>
      </c>
    </row>
    <row r="20" spans="1:3">
      <c r="A20" s="4" t="s">
        <v>701</v>
      </c>
      <c r="B20" s="5" t="n">
        <v>6911209</v>
      </c>
      <c r="C20" s="5" t="n">
        <v>6925978</v>
      </c>
    </row>
    <row r="21" spans="1:3">
      <c r="A21" s="4" t="s">
        <v>702</v>
      </c>
      <c r="B21" s="5" t="n">
        <v>4911926</v>
      </c>
      <c r="C21" s="5" t="n">
        <v>4780763</v>
      </c>
    </row>
    <row r="22" spans="1:3">
      <c r="A22" s="4" t="s">
        <v>357</v>
      </c>
    </row>
    <row r="23" spans="1:3">
      <c r="A23" s="3" t="s">
        <v>666</v>
      </c>
    </row>
    <row r="24" spans="1:3">
      <c r="A24" s="4" t="s">
        <v>701</v>
      </c>
      <c r="B24" s="5" t="n">
        <v>286809</v>
      </c>
      <c r="C24" s="5" t="n">
        <v>319082</v>
      </c>
    </row>
    <row r="25" spans="1:3">
      <c r="A25" s="4" t="s">
        <v>702</v>
      </c>
      <c r="B25" s="5" t="n">
        <v>946788</v>
      </c>
      <c r="C25" s="5" t="n">
        <v>960223</v>
      </c>
    </row>
    <row r="26" spans="1:3">
      <c r="A26" s="4" t="s">
        <v>358</v>
      </c>
    </row>
    <row r="27" spans="1:3">
      <c r="A27" s="3" t="s">
        <v>666</v>
      </c>
    </row>
    <row r="28" spans="1:3">
      <c r="A28" s="4" t="s">
        <v>701</v>
      </c>
      <c r="B28" s="5" t="n">
        <v>220716</v>
      </c>
      <c r="C28" s="5" t="n">
        <v>242685</v>
      </c>
    </row>
    <row r="29" spans="1:3">
      <c r="A29" s="4" t="s">
        <v>702</v>
      </c>
      <c r="B29" s="5" t="n">
        <v>19911</v>
      </c>
      <c r="C29" s="5" t="n">
        <v>20513</v>
      </c>
    </row>
    <row r="30" spans="1:3">
      <c r="A30" s="4" t="s">
        <v>359</v>
      </c>
    </row>
    <row r="31" spans="1:3">
      <c r="A31" s="3" t="s">
        <v>666</v>
      </c>
    </row>
    <row r="32" spans="1:3">
      <c r="A32" s="4" t="s">
        <v>701</v>
      </c>
      <c r="B32" s="5" t="n">
        <v>976</v>
      </c>
      <c r="C32" s="5" t="n">
        <v>1354</v>
      </c>
    </row>
    <row r="33" spans="1:3">
      <c r="A33" s="4" t="s">
        <v>702</v>
      </c>
      <c r="B33" s="5" t="n">
        <v>4109</v>
      </c>
      <c r="C33" s="5" t="n">
        <v>6392</v>
      </c>
    </row>
    <row r="34" spans="1:3">
      <c r="A34" s="4" t="s">
        <v>360</v>
      </c>
    </row>
    <row r="35" spans="1:3">
      <c r="A35" s="3" t="s">
        <v>666</v>
      </c>
    </row>
    <row r="36" spans="1:3">
      <c r="A36" s="4" t="s">
        <v>701</v>
      </c>
      <c r="B36" s="5" t="n">
        <v>2381</v>
      </c>
      <c r="C36" s="5" t="n">
        <v>2877</v>
      </c>
    </row>
    <row r="37" spans="1:3">
      <c r="A37" s="4" t="s">
        <v>702</v>
      </c>
      <c r="B37" s="5" t="n">
        <v>2369</v>
      </c>
      <c r="C37" s="5" t="n">
        <v>3178</v>
      </c>
    </row>
    <row r="38" spans="1:3">
      <c r="A38" s="4" t="s">
        <v>356</v>
      </c>
    </row>
    <row r="39" spans="1:3">
      <c r="A39" s="3" t="s">
        <v>666</v>
      </c>
    </row>
    <row r="40" spans="1:3">
      <c r="A40" s="4" t="s">
        <v>702</v>
      </c>
      <c r="B40" s="5" t="n">
        <v>26797</v>
      </c>
      <c r="C40" s="5" t="n">
        <v>25640</v>
      </c>
    </row>
    <row r="41" spans="1:3">
      <c r="A41" s="4" t="s">
        <v>126</v>
      </c>
    </row>
    <row r="42" spans="1:3">
      <c r="A42" s="3" t="s">
        <v>666</v>
      </c>
    </row>
    <row r="43" spans="1:3">
      <c r="A43" s="4" t="s">
        <v>703</v>
      </c>
      <c r="B43" s="5" t="n">
        <v>1618048</v>
      </c>
      <c r="C43" s="5" t="n">
        <v>1518515</v>
      </c>
    </row>
    <row r="44" spans="1:3">
      <c r="A44" s="4" t="s">
        <v>708</v>
      </c>
    </row>
    <row r="45" spans="1:3">
      <c r="A45" s="3" t="s">
        <v>666</v>
      </c>
    </row>
    <row r="46" spans="1:3">
      <c r="A46" s="4" t="s">
        <v>701</v>
      </c>
      <c r="B46" s="5" t="n">
        <v>7426776</v>
      </c>
      <c r="C46" s="5" t="n">
        <v>7496692</v>
      </c>
    </row>
    <row r="47" spans="1:3">
      <c r="A47" s="4" t="s">
        <v>702</v>
      </c>
      <c r="B47" s="5" t="n">
        <v>5918462</v>
      </c>
      <c r="C47" s="5" t="n">
        <v>5803276</v>
      </c>
    </row>
    <row r="48" spans="1:3">
      <c r="A48" s="4" t="s">
        <v>703</v>
      </c>
      <c r="B48" s="5" t="n">
        <v>1641900</v>
      </c>
      <c r="C48" s="5" t="n">
        <v>1541676</v>
      </c>
    </row>
    <row r="49" spans="1:3">
      <c r="A49" s="4" t="s">
        <v>709</v>
      </c>
      <c r="B49" s="5" t="n">
        <v>172377</v>
      </c>
      <c r="C49" s="5" t="n">
        <v>156479</v>
      </c>
    </row>
    <row r="50" spans="1:3">
      <c r="A50" s="4" t="s">
        <v>710</v>
      </c>
      <c r="B50" s="5" t="n">
        <v>4744780</v>
      </c>
      <c r="C50" s="5" t="n">
        <v>4435530</v>
      </c>
    </row>
    <row r="51" spans="1:3">
      <c r="A51" s="4" t="s">
        <v>704</v>
      </c>
      <c r="B51" s="5" t="n">
        <v>383928</v>
      </c>
      <c r="C51" s="5" t="n">
        <v>384376</v>
      </c>
    </row>
    <row r="52" spans="1:3">
      <c r="A52" s="4" t="s">
        <v>705</v>
      </c>
      <c r="B52" s="5" t="n">
        <v>576878</v>
      </c>
      <c r="C52" s="5" t="n">
        <v>192226</v>
      </c>
    </row>
    <row r="53" spans="1:3">
      <c r="A53" s="4" t="s">
        <v>706</v>
      </c>
      <c r="B53" s="5" t="n">
        <v>922496</v>
      </c>
      <c r="C53" s="5" t="n">
        <v>941612</v>
      </c>
    </row>
    <row r="54" spans="1:3">
      <c r="A54" s="4" t="s">
        <v>711</v>
      </c>
      <c r="B54" s="5" t="n">
        <v>21787597</v>
      </c>
      <c r="C54" s="5" t="n">
        <v>20951867</v>
      </c>
    </row>
    <row r="55" spans="1:3">
      <c r="A55" s="3" t="s">
        <v>670</v>
      </c>
    </row>
    <row r="56" spans="1:3">
      <c r="A56" s="4" t="s">
        <v>712</v>
      </c>
      <c r="B56" s="5" t="n">
        <v>8797440</v>
      </c>
      <c r="C56" s="5" t="n">
        <v>8785412</v>
      </c>
    </row>
    <row r="57" spans="1:3">
      <c r="A57" s="4" t="s">
        <v>713</v>
      </c>
      <c r="B57" s="5" t="n">
        <v>390189</v>
      </c>
      <c r="C57" s="5" t="n">
        <v>314330</v>
      </c>
    </row>
    <row r="58" spans="1:3">
      <c r="A58" s="4" t="s">
        <v>714</v>
      </c>
      <c r="B58" s="5" t="n">
        <v>140216</v>
      </c>
      <c r="C58" s="5" t="n">
        <v>136080</v>
      </c>
    </row>
    <row r="59" spans="1:3">
      <c r="A59" s="4" t="s">
        <v>707</v>
      </c>
      <c r="B59" s="5" t="n">
        <v>922496</v>
      </c>
      <c r="C59" s="5" t="n">
        <v>941612</v>
      </c>
    </row>
    <row r="60" spans="1:3">
      <c r="A60" s="4" t="s">
        <v>715</v>
      </c>
      <c r="B60" s="5" t="n">
        <v>10250341</v>
      </c>
      <c r="C60" s="5" t="n">
        <v>10177434</v>
      </c>
    </row>
    <row r="61" spans="1:3">
      <c r="A61" s="4" t="s">
        <v>716</v>
      </c>
    </row>
    <row r="62" spans="1:3">
      <c r="A62" s="3" t="s">
        <v>666</v>
      </c>
    </row>
    <row r="63" spans="1:3">
      <c r="A63" s="4" t="s">
        <v>703</v>
      </c>
      <c r="B63" s="5" t="n">
        <v>23852</v>
      </c>
      <c r="C63" s="5" t="n">
        <v>23161</v>
      </c>
    </row>
    <row r="64" spans="1:3">
      <c r="A64" s="4" t="s">
        <v>717</v>
      </c>
    </row>
    <row r="65" spans="1:3">
      <c r="A65" s="3" t="s">
        <v>666</v>
      </c>
    </row>
    <row r="66" spans="1:3">
      <c r="A66" s="4" t="s">
        <v>701</v>
      </c>
      <c r="B66" s="5" t="n">
        <v>4685</v>
      </c>
      <c r="C66" s="5" t="n">
        <v>4716</v>
      </c>
    </row>
    <row r="67" spans="1:3">
      <c r="A67" s="4" t="s">
        <v>702</v>
      </c>
      <c r="B67" s="5" t="n">
        <v>6562</v>
      </c>
      <c r="C67" s="5" t="n">
        <v>6567</v>
      </c>
    </row>
    <row r="68" spans="1:3">
      <c r="A68" s="4" t="s">
        <v>718</v>
      </c>
    </row>
    <row r="69" spans="1:3">
      <c r="A69" s="3" t="s">
        <v>666</v>
      </c>
    </row>
    <row r="70" spans="1:3">
      <c r="A70" s="4" t="s">
        <v>701</v>
      </c>
      <c r="B70" s="5" t="n">
        <v>6911209</v>
      </c>
      <c r="C70" s="5" t="n">
        <v>6925978</v>
      </c>
    </row>
    <row r="71" spans="1:3">
      <c r="A71" s="4" t="s">
        <v>702</v>
      </c>
      <c r="B71" s="5" t="n">
        <v>4911926</v>
      </c>
      <c r="C71" s="5" t="n">
        <v>4780763</v>
      </c>
    </row>
    <row r="72" spans="1:3">
      <c r="A72" s="4" t="s">
        <v>719</v>
      </c>
    </row>
    <row r="73" spans="1:3">
      <c r="A73" s="3" t="s">
        <v>666</v>
      </c>
    </row>
    <row r="74" spans="1:3">
      <c r="A74" s="4" t="s">
        <v>703</v>
      </c>
      <c r="B74" s="5" t="n">
        <v>1641900</v>
      </c>
      <c r="C74" s="5" t="n">
        <v>1541676</v>
      </c>
    </row>
    <row r="75" spans="1:3">
      <c r="A75" s="4" t="s">
        <v>711</v>
      </c>
      <c r="B75" s="5" t="n">
        <v>1641900</v>
      </c>
      <c r="C75" s="5" t="n">
        <v>1541676</v>
      </c>
    </row>
    <row r="76" spans="1:3">
      <c r="A76" s="4" t="s">
        <v>720</v>
      </c>
    </row>
    <row r="77" spans="1:3">
      <c r="A77" s="3" t="s">
        <v>666</v>
      </c>
    </row>
    <row r="78" spans="1:3">
      <c r="A78" s="4" t="s">
        <v>703</v>
      </c>
      <c r="B78" s="5" t="n">
        <v>23852</v>
      </c>
      <c r="C78" s="5" t="n">
        <v>23161</v>
      </c>
    </row>
    <row r="79" spans="1:3">
      <c r="A79" s="4" t="s">
        <v>721</v>
      </c>
    </row>
    <row r="80" spans="1:3">
      <c r="A80" s="3" t="s">
        <v>666</v>
      </c>
    </row>
    <row r="81" spans="1:3">
      <c r="A81" s="4" t="s">
        <v>701</v>
      </c>
      <c r="B81" s="5" t="n">
        <v>7396953</v>
      </c>
      <c r="C81" s="5" t="n">
        <v>7440592</v>
      </c>
    </row>
    <row r="82" spans="1:3">
      <c r="A82" s="4" t="s">
        <v>702</v>
      </c>
      <c r="B82" s="5" t="n">
        <v>5902610</v>
      </c>
      <c r="C82" s="5" t="n">
        <v>5789012</v>
      </c>
    </row>
    <row r="83" spans="1:3">
      <c r="A83" s="4" t="s">
        <v>710</v>
      </c>
      <c r="B83" s="5" t="n">
        <v>4744780</v>
      </c>
      <c r="C83" s="5" t="n">
        <v>4435530</v>
      </c>
    </row>
    <row r="84" spans="1:3">
      <c r="A84" s="4" t="s">
        <v>705</v>
      </c>
      <c r="B84" s="5" t="n">
        <v>576878</v>
      </c>
      <c r="C84" s="5" t="n">
        <v>192226</v>
      </c>
    </row>
    <row r="85" spans="1:3">
      <c r="A85" s="4" t="s">
        <v>706</v>
      </c>
      <c r="B85" s="5" t="n">
        <v>922496</v>
      </c>
      <c r="C85" s="5" t="n">
        <v>941612</v>
      </c>
    </row>
    <row r="86" spans="1:3">
      <c r="A86" s="4" t="s">
        <v>711</v>
      </c>
      <c r="B86" s="5" t="n">
        <v>19543717</v>
      </c>
      <c r="C86" s="5" t="n">
        <v>18798972</v>
      </c>
    </row>
    <row r="87" spans="1:3">
      <c r="A87" s="3" t="s">
        <v>670</v>
      </c>
    </row>
    <row r="88" spans="1:3">
      <c r="A88" s="4" t="s">
        <v>707</v>
      </c>
      <c r="B88" s="5" t="n">
        <v>922496</v>
      </c>
      <c r="C88" s="5" t="n">
        <v>941612</v>
      </c>
    </row>
    <row r="89" spans="1:3">
      <c r="A89" s="4" t="s">
        <v>715</v>
      </c>
      <c r="B89" s="5" t="n">
        <v>922496</v>
      </c>
      <c r="C89" s="5" t="n">
        <v>941612</v>
      </c>
    </row>
    <row r="90" spans="1:3">
      <c r="A90" s="4" t="s">
        <v>722</v>
      </c>
    </row>
    <row r="91" spans="1:3">
      <c r="A91" s="3" t="s">
        <v>666</v>
      </c>
    </row>
    <row r="92" spans="1:3">
      <c r="A92" s="4" t="s">
        <v>701</v>
      </c>
      <c r="B92" s="5" t="n">
        <v>4685</v>
      </c>
      <c r="C92" s="5" t="n">
        <v>4716</v>
      </c>
    </row>
    <row r="93" spans="1:3">
      <c r="A93" s="4" t="s">
        <v>702</v>
      </c>
      <c r="B93" s="5" t="n">
        <v>6562</v>
      </c>
      <c r="C93" s="5" t="n">
        <v>6567</v>
      </c>
    </row>
    <row r="94" spans="1:3">
      <c r="A94" s="4" t="s">
        <v>723</v>
      </c>
    </row>
    <row r="95" spans="1:3">
      <c r="A95" s="3" t="s">
        <v>666</v>
      </c>
    </row>
    <row r="96" spans="1:3">
      <c r="A96" s="4" t="s">
        <v>701</v>
      </c>
      <c r="B96" s="5" t="n">
        <v>6884647</v>
      </c>
      <c r="C96" s="5" t="n">
        <v>6875015</v>
      </c>
    </row>
    <row r="97" spans="1:3">
      <c r="A97" s="4" t="s">
        <v>702</v>
      </c>
      <c r="B97" s="5" t="n">
        <v>4902539</v>
      </c>
      <c r="C97" s="5" t="n">
        <v>4773516</v>
      </c>
    </row>
    <row r="98" spans="1:3">
      <c r="A98" s="4" t="s">
        <v>724</v>
      </c>
    </row>
    <row r="99" spans="1:3">
      <c r="A99" s="3" t="s">
        <v>666</v>
      </c>
    </row>
    <row r="100" spans="1:3">
      <c r="A100" s="4" t="s">
        <v>701</v>
      </c>
      <c r="B100" s="5" t="n">
        <v>29823</v>
      </c>
      <c r="C100" s="5" t="n">
        <v>56100</v>
      </c>
    </row>
    <row r="101" spans="1:3">
      <c r="A101" s="4" t="s">
        <v>702</v>
      </c>
      <c r="B101" s="5" t="n">
        <v>15852</v>
      </c>
      <c r="C101" s="5" t="n">
        <v>14264</v>
      </c>
    </row>
    <row r="102" spans="1:3">
      <c r="A102" s="4" t="s">
        <v>709</v>
      </c>
      <c r="B102" s="5" t="n">
        <v>172377</v>
      </c>
      <c r="C102" s="5" t="n">
        <v>156479</v>
      </c>
    </row>
    <row r="103" spans="1:3">
      <c r="A103" s="4" t="s">
        <v>704</v>
      </c>
      <c r="B103" s="5" t="n">
        <v>383928</v>
      </c>
      <c r="C103" s="5" t="n">
        <v>384376</v>
      </c>
    </row>
    <row r="104" spans="1:3">
      <c r="A104" s="4" t="s">
        <v>711</v>
      </c>
      <c r="B104" s="5" t="n">
        <v>601980</v>
      </c>
      <c r="C104" s="5" t="n">
        <v>611219</v>
      </c>
    </row>
    <row r="105" spans="1:3">
      <c r="A105" s="3" t="s">
        <v>670</v>
      </c>
    </row>
    <row r="106" spans="1:3">
      <c r="A106" s="4" t="s">
        <v>712</v>
      </c>
      <c r="B106" s="5" t="n">
        <v>8797440</v>
      </c>
      <c r="C106" s="5" t="n">
        <v>8785412</v>
      </c>
    </row>
    <row r="107" spans="1:3">
      <c r="A107" s="4" t="s">
        <v>713</v>
      </c>
      <c r="B107" s="5" t="n">
        <v>390189</v>
      </c>
      <c r="C107" s="5" t="n">
        <v>314330</v>
      </c>
    </row>
    <row r="108" spans="1:3">
      <c r="A108" s="4" t="s">
        <v>714</v>
      </c>
      <c r="B108" s="5" t="n">
        <v>140216</v>
      </c>
      <c r="C108" s="5" t="n">
        <v>136080</v>
      </c>
    </row>
    <row r="109" spans="1:3">
      <c r="A109" s="4" t="s">
        <v>715</v>
      </c>
      <c r="B109" s="5" t="n">
        <v>9327845</v>
      </c>
      <c r="C109" s="5" t="n">
        <v>9235822</v>
      </c>
    </row>
    <row r="110" spans="1:3">
      <c r="A110" s="4" t="s">
        <v>725</v>
      </c>
    </row>
    <row r="111" spans="1:3">
      <c r="A111" s="3" t="s">
        <v>666</v>
      </c>
    </row>
    <row r="112" spans="1:3">
      <c r="A112" s="4" t="s">
        <v>701</v>
      </c>
      <c r="B112" s="5" t="n">
        <v>26562</v>
      </c>
      <c r="C112" s="5" t="n">
        <v>50963</v>
      </c>
    </row>
    <row r="113" spans="1:3">
      <c r="A113" s="4" t="s">
        <v>702</v>
      </c>
      <c r="B113" s="5" t="n">
        <v>9387</v>
      </c>
      <c r="C113" s="5" t="n">
        <v>7247</v>
      </c>
    </row>
    <row r="114" spans="1:3">
      <c r="A114" s="4" t="s">
        <v>726</v>
      </c>
    </row>
    <row r="115" spans="1:3">
      <c r="A115" s="3" t="s">
        <v>666</v>
      </c>
    </row>
    <row r="116" spans="1:3">
      <c r="A116" s="4" t="s">
        <v>701</v>
      </c>
      <c r="B116" s="5" t="n">
        <v>286809</v>
      </c>
      <c r="C116" s="5" t="n">
        <v>319082</v>
      </c>
    </row>
    <row r="117" spans="1:3">
      <c r="A117" s="4" t="s">
        <v>702</v>
      </c>
      <c r="B117" s="5" t="n">
        <v>946788</v>
      </c>
      <c r="C117" s="5" t="n">
        <v>960223</v>
      </c>
    </row>
    <row r="118" spans="1:3">
      <c r="A118" s="4" t="s">
        <v>727</v>
      </c>
    </row>
    <row r="119" spans="1:3">
      <c r="A119" s="3" t="s">
        <v>666</v>
      </c>
    </row>
    <row r="120" spans="1:3">
      <c r="A120" s="4" t="s">
        <v>701</v>
      </c>
      <c r="B120" s="5" t="n">
        <v>286809</v>
      </c>
      <c r="C120" s="5" t="n">
        <v>319082</v>
      </c>
    </row>
    <row r="121" spans="1:3">
      <c r="A121" s="4" t="s">
        <v>702</v>
      </c>
      <c r="B121" s="5" t="n">
        <v>944323</v>
      </c>
      <c r="C121" s="5" t="n">
        <v>957748</v>
      </c>
    </row>
    <row r="122" spans="1:3">
      <c r="A122" s="4" t="s">
        <v>728</v>
      </c>
    </row>
    <row r="123" spans="1:3">
      <c r="A123" s="3" t="s">
        <v>666</v>
      </c>
    </row>
    <row r="124" spans="1:3">
      <c r="A124" s="4" t="s">
        <v>702</v>
      </c>
      <c r="B124" s="5" t="n">
        <v>2465</v>
      </c>
      <c r="C124" s="5" t="n">
        <v>2475</v>
      </c>
    </row>
    <row r="125" spans="1:3">
      <c r="A125" s="4" t="s">
        <v>729</v>
      </c>
    </row>
    <row r="126" spans="1:3">
      <c r="A126" s="3" t="s">
        <v>666</v>
      </c>
    </row>
    <row r="127" spans="1:3">
      <c r="A127" s="4" t="s">
        <v>701</v>
      </c>
      <c r="B127" s="5" t="n">
        <v>220716</v>
      </c>
      <c r="C127" s="5" t="n">
        <v>242685</v>
      </c>
    </row>
    <row r="128" spans="1:3">
      <c r="A128" s="4" t="s">
        <v>702</v>
      </c>
      <c r="B128" s="5" t="n">
        <v>19911</v>
      </c>
      <c r="C128" s="5" t="n">
        <v>20513</v>
      </c>
    </row>
    <row r="129" spans="1:3">
      <c r="A129" s="4" t="s">
        <v>730</v>
      </c>
    </row>
    <row r="130" spans="1:3">
      <c r="A130" s="3" t="s">
        <v>666</v>
      </c>
    </row>
    <row r="131" spans="1:3">
      <c r="A131" s="4" t="s">
        <v>701</v>
      </c>
      <c r="B131" s="5" t="n">
        <v>219836</v>
      </c>
      <c r="C131" s="5" t="n">
        <v>241779</v>
      </c>
    </row>
    <row r="132" spans="1:3">
      <c r="A132" s="4" t="s">
        <v>702</v>
      </c>
      <c r="B132" s="5" t="n">
        <v>15911</v>
      </c>
      <c r="C132" s="5" t="n">
        <v>17909</v>
      </c>
    </row>
    <row r="133" spans="1:3">
      <c r="A133" s="4" t="s">
        <v>731</v>
      </c>
    </row>
    <row r="134" spans="1:3">
      <c r="A134" s="3" t="s">
        <v>666</v>
      </c>
    </row>
    <row r="135" spans="1:3">
      <c r="A135" s="4" t="s">
        <v>701</v>
      </c>
      <c r="B135" s="5" t="n">
        <v>880</v>
      </c>
      <c r="C135" s="5" t="n">
        <v>906</v>
      </c>
    </row>
    <row r="136" spans="1:3">
      <c r="A136" s="4" t="s">
        <v>702</v>
      </c>
      <c r="B136" s="5" t="n">
        <v>4000</v>
      </c>
      <c r="C136" s="5" t="n">
        <v>2604</v>
      </c>
    </row>
    <row r="137" spans="1:3">
      <c r="A137" s="4" t="s">
        <v>732</v>
      </c>
    </row>
    <row r="138" spans="1:3">
      <c r="A138" s="3" t="s">
        <v>666</v>
      </c>
    </row>
    <row r="139" spans="1:3">
      <c r="A139" s="4" t="s">
        <v>701</v>
      </c>
      <c r="B139" s="5" t="n">
        <v>976</v>
      </c>
      <c r="C139" s="5" t="n">
        <v>1354</v>
      </c>
    </row>
    <row r="140" spans="1:3">
      <c r="A140" s="4" t="s">
        <v>702</v>
      </c>
      <c r="B140" s="5" t="n">
        <v>4109</v>
      </c>
      <c r="C140" s="5" t="n">
        <v>6392</v>
      </c>
    </row>
    <row r="141" spans="1:3">
      <c r="A141" s="4" t="s">
        <v>733</v>
      </c>
    </row>
    <row r="142" spans="1:3">
      <c r="A142" s="3" t="s">
        <v>666</v>
      </c>
    </row>
    <row r="143" spans="1:3">
      <c r="A143" s="4" t="s">
        <v>701</v>
      </c>
      <c r="B143" s="5" t="n">
        <v>976</v>
      </c>
    </row>
    <row r="144" spans="1:3">
      <c r="A144" s="4" t="s">
        <v>702</v>
      </c>
      <c r="B144" s="5" t="n">
        <v>4109</v>
      </c>
      <c r="C144" s="5" t="n">
        <v>4454</v>
      </c>
    </row>
    <row r="145" spans="1:3">
      <c r="A145" s="4" t="s">
        <v>734</v>
      </c>
    </row>
    <row r="146" spans="1:3">
      <c r="A146" s="3" t="s">
        <v>666</v>
      </c>
    </row>
    <row r="147" spans="1:3">
      <c r="A147" s="4" t="s">
        <v>701</v>
      </c>
      <c r="C147" s="5" t="n">
        <v>1354</v>
      </c>
    </row>
    <row r="148" spans="1:3">
      <c r="A148" s="4" t="s">
        <v>702</v>
      </c>
      <c r="C148" s="5" t="n">
        <v>1938</v>
      </c>
    </row>
    <row r="149" spans="1:3">
      <c r="A149" s="4" t="s">
        <v>735</v>
      </c>
    </row>
    <row r="150" spans="1:3">
      <c r="A150" s="3" t="s">
        <v>666</v>
      </c>
    </row>
    <row r="151" spans="1:3">
      <c r="A151" s="4" t="s">
        <v>701</v>
      </c>
      <c r="B151" s="5" t="n">
        <v>2381</v>
      </c>
      <c r="C151" s="5" t="n">
        <v>2877</v>
      </c>
    </row>
    <row r="152" spans="1:3">
      <c r="A152" s="4" t="s">
        <v>702</v>
      </c>
      <c r="B152" s="5" t="n">
        <v>2369</v>
      </c>
      <c r="C152" s="5" t="n">
        <v>3178</v>
      </c>
    </row>
    <row r="153" spans="1:3">
      <c r="A153" s="4" t="s">
        <v>736</v>
      </c>
    </row>
    <row r="154" spans="1:3">
      <c r="A154" s="3" t="s">
        <v>666</v>
      </c>
    </row>
    <row r="155" spans="1:3">
      <c r="A155" s="4" t="s">
        <v>702</v>
      </c>
      <c r="B155" s="5" t="n">
        <v>2369</v>
      </c>
      <c r="C155" s="5" t="n">
        <v>3178</v>
      </c>
    </row>
    <row r="156" spans="1:3">
      <c r="A156" s="4" t="s">
        <v>737</v>
      </c>
    </row>
    <row r="157" spans="1:3">
      <c r="A157" s="3" t="s">
        <v>666</v>
      </c>
    </row>
    <row r="158" spans="1:3">
      <c r="A158" s="4" t="s">
        <v>701</v>
      </c>
      <c r="B158" s="5" t="n">
        <v>2381</v>
      </c>
      <c r="C158" s="5" t="n">
        <v>2877</v>
      </c>
    </row>
    <row r="159" spans="1:3">
      <c r="A159" s="4" t="s">
        <v>738</v>
      </c>
    </row>
    <row r="160" spans="1:3">
      <c r="A160" s="3" t="s">
        <v>666</v>
      </c>
    </row>
    <row r="161" spans="1:3">
      <c r="A161" s="4" t="s">
        <v>702</v>
      </c>
      <c r="B161" s="5" t="n">
        <v>26797</v>
      </c>
      <c r="C161" s="5" t="n">
        <v>25640</v>
      </c>
    </row>
    <row r="162" spans="1:3">
      <c r="A162" s="4" t="s">
        <v>739</v>
      </c>
    </row>
    <row r="163" spans="1:3">
      <c r="A163" s="3" t="s">
        <v>666</v>
      </c>
    </row>
    <row r="164" spans="1:3">
      <c r="A164" s="4" t="s">
        <v>702</v>
      </c>
      <c r="B164" s="5" t="n">
        <v>26797</v>
      </c>
      <c r="C164" s="5" t="n">
        <v>25640</v>
      </c>
    </row>
    <row r="165" spans="1:3">
      <c r="A165" s="4" t="s">
        <v>740</v>
      </c>
    </row>
    <row r="166" spans="1:3">
      <c r="A166" s="3" t="s">
        <v>666</v>
      </c>
    </row>
    <row r="167" spans="1:3">
      <c r="A167" s="4" t="s">
        <v>703</v>
      </c>
      <c r="B167" s="5" t="n">
        <v>1618048</v>
      </c>
      <c r="C167" s="5" t="n">
        <v>1518515</v>
      </c>
    </row>
    <row r="168" spans="1:3">
      <c r="A168" s="4" t="s">
        <v>741</v>
      </c>
    </row>
    <row r="169" spans="1:3">
      <c r="A169" s="3" t="s">
        <v>666</v>
      </c>
    </row>
    <row r="170" spans="1:3">
      <c r="A170" s="4" t="s">
        <v>703</v>
      </c>
      <c r="B170" s="7" t="n">
        <v>1618048</v>
      </c>
      <c r="C170" s="7" t="n">
        <v>15185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83</v>
      </c>
      <c r="D1" s="2" t="s">
        <v>1</v>
      </c>
    </row>
    <row r="2" spans="1:5">
      <c r="B2" s="2" t="s">
        <v>2</v>
      </c>
      <c r="C2" s="2" t="s">
        <v>84</v>
      </c>
      <c r="D2" s="2" t="s">
        <v>2</v>
      </c>
      <c r="E2" s="2" t="s">
        <v>84</v>
      </c>
    </row>
    <row r="3" spans="1:5">
      <c r="A3" s="4" t="s">
        <v>743</v>
      </c>
    </row>
    <row r="4" spans="1:5">
      <c r="A4" s="3" t="s">
        <v>744</v>
      </c>
    </row>
    <row r="5" spans="1:5">
      <c r="A5" s="4" t="s">
        <v>745</v>
      </c>
      <c r="B5" s="7" t="n">
        <v>346634</v>
      </c>
      <c r="C5" s="7" t="n">
        <v>258267</v>
      </c>
      <c r="D5" s="7" t="n">
        <v>314330</v>
      </c>
      <c r="E5" s="7" t="n">
        <v>242412</v>
      </c>
    </row>
    <row r="6" spans="1:5">
      <c r="A6" s="4" t="s">
        <v>746</v>
      </c>
      <c r="B6" s="5" t="n">
        <v>0</v>
      </c>
      <c r="C6" s="5" t="n">
        <v>0</v>
      </c>
      <c r="D6" s="5" t="n">
        <v>0</v>
      </c>
      <c r="E6" s="5" t="n">
        <v>0</v>
      </c>
    </row>
    <row r="7" spans="1:5">
      <c r="A7" s="4" t="s">
        <v>747</v>
      </c>
      <c r="B7" s="5" t="n">
        <v>0</v>
      </c>
      <c r="C7" s="5" t="n">
        <v>0</v>
      </c>
      <c r="D7" s="5" t="n">
        <v>0</v>
      </c>
      <c r="E7" s="5" t="n">
        <v>0</v>
      </c>
    </row>
    <row r="8" spans="1:5">
      <c r="A8" s="4" t="s">
        <v>748</v>
      </c>
      <c r="B8" s="5" t="n">
        <v>0</v>
      </c>
      <c r="C8" s="5" t="n">
        <v>0</v>
      </c>
      <c r="D8" s="5" t="n">
        <v>0</v>
      </c>
      <c r="E8" s="5" t="n">
        <v>0</v>
      </c>
    </row>
    <row r="9" spans="1:5">
      <c r="A9" s="4" t="s">
        <v>749</v>
      </c>
      <c r="B9" s="5" t="n">
        <v>18977</v>
      </c>
      <c r="C9" s="5" t="n">
        <v>8725</v>
      </c>
      <c r="D9" s="5" t="n">
        <v>44104</v>
      </c>
      <c r="E9" s="5" t="n">
        <v>6173</v>
      </c>
    </row>
    <row r="10" spans="1:5">
      <c r="A10" s="4" t="s">
        <v>750</v>
      </c>
      <c r="B10" s="5" t="n">
        <v>0</v>
      </c>
      <c r="C10" s="5" t="n">
        <v>0</v>
      </c>
      <c r="D10" s="5" t="n">
        <v>0</v>
      </c>
      <c r="E10" s="5" t="n">
        <v>0</v>
      </c>
    </row>
    <row r="11" spans="1:5">
      <c r="A11" s="4" t="s">
        <v>751</v>
      </c>
      <c r="B11" s="5" t="n">
        <v>0</v>
      </c>
      <c r="C11" s="5" t="n">
        <v>0</v>
      </c>
      <c r="D11" s="5" t="n">
        <v>0</v>
      </c>
      <c r="E11" s="5" t="n">
        <v>0</v>
      </c>
    </row>
    <row r="12" spans="1:5">
      <c r="A12" s="4" t="s">
        <v>752</v>
      </c>
      <c r="B12" s="5" t="n">
        <v>0</v>
      </c>
      <c r="C12" s="5" t="n">
        <v>0</v>
      </c>
      <c r="D12" s="5" t="n">
        <v>0</v>
      </c>
      <c r="E12" s="5" t="n">
        <v>0</v>
      </c>
    </row>
    <row r="13" spans="1:5">
      <c r="A13" s="4" t="s">
        <v>753</v>
      </c>
      <c r="B13" s="5" t="n">
        <v>24578</v>
      </c>
      <c r="C13" s="5" t="n">
        <v>11578</v>
      </c>
      <c r="D13" s="5" t="n">
        <v>31755</v>
      </c>
      <c r="E13" s="5" t="n">
        <v>29985</v>
      </c>
    </row>
    <row r="14" spans="1:5">
      <c r="A14" s="4" t="s">
        <v>754</v>
      </c>
      <c r="B14" s="5" t="n">
        <v>0</v>
      </c>
      <c r="D14" s="5" t="n">
        <v>0</v>
      </c>
    </row>
    <row r="15" spans="1:5">
      <c r="A15" s="4" t="s">
        <v>755</v>
      </c>
      <c r="B15" s="5" t="n">
        <v>0</v>
      </c>
      <c r="C15" s="5" t="n">
        <v>0</v>
      </c>
      <c r="D15" s="5" t="n">
        <v>0</v>
      </c>
      <c r="E15" s="5" t="n">
        <v>0</v>
      </c>
    </row>
    <row r="16" spans="1:5">
      <c r="A16" s="4" t="s">
        <v>756</v>
      </c>
      <c r="B16" s="5" t="n">
        <v>0</v>
      </c>
      <c r="C16" s="5" t="n">
        <v>0</v>
      </c>
      <c r="D16" s="5" t="n">
        <v>0</v>
      </c>
      <c r="E16" s="5" t="n">
        <v>0</v>
      </c>
    </row>
    <row r="17" spans="1:5">
      <c r="A17" s="4" t="s">
        <v>757</v>
      </c>
      <c r="B17" s="5" t="n">
        <v>390189</v>
      </c>
      <c r="C17" s="5" t="n">
        <v>278570</v>
      </c>
      <c r="D17" s="5" t="n">
        <v>390189</v>
      </c>
      <c r="E17" s="5" t="n">
        <v>278570</v>
      </c>
    </row>
    <row r="18" spans="1:5">
      <c r="A18" s="4" t="s">
        <v>758</v>
      </c>
    </row>
    <row r="19" spans="1:5">
      <c r="A19" s="3" t="s">
        <v>744</v>
      </c>
    </row>
    <row r="20" spans="1:5">
      <c r="A20" s="4" t="s">
        <v>745</v>
      </c>
      <c r="B20" s="5" t="n">
        <v>17329</v>
      </c>
      <c r="C20" s="5" t="n">
        <v>21689</v>
      </c>
      <c r="D20" s="5" t="n">
        <v>14264</v>
      </c>
      <c r="E20" s="5" t="n">
        <v>20130</v>
      </c>
    </row>
    <row r="21" spans="1:5">
      <c r="A21" s="4" t="s">
        <v>746</v>
      </c>
      <c r="B21" s="5" t="n">
        <v>105</v>
      </c>
      <c r="C21" s="5" t="n">
        <v>352</v>
      </c>
      <c r="D21" s="5" t="n">
        <v>-4362</v>
      </c>
      <c r="E21" s="5" t="n">
        <v>511</v>
      </c>
    </row>
    <row r="22" spans="1:5">
      <c r="A22" s="4" t="s">
        <v>747</v>
      </c>
      <c r="C22" s="5" t="n">
        <v>1</v>
      </c>
      <c r="E22" s="5" t="n">
        <v>1</v>
      </c>
    </row>
    <row r="23" spans="1:5">
      <c r="A23" s="4" t="s">
        <v>749</v>
      </c>
      <c r="B23" s="5" t="n">
        <v>0</v>
      </c>
      <c r="C23" s="5" t="n">
        <v>0</v>
      </c>
      <c r="D23" s="5" t="n">
        <v>0</v>
      </c>
      <c r="E23" s="5" t="n">
        <v>0</v>
      </c>
    </row>
    <row r="24" spans="1:5">
      <c r="A24" s="4" t="s">
        <v>751</v>
      </c>
      <c r="B24" s="5" t="n">
        <v>-1582</v>
      </c>
      <c r="D24" s="5" t="n">
        <v>-3539</v>
      </c>
    </row>
    <row r="25" spans="1:5">
      <c r="A25" s="4" t="s">
        <v>752</v>
      </c>
      <c r="C25" s="5" t="n">
        <v>-376</v>
      </c>
      <c r="D25" s="5" t="n">
        <v>-3010</v>
      </c>
      <c r="E25" s="5" t="n">
        <v>-389</v>
      </c>
    </row>
    <row r="26" spans="1:5">
      <c r="A26" s="4" t="s">
        <v>753</v>
      </c>
      <c r="B26" s="5" t="n">
        <v>0</v>
      </c>
      <c r="C26" s="5" t="n">
        <v>0</v>
      </c>
      <c r="D26" s="5" t="n">
        <v>0</v>
      </c>
      <c r="E26" s="5" t="n">
        <v>0</v>
      </c>
    </row>
    <row r="27" spans="1:5">
      <c r="A27" s="4" t="s">
        <v>754</v>
      </c>
      <c r="D27" s="5" t="n">
        <v>15000</v>
      </c>
    </row>
    <row r="28" spans="1:5">
      <c r="A28" s="4" t="s">
        <v>755</v>
      </c>
      <c r="D28" s="5" t="n">
        <v>382</v>
      </c>
      <c r="E28" s="5" t="n">
        <v>1413</v>
      </c>
    </row>
    <row r="29" spans="1:5">
      <c r="A29" s="4" t="s">
        <v>756</v>
      </c>
      <c r="D29" s="5" t="n">
        <v>-2883</v>
      </c>
    </row>
    <row r="30" spans="1:5">
      <c r="A30" s="4" t="s">
        <v>757</v>
      </c>
      <c r="B30" s="5" t="n">
        <v>15852</v>
      </c>
      <c r="C30" s="5" t="n">
        <v>21666</v>
      </c>
      <c r="D30" s="5" t="n">
        <v>15852</v>
      </c>
      <c r="E30" s="5" t="n">
        <v>21666</v>
      </c>
    </row>
    <row r="31" spans="1:5">
      <c r="A31" s="4" t="s">
        <v>759</v>
      </c>
    </row>
    <row r="32" spans="1:5">
      <c r="A32" s="3" t="s">
        <v>744</v>
      </c>
    </row>
    <row r="33" spans="1:5">
      <c r="A33" s="4" t="s">
        <v>745</v>
      </c>
      <c r="B33" s="5" t="n">
        <v>174258</v>
      </c>
      <c r="C33" s="5" t="n">
        <v>123761</v>
      </c>
      <c r="D33" s="5" t="n">
        <v>156479</v>
      </c>
      <c r="E33" s="5" t="n">
        <v>123007</v>
      </c>
    </row>
    <row r="34" spans="1:5">
      <c r="A34" s="4" t="s">
        <v>748</v>
      </c>
      <c r="B34" s="5" t="n">
        <v>13275</v>
      </c>
      <c r="C34" s="5" t="n">
        <v>5789</v>
      </c>
      <c r="D34" s="5" t="n">
        <v>36333</v>
      </c>
      <c r="E34" s="5" t="n">
        <v>2150</v>
      </c>
    </row>
    <row r="35" spans="1:5">
      <c r="A35" s="4" t="s">
        <v>749</v>
      </c>
      <c r="B35" s="5" t="n">
        <v>0</v>
      </c>
      <c r="C35" s="5" t="n">
        <v>0</v>
      </c>
      <c r="D35" s="5" t="n">
        <v>0</v>
      </c>
      <c r="E35" s="5" t="n">
        <v>0</v>
      </c>
    </row>
    <row r="36" spans="1:5">
      <c r="A36" s="4" t="s">
        <v>750</v>
      </c>
      <c r="B36" s="5" t="n">
        <v>13463</v>
      </c>
      <c r="C36" s="5" t="n">
        <v>7178</v>
      </c>
      <c r="D36" s="5" t="n">
        <v>21015</v>
      </c>
      <c r="E36" s="5" t="n">
        <v>12471</v>
      </c>
    </row>
    <row r="37" spans="1:5">
      <c r="A37" s="4" t="s">
        <v>751</v>
      </c>
      <c r="B37" s="5" t="n">
        <v>-12837</v>
      </c>
      <c r="D37" s="5" t="n">
        <v>-12837</v>
      </c>
    </row>
    <row r="38" spans="1:5">
      <c r="A38" s="4" t="s">
        <v>752</v>
      </c>
      <c r="B38" s="5" t="n">
        <v>-15782</v>
      </c>
      <c r="C38" s="5" t="n">
        <v>-2153</v>
      </c>
      <c r="D38" s="5" t="n">
        <v>-28613</v>
      </c>
      <c r="E38" s="5" t="n">
        <v>-3053</v>
      </c>
    </row>
    <row r="39" spans="1:5">
      <c r="A39" s="4" t="s">
        <v>753</v>
      </c>
      <c r="B39" s="5" t="n">
        <v>0</v>
      </c>
      <c r="C39" s="5" t="n">
        <v>0</v>
      </c>
      <c r="D39" s="5" t="n">
        <v>0</v>
      </c>
      <c r="E39" s="5" t="n">
        <v>0</v>
      </c>
    </row>
    <row r="40" spans="1:5">
      <c r="A40" s="4" t="s">
        <v>757</v>
      </c>
      <c r="B40" s="7" t="n">
        <v>172377</v>
      </c>
      <c r="C40" s="7" t="n">
        <v>134575</v>
      </c>
      <c r="D40" s="7" t="n">
        <v>172377</v>
      </c>
      <c r="E40" s="7" t="n">
        <v>1345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84</v>
      </c>
    </row>
    <row r="3" spans="1:3">
      <c r="A3" s="3" t="s">
        <v>761</v>
      </c>
    </row>
    <row r="4" spans="1:3">
      <c r="A4" s="4" t="s">
        <v>745</v>
      </c>
      <c r="B4" s="7" t="n">
        <v>1294443</v>
      </c>
    </row>
    <row r="5" spans="1:3">
      <c r="A5" s="4" t="s">
        <v>762</v>
      </c>
      <c r="B5" s="5" t="n">
        <v>259131</v>
      </c>
    </row>
    <row r="6" spans="1:3">
      <c r="A6" s="4" t="s">
        <v>763</v>
      </c>
      <c r="B6" s="5" t="n">
        <v>-221949</v>
      </c>
    </row>
    <row r="7" spans="1:3">
      <c r="A7" s="4" t="s">
        <v>764</v>
      </c>
      <c r="B7" s="5" t="n">
        <v>-8701</v>
      </c>
      <c r="C7" s="7" t="n">
        <v>-64746</v>
      </c>
    </row>
    <row r="8" spans="1:3">
      <c r="A8" s="4" t="s">
        <v>765</v>
      </c>
      <c r="B8" s="5" t="n">
        <v>28481</v>
      </c>
    </row>
    <row r="9" spans="1:3">
      <c r="A9" s="4" t="s">
        <v>757</v>
      </c>
      <c r="B9" s="5" t="n">
        <v>1322924</v>
      </c>
    </row>
    <row r="10" spans="1:3">
      <c r="A10" s="4" t="s">
        <v>766</v>
      </c>
    </row>
    <row r="11" spans="1:3">
      <c r="A11" s="3" t="s">
        <v>761</v>
      </c>
    </row>
    <row r="12" spans="1:3">
      <c r="A12" s="4" t="s">
        <v>745</v>
      </c>
      <c r="B12" s="5" t="n">
        <v>745840</v>
      </c>
    </row>
    <row r="13" spans="1:3">
      <c r="A13" s="4" t="s">
        <v>762</v>
      </c>
      <c r="B13" s="5" t="n">
        <v>60650</v>
      </c>
    </row>
    <row r="14" spans="1:3">
      <c r="A14" s="4" t="s">
        <v>763</v>
      </c>
      <c r="B14" s="5" t="n">
        <v>-42086</v>
      </c>
    </row>
    <row r="15" spans="1:3">
      <c r="A15" s="4" t="s">
        <v>764</v>
      </c>
      <c r="B15" s="5" t="n">
        <v>-3982</v>
      </c>
    </row>
    <row r="16" spans="1:3">
      <c r="A16" s="4" t="s">
        <v>765</v>
      </c>
      <c r="B16" s="5" t="n">
        <v>14582</v>
      </c>
    </row>
    <row r="17" spans="1:3">
      <c r="A17" s="4" t="s">
        <v>757</v>
      </c>
      <c r="B17" s="5" t="n">
        <v>760422</v>
      </c>
    </row>
    <row r="18" spans="1:3">
      <c r="A18" s="4" t="s">
        <v>767</v>
      </c>
    </row>
    <row r="19" spans="1:3">
      <c r="A19" s="3" t="s">
        <v>761</v>
      </c>
    </row>
    <row r="20" spans="1:3">
      <c r="A20" s="4" t="s">
        <v>745</v>
      </c>
      <c r="B20" s="5" t="n">
        <v>394208</v>
      </c>
    </row>
    <row r="21" spans="1:3">
      <c r="A21" s="4" t="s">
        <v>762</v>
      </c>
      <c r="B21" s="5" t="n">
        <v>50856</v>
      </c>
    </row>
    <row r="22" spans="1:3">
      <c r="A22" s="4" t="s">
        <v>763</v>
      </c>
      <c r="B22" s="5" t="n">
        <v>-33686</v>
      </c>
    </row>
    <row r="23" spans="1:3">
      <c r="A23" s="4" t="s">
        <v>764</v>
      </c>
      <c r="B23" s="5" t="n">
        <v>-4719</v>
      </c>
    </row>
    <row r="24" spans="1:3">
      <c r="A24" s="4" t="s">
        <v>765</v>
      </c>
      <c r="B24" s="5" t="n">
        <v>12451</v>
      </c>
    </row>
    <row r="25" spans="1:3">
      <c r="A25" s="4" t="s">
        <v>757</v>
      </c>
      <c r="B25" s="5" t="n">
        <v>406659</v>
      </c>
    </row>
    <row r="26" spans="1:3">
      <c r="A26" s="4" t="s">
        <v>768</v>
      </c>
    </row>
    <row r="27" spans="1:3">
      <c r="A27" s="3" t="s">
        <v>761</v>
      </c>
    </row>
    <row r="28" spans="1:3">
      <c r="A28" s="4" t="s">
        <v>745</v>
      </c>
      <c r="B28" s="5" t="n">
        <v>40620</v>
      </c>
    </row>
    <row r="29" spans="1:3">
      <c r="A29" s="4" t="s">
        <v>762</v>
      </c>
      <c r="B29" s="5" t="n">
        <v>5603</v>
      </c>
    </row>
    <row r="30" spans="1:3">
      <c r="A30" s="4" t="s">
        <v>763</v>
      </c>
      <c r="B30" s="5" t="n">
        <v>-7752</v>
      </c>
    </row>
    <row r="31" spans="1:3">
      <c r="A31" s="4" t="s">
        <v>765</v>
      </c>
      <c r="B31" s="5" t="n">
        <v>-2149</v>
      </c>
    </row>
    <row r="32" spans="1:3">
      <c r="A32" s="4" t="s">
        <v>757</v>
      </c>
      <c r="B32" s="5" t="n">
        <v>38471</v>
      </c>
    </row>
    <row r="33" spans="1:3">
      <c r="A33" s="4" t="s">
        <v>769</v>
      </c>
    </row>
    <row r="34" spans="1:3">
      <c r="A34" s="3" t="s">
        <v>761</v>
      </c>
    </row>
    <row r="35" spans="1:3">
      <c r="A35" s="4" t="s">
        <v>745</v>
      </c>
      <c r="B35" s="5" t="n">
        <v>113775</v>
      </c>
    </row>
    <row r="36" spans="1:3">
      <c r="A36" s="4" t="s">
        <v>762</v>
      </c>
      <c r="B36" s="5" t="n">
        <v>142022</v>
      </c>
    </row>
    <row r="37" spans="1:3">
      <c r="A37" s="4" t="s">
        <v>763</v>
      </c>
      <c r="B37" s="5" t="n">
        <v>-138425</v>
      </c>
    </row>
    <row r="38" spans="1:3">
      <c r="A38" s="4" t="s">
        <v>765</v>
      </c>
      <c r="B38" s="5" t="n">
        <v>3597</v>
      </c>
    </row>
    <row r="39" spans="1:3">
      <c r="A39" s="4" t="s">
        <v>757</v>
      </c>
      <c r="B39" s="7" t="n">
        <v>1173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84</v>
      </c>
    </row>
    <row r="3" spans="1:3">
      <c r="A3" s="3" t="s">
        <v>771</v>
      </c>
    </row>
    <row r="4" spans="1:3">
      <c r="A4" s="4" t="s">
        <v>772</v>
      </c>
      <c r="B4" s="7" t="n">
        <v>1303925</v>
      </c>
    </row>
    <row r="5" spans="1:3">
      <c r="A5" s="4" t="s">
        <v>773</v>
      </c>
      <c r="B5" s="5" t="n">
        <v>401709</v>
      </c>
    </row>
    <row r="6" spans="1:3">
      <c r="A6" s="3" t="s">
        <v>774</v>
      </c>
    </row>
    <row r="7" spans="1:3">
      <c r="A7" s="4" t="s">
        <v>775</v>
      </c>
      <c r="B7" s="5" t="n">
        <v>377480</v>
      </c>
    </row>
    <row r="8" spans="1:3">
      <c r="A8" s="4" t="s">
        <v>776</v>
      </c>
      <c r="B8" s="5" t="n">
        <v>1320925</v>
      </c>
    </row>
    <row r="9" spans="1:3">
      <c r="A9" s="4" t="s">
        <v>777</v>
      </c>
    </row>
    <row r="10" spans="1:3">
      <c r="A10" s="3" t="s">
        <v>771</v>
      </c>
    </row>
    <row r="11" spans="1:3">
      <c r="A11" s="4" t="s">
        <v>772</v>
      </c>
      <c r="B11" s="5" t="n">
        <v>1140723</v>
      </c>
      <c r="C11" s="7" t="n">
        <v>1104302</v>
      </c>
    </row>
    <row r="12" spans="1:3">
      <c r="A12" s="4" t="s">
        <v>773</v>
      </c>
      <c r="B12" s="5" t="n">
        <v>216903</v>
      </c>
      <c r="C12" s="5" t="n">
        <v>217337</v>
      </c>
    </row>
    <row r="13" spans="1:3">
      <c r="A13" s="4" t="s">
        <v>778</v>
      </c>
      <c r="B13" s="5" t="n">
        <v>923820</v>
      </c>
      <c r="C13" s="5" t="n">
        <v>886965</v>
      </c>
    </row>
    <row r="14" spans="1:3">
      <c r="A14" s="3" t="s">
        <v>779</v>
      </c>
    </row>
    <row r="15" spans="1:3">
      <c r="A15" s="4" t="s">
        <v>102</v>
      </c>
      <c r="B15" s="5" t="n">
        <v>563959</v>
      </c>
      <c r="C15" s="5" t="n">
        <v>523388</v>
      </c>
    </row>
    <row r="16" spans="1:3">
      <c r="A16" s="4" t="s">
        <v>780</v>
      </c>
      <c r="B16" s="5" t="n">
        <v>-40137</v>
      </c>
      <c r="C16" s="5" t="n">
        <v>-16628</v>
      </c>
    </row>
    <row r="17" spans="1:3">
      <c r="A17" s="4" t="s">
        <v>781</v>
      </c>
      <c r="B17" s="5" t="n">
        <v>523822</v>
      </c>
      <c r="C17" s="5" t="n">
        <v>506760</v>
      </c>
    </row>
    <row r="18" spans="1:3">
      <c r="A18" s="3" t="s">
        <v>774</v>
      </c>
    </row>
    <row r="19" spans="1:3">
      <c r="A19" s="4" t="s">
        <v>102</v>
      </c>
      <c r="B19" s="5" t="n">
        <v>288731</v>
      </c>
      <c r="C19" s="5" t="n">
        <v>266566</v>
      </c>
    </row>
    <row r="20" spans="1:3">
      <c r="A20" s="4" t="s">
        <v>780</v>
      </c>
      <c r="B20" s="5" t="n">
        <v>205702</v>
      </c>
      <c r="C20" s="5" t="n">
        <v>209805</v>
      </c>
    </row>
    <row r="21" spans="1:3">
      <c r="A21" s="4" t="s">
        <v>782</v>
      </c>
      <c r="B21" s="5" t="n">
        <v>494433</v>
      </c>
      <c r="C21" s="5" t="n">
        <v>476371</v>
      </c>
    </row>
    <row r="22" spans="1:3">
      <c r="A22" s="4" t="s">
        <v>783</v>
      </c>
      <c r="B22" s="5" t="n">
        <v>953209</v>
      </c>
      <c r="C22" s="5" t="n">
        <v>917354</v>
      </c>
    </row>
    <row r="23" spans="1:3">
      <c r="A23" s="4" t="s">
        <v>775</v>
      </c>
      <c r="B23" s="5" t="n">
        <v>195072</v>
      </c>
      <c r="C23" s="5" t="n">
        <v>206962</v>
      </c>
    </row>
    <row r="24" spans="1:3">
      <c r="A24" s="4" t="s">
        <v>776</v>
      </c>
      <c r="B24" s="7" t="n">
        <v>1148281</v>
      </c>
      <c r="C24" s="7" t="n">
        <v>11243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84</v>
      </c>
      <c r="B1" s="2" t="s">
        <v>1</v>
      </c>
    </row>
    <row r="2" spans="1:3">
      <c r="B2" s="2" t="s">
        <v>2</v>
      </c>
      <c r="C2" s="2" t="s">
        <v>84</v>
      </c>
    </row>
    <row r="3" spans="1:3">
      <c r="A3" s="3" t="s">
        <v>206</v>
      </c>
    </row>
    <row r="4" spans="1:3">
      <c r="A4" s="4" t="s">
        <v>785</v>
      </c>
      <c r="B4" s="4" t="s">
        <v>786</v>
      </c>
    </row>
    <row r="5" spans="1:3">
      <c r="A5" s="4" t="s">
        <v>787</v>
      </c>
      <c r="B5" s="7" t="n">
        <v>40137000</v>
      </c>
      <c r="C5" s="7" t="n">
        <v>16628000</v>
      </c>
    </row>
    <row r="6" spans="1:3">
      <c r="A6" s="4" t="s">
        <v>788</v>
      </c>
      <c r="B6" s="7" t="n">
        <v>24587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83</v>
      </c>
      <c r="D1" s="2" t="s">
        <v>1</v>
      </c>
    </row>
    <row r="2" spans="1:5">
      <c r="B2" s="2" t="s">
        <v>2</v>
      </c>
      <c r="C2" s="2" t="s">
        <v>84</v>
      </c>
      <c r="D2" s="2" t="s">
        <v>2</v>
      </c>
      <c r="E2" s="2" t="s">
        <v>84</v>
      </c>
    </row>
    <row r="3" spans="1:5">
      <c r="A3" s="3" t="s">
        <v>211</v>
      </c>
    </row>
    <row r="4" spans="1:5">
      <c r="A4" s="4" t="s">
        <v>790</v>
      </c>
      <c r="B4" s="7" t="n">
        <v>16175</v>
      </c>
      <c r="C4" s="7" t="n">
        <v>14727</v>
      </c>
      <c r="D4" s="7" t="n">
        <v>34467</v>
      </c>
      <c r="E4" s="7" t="n">
        <v>23283</v>
      </c>
    </row>
    <row r="5" spans="1:5">
      <c r="A5" s="4" t="s">
        <v>791</v>
      </c>
      <c r="B5" s="5" t="n">
        <v>-1769</v>
      </c>
      <c r="C5" s="5" t="n">
        <v>-1974</v>
      </c>
      <c r="D5" s="5" t="n">
        <v>-3601</v>
      </c>
      <c r="E5" s="5" t="n">
        <v>-3946</v>
      </c>
    </row>
    <row r="6" spans="1:5">
      <c r="A6" s="4" t="s">
        <v>792</v>
      </c>
      <c r="B6" s="5" t="n">
        <v>-464</v>
      </c>
      <c r="C6" s="5" t="n">
        <v>-341</v>
      </c>
      <c r="D6" s="5" t="n">
        <v>-1231</v>
      </c>
      <c r="E6" s="5" t="n">
        <v>-10508</v>
      </c>
    </row>
    <row r="7" spans="1:5">
      <c r="A7" s="4" t="s">
        <v>793</v>
      </c>
      <c r="B7" s="5" t="n">
        <v>-2322</v>
      </c>
      <c r="C7" s="5" t="n">
        <v>-1879</v>
      </c>
      <c r="D7" s="5" t="n">
        <v>-4164</v>
      </c>
      <c r="E7" s="5" t="n">
        <v>-4226</v>
      </c>
    </row>
    <row r="8" spans="1:5">
      <c r="A8" s="4" t="s">
        <v>794</v>
      </c>
      <c r="B8" s="5" t="n">
        <v>-2542</v>
      </c>
      <c r="C8" s="5" t="n">
        <v>-2865</v>
      </c>
      <c r="D8" s="5" t="n">
        <v>-4799</v>
      </c>
      <c r="E8" s="5" t="n">
        <v>-5116</v>
      </c>
    </row>
    <row r="9" spans="1:5">
      <c r="A9" s="4" t="s">
        <v>795</v>
      </c>
      <c r="B9" s="5" t="n">
        <v>1256</v>
      </c>
      <c r="C9" s="5" t="n">
        <v>1295</v>
      </c>
      <c r="D9" s="5" t="n">
        <v>2509</v>
      </c>
      <c r="E9" s="5" t="n">
        <v>2589</v>
      </c>
    </row>
    <row r="10" spans="1:5">
      <c r="A10" s="4" t="s">
        <v>796</v>
      </c>
      <c r="B10" s="5" t="n">
        <v>141</v>
      </c>
      <c r="C10" s="5" t="n">
        <v>885</v>
      </c>
      <c r="D10" s="5" t="n">
        <v>322</v>
      </c>
      <c r="E10" s="5" t="n">
        <v>1142</v>
      </c>
    </row>
    <row r="11" spans="1:5">
      <c r="A11" s="4" t="s">
        <v>797</v>
      </c>
      <c r="B11" s="5" t="n">
        <v>10475</v>
      </c>
      <c r="C11" s="5" t="n">
        <v>9848</v>
      </c>
      <c r="D11" s="5" t="n">
        <v>23503</v>
      </c>
      <c r="E11" s="5" t="n">
        <v>3218</v>
      </c>
    </row>
    <row r="12" spans="1:5">
      <c r="A12" s="4" t="s">
        <v>798</v>
      </c>
      <c r="B12" s="5" t="n">
        <v>40</v>
      </c>
      <c r="C12" s="5" t="n">
        <v>42</v>
      </c>
      <c r="D12" s="5" t="n">
        <v>84</v>
      </c>
      <c r="E12" s="5" t="n">
        <v>2602</v>
      </c>
    </row>
    <row r="13" spans="1:5">
      <c r="A13" s="4" t="s">
        <v>104</v>
      </c>
      <c r="B13" s="7" t="n">
        <v>10515</v>
      </c>
      <c r="C13" s="7" t="n">
        <v>9890</v>
      </c>
      <c r="D13" s="7" t="n">
        <v>23587</v>
      </c>
      <c r="E13" s="7" t="n">
        <v>5820</v>
      </c>
    </row>
    <row r="14" spans="1:5">
      <c r="A14" s="4" t="s">
        <v>790</v>
      </c>
      <c r="B14" s="4" t="s">
        <v>799</v>
      </c>
      <c r="C14" s="4" t="s">
        <v>799</v>
      </c>
      <c r="D14" s="4" t="s">
        <v>799</v>
      </c>
      <c r="E14" s="4" t="s">
        <v>799</v>
      </c>
    </row>
    <row r="15" spans="1:5">
      <c r="A15" s="4" t="s">
        <v>791</v>
      </c>
      <c r="B15" s="4" t="s">
        <v>800</v>
      </c>
      <c r="C15" s="4" t="s">
        <v>801</v>
      </c>
      <c r="D15" s="4" t="s">
        <v>802</v>
      </c>
      <c r="E15" s="4" t="s">
        <v>803</v>
      </c>
    </row>
    <row r="16" spans="1:5">
      <c r="A16" s="4" t="s">
        <v>792</v>
      </c>
      <c r="B16" s="4" t="s">
        <v>804</v>
      </c>
      <c r="C16" s="4" t="s">
        <v>805</v>
      </c>
      <c r="D16" s="4" t="s">
        <v>806</v>
      </c>
      <c r="E16" s="4" t="s">
        <v>807</v>
      </c>
    </row>
    <row r="17" spans="1:5">
      <c r="A17" s="4" t="s">
        <v>793</v>
      </c>
      <c r="B17" s="4" t="s">
        <v>808</v>
      </c>
      <c r="C17" s="4" t="s">
        <v>809</v>
      </c>
      <c r="D17" s="4" t="s">
        <v>810</v>
      </c>
      <c r="E17" s="4" t="s">
        <v>811</v>
      </c>
    </row>
    <row r="18" spans="1:5">
      <c r="A18" s="4" t="s">
        <v>794</v>
      </c>
      <c r="B18" s="4" t="s">
        <v>812</v>
      </c>
      <c r="C18" s="4" t="s">
        <v>813</v>
      </c>
      <c r="D18" s="4" t="s">
        <v>814</v>
      </c>
      <c r="E18" s="4" t="s">
        <v>815</v>
      </c>
    </row>
    <row r="19" spans="1:5">
      <c r="A19" s="4" t="s">
        <v>795</v>
      </c>
      <c r="B19" s="4" t="s">
        <v>816</v>
      </c>
      <c r="C19" s="4" t="s">
        <v>817</v>
      </c>
      <c r="D19" s="4" t="s">
        <v>614</v>
      </c>
      <c r="E19" s="4" t="s">
        <v>818</v>
      </c>
    </row>
    <row r="20" spans="1:5">
      <c r="A20" s="4" t="s">
        <v>796</v>
      </c>
      <c r="B20" s="4" t="s">
        <v>819</v>
      </c>
      <c r="C20" s="4" t="s">
        <v>820</v>
      </c>
      <c r="D20" s="4" t="s">
        <v>821</v>
      </c>
      <c r="E20" s="4" t="s">
        <v>822</v>
      </c>
    </row>
    <row r="21" spans="1:5">
      <c r="A21" s="4" t="s">
        <v>797</v>
      </c>
      <c r="B21" s="4" t="s">
        <v>823</v>
      </c>
      <c r="C21" s="4" t="s">
        <v>824</v>
      </c>
      <c r="D21" s="4" t="s">
        <v>825</v>
      </c>
      <c r="E21" s="4" t="s">
        <v>826</v>
      </c>
    </row>
    <row r="22" spans="1:5">
      <c r="A22" s="4" t="s">
        <v>798</v>
      </c>
      <c r="B22" s="4" t="s">
        <v>827</v>
      </c>
      <c r="C22" s="4" t="s">
        <v>827</v>
      </c>
      <c r="D22" s="4" t="s">
        <v>827</v>
      </c>
      <c r="E22" s="4" t="s">
        <v>818</v>
      </c>
    </row>
    <row r="23" spans="1:5">
      <c r="A23" s="4" t="s">
        <v>828</v>
      </c>
      <c r="B23" s="4" t="s">
        <v>829</v>
      </c>
      <c r="C23" s="4" t="s">
        <v>830</v>
      </c>
      <c r="D23" s="4" t="s">
        <v>831</v>
      </c>
      <c r="E23" s="4" t="s">
        <v>83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84</v>
      </c>
    </row>
    <row r="3" spans="1:3">
      <c r="A3" s="3" t="s">
        <v>834</v>
      </c>
    </row>
    <row r="4" spans="1:3">
      <c r="A4" s="4" t="s">
        <v>835</v>
      </c>
      <c r="B4" s="7" t="n">
        <v>8466000</v>
      </c>
      <c r="C4" s="7" t="n">
        <v>35458000</v>
      </c>
    </row>
    <row r="5" spans="1:3">
      <c r="A5" s="4" t="s">
        <v>836</v>
      </c>
      <c r="B5" s="5" t="n">
        <v>0</v>
      </c>
    </row>
    <row r="6" spans="1:3">
      <c r="A6" s="4" t="s">
        <v>837</v>
      </c>
      <c r="B6" s="7" t="n">
        <v>0</v>
      </c>
    </row>
    <row r="7" spans="1:3">
      <c r="A7" s="4" t="s">
        <v>838</v>
      </c>
      <c r="B7" s="4" t="s">
        <v>839</v>
      </c>
    </row>
    <row r="8" spans="1:3">
      <c r="A8" s="4" t="s">
        <v>840</v>
      </c>
      <c r="B8" s="7" t="n">
        <v>0</v>
      </c>
    </row>
    <row r="9" spans="1:3">
      <c r="A9" s="4" t="s">
        <v>841</v>
      </c>
      <c r="B9" s="5" t="n">
        <v>84000</v>
      </c>
    </row>
    <row r="10" spans="1:3">
      <c r="A10" s="4" t="s">
        <v>842</v>
      </c>
    </row>
    <row r="11" spans="1:3">
      <c r="A11" s="3" t="s">
        <v>834</v>
      </c>
    </row>
    <row r="12" spans="1:3">
      <c r="A12" s="4" t="s">
        <v>843</v>
      </c>
      <c r="B12" s="7" t="n">
        <v>0</v>
      </c>
    </row>
    <row r="13" spans="1:3">
      <c r="A13" s="4" t="s">
        <v>844</v>
      </c>
      <c r="B13" s="4" t="s">
        <v>8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83</v>
      </c>
      <c r="D1" s="2" t="s">
        <v>1</v>
      </c>
    </row>
    <row r="2" spans="1:5">
      <c r="B2" s="2" t="s">
        <v>2</v>
      </c>
      <c r="C2" s="2" t="s">
        <v>84</v>
      </c>
      <c r="D2" s="2" t="s">
        <v>2</v>
      </c>
      <c r="E2" s="2" t="s">
        <v>84</v>
      </c>
    </row>
    <row r="3" spans="1:5">
      <c r="A3" s="3" t="s">
        <v>846</v>
      </c>
    </row>
    <row r="4" spans="1:5">
      <c r="A4" s="4" t="s">
        <v>847</v>
      </c>
      <c r="D4" s="7" t="n">
        <v>4661495</v>
      </c>
    </row>
    <row r="5" spans="1:5">
      <c r="A5" s="4" t="s">
        <v>848</v>
      </c>
      <c r="B5" s="7" t="n">
        <v>171</v>
      </c>
      <c r="C5" s="7" t="n">
        <v>442</v>
      </c>
      <c r="D5" s="5" t="n">
        <v>283</v>
      </c>
      <c r="E5" s="7" t="n">
        <v>430</v>
      </c>
    </row>
    <row r="6" spans="1:5">
      <c r="A6" s="4" t="s">
        <v>849</v>
      </c>
      <c r="B6" s="5" t="n">
        <v>4799345</v>
      </c>
      <c r="C6" s="5" t="n">
        <v>4617395</v>
      </c>
      <c r="D6" s="5" t="n">
        <v>4799345</v>
      </c>
      <c r="E6" s="5" t="n">
        <v>4617395</v>
      </c>
    </row>
    <row r="7" spans="1:5">
      <c r="A7" s="4" t="s">
        <v>850</v>
      </c>
    </row>
    <row r="8" spans="1:5">
      <c r="A8" s="3" t="s">
        <v>846</v>
      </c>
    </row>
    <row r="9" spans="1:5">
      <c r="A9" s="4" t="s">
        <v>847</v>
      </c>
      <c r="D9" s="5" t="n">
        <v>547138</v>
      </c>
      <c r="E9" s="5" t="n">
        <v>453434</v>
      </c>
    </row>
    <row r="10" spans="1:5">
      <c r="A10" s="4" t="s">
        <v>851</v>
      </c>
      <c r="D10" s="5" t="n">
        <v>-10789</v>
      </c>
      <c r="E10" s="5" t="n">
        <v>-3910</v>
      </c>
    </row>
    <row r="11" spans="1:5">
      <c r="A11" s="4" t="s">
        <v>852</v>
      </c>
      <c r="D11" s="5" t="n">
        <v>118134</v>
      </c>
      <c r="E11" s="5" t="n">
        <v>184262</v>
      </c>
    </row>
    <row r="12" spans="1:5">
      <c r="A12" s="4" t="s">
        <v>853</v>
      </c>
      <c r="D12" s="5" t="n">
        <v>-5437</v>
      </c>
      <c r="E12" s="5" t="n">
        <v>-41853</v>
      </c>
    </row>
    <row r="13" spans="1:5">
      <c r="A13" s="4" t="s">
        <v>854</v>
      </c>
      <c r="D13" s="5" t="n">
        <v>-5320</v>
      </c>
      <c r="E13" s="5" t="n">
        <v>-7723</v>
      </c>
    </row>
    <row r="14" spans="1:5">
      <c r="A14" s="4" t="s">
        <v>849</v>
      </c>
      <c r="B14" s="5" t="n">
        <v>643726</v>
      </c>
      <c r="C14" s="5" t="n">
        <v>584210</v>
      </c>
      <c r="D14" s="5" t="n">
        <v>643726</v>
      </c>
      <c r="E14" s="5" t="n">
        <v>584210</v>
      </c>
    </row>
    <row r="15" spans="1:5">
      <c r="A15" s="4" t="s">
        <v>855</v>
      </c>
    </row>
    <row r="16" spans="1:5">
      <c r="A16" s="3" t="s">
        <v>846</v>
      </c>
    </row>
    <row r="17" spans="1:5">
      <c r="A17" s="4" t="s">
        <v>847</v>
      </c>
      <c r="D17" s="5" t="n">
        <v>-88603</v>
      </c>
      <c r="E17" s="5" t="n">
        <v>-97889</v>
      </c>
    </row>
    <row r="18" spans="1:5">
      <c r="A18" s="4" t="s">
        <v>851</v>
      </c>
      <c r="D18" s="5" t="n">
        <v>7741</v>
      </c>
      <c r="E18" s="5" t="n">
        <v>4256</v>
      </c>
    </row>
    <row r="19" spans="1:5">
      <c r="A19" s="4" t="s">
        <v>849</v>
      </c>
      <c r="B19" s="5" t="n">
        <v>-80862</v>
      </c>
      <c r="C19" s="5" t="n">
        <v>-93633</v>
      </c>
      <c r="D19" s="5" t="n">
        <v>-80862</v>
      </c>
      <c r="E19" s="5" t="n">
        <v>-93633</v>
      </c>
    </row>
    <row r="20" spans="1:5">
      <c r="A20" s="4" t="s">
        <v>856</v>
      </c>
    </row>
    <row r="21" spans="1:5">
      <c r="A21" s="3" t="s">
        <v>846</v>
      </c>
    </row>
    <row r="22" spans="1:5">
      <c r="A22" s="4" t="s">
        <v>847</v>
      </c>
      <c r="D22" s="5" t="n">
        <v>-2636</v>
      </c>
      <c r="E22" s="5" t="n">
        <v>-2925</v>
      </c>
    </row>
    <row r="23" spans="1:5">
      <c r="A23" s="4" t="s">
        <v>848</v>
      </c>
      <c r="D23" s="5" t="n">
        <v>283</v>
      </c>
      <c r="E23" s="5" t="n">
        <v>430</v>
      </c>
    </row>
    <row r="24" spans="1:5">
      <c r="A24" s="4" t="s">
        <v>849</v>
      </c>
      <c r="B24" s="5" t="n">
        <v>-2353</v>
      </c>
      <c r="C24" s="5" t="n">
        <v>-2495</v>
      </c>
      <c r="D24" s="5" t="n">
        <v>-2353</v>
      </c>
      <c r="E24" s="5" t="n">
        <v>-2495</v>
      </c>
    </row>
    <row r="25" spans="1:5">
      <c r="A25" s="4" t="s">
        <v>128</v>
      </c>
    </row>
    <row r="26" spans="1:5">
      <c r="A26" s="3" t="s">
        <v>846</v>
      </c>
    </row>
    <row r="27" spans="1:5">
      <c r="A27" s="4" t="s">
        <v>847</v>
      </c>
      <c r="D27" s="5" t="n">
        <v>455899</v>
      </c>
      <c r="E27" s="5" t="n">
        <v>352620</v>
      </c>
    </row>
    <row r="28" spans="1:5">
      <c r="A28" s="4" t="s">
        <v>851</v>
      </c>
      <c r="D28" s="5" t="n">
        <v>-3048</v>
      </c>
      <c r="E28" s="5" t="n">
        <v>346</v>
      </c>
    </row>
    <row r="29" spans="1:5">
      <c r="A29" s="4" t="s">
        <v>852</v>
      </c>
      <c r="D29" s="5" t="n">
        <v>118134</v>
      </c>
      <c r="E29" s="5" t="n">
        <v>184262</v>
      </c>
    </row>
    <row r="30" spans="1:5">
      <c r="A30" s="4" t="s">
        <v>853</v>
      </c>
      <c r="D30" s="5" t="n">
        <v>-5437</v>
      </c>
      <c r="E30" s="5" t="n">
        <v>-41853</v>
      </c>
    </row>
    <row r="31" spans="1:5">
      <c r="A31" s="4" t="s">
        <v>854</v>
      </c>
      <c r="D31" s="5" t="n">
        <v>-5320</v>
      </c>
      <c r="E31" s="5" t="n">
        <v>-7723</v>
      </c>
    </row>
    <row r="32" spans="1:5">
      <c r="A32" s="4" t="s">
        <v>848</v>
      </c>
      <c r="D32" s="5" t="n">
        <v>283</v>
      </c>
      <c r="E32" s="5" t="n">
        <v>430</v>
      </c>
    </row>
    <row r="33" spans="1:5">
      <c r="A33" s="4" t="s">
        <v>849</v>
      </c>
      <c r="B33" s="7" t="n">
        <v>560511</v>
      </c>
      <c r="C33" s="7" t="n">
        <v>488082</v>
      </c>
      <c r="D33" s="7" t="n">
        <v>560511</v>
      </c>
      <c r="E33" s="7" t="n">
        <v>4880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84</v>
      </c>
    </row>
    <row r="3" spans="1:3">
      <c r="A3" s="3" t="s">
        <v>846</v>
      </c>
    </row>
    <row r="4" spans="1:3">
      <c r="A4" s="4" t="s">
        <v>858</v>
      </c>
      <c r="B4" s="7" t="n">
        <v>5809</v>
      </c>
      <c r="C4" s="7" t="n">
        <v>2105</v>
      </c>
    </row>
    <row r="5" spans="1:3">
      <c r="A5" s="4" t="s">
        <v>859</v>
      </c>
      <c r="B5" s="5" t="n">
        <v>4168</v>
      </c>
      <c r="C5" s="5" t="n">
        <v>2292</v>
      </c>
    </row>
    <row r="6" spans="1:3">
      <c r="A6" s="4" t="s">
        <v>860</v>
      </c>
      <c r="B6" s="5" t="n">
        <v>63610</v>
      </c>
      <c r="C6" s="5" t="n">
        <v>99218</v>
      </c>
    </row>
    <row r="7" spans="1:3">
      <c r="A7" s="4" t="s">
        <v>861</v>
      </c>
      <c r="B7" s="5" t="n">
        <v>3264</v>
      </c>
      <c r="C7" s="5" t="n">
        <v>22893</v>
      </c>
    </row>
    <row r="8" spans="1:3">
      <c r="A8" s="4" t="s">
        <v>862</v>
      </c>
      <c r="B8" s="5" t="n">
        <v>2865</v>
      </c>
      <c r="C8" s="5" t="n">
        <v>4159</v>
      </c>
    </row>
    <row r="9" spans="1:3">
      <c r="A9" s="4" t="s">
        <v>863</v>
      </c>
      <c r="B9" s="7" t="n">
        <v>152</v>
      </c>
      <c r="C9" s="7" t="n">
        <v>2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864</v>
      </c>
      <c r="B1" s="2" t="s">
        <v>1</v>
      </c>
      <c r="D1" s="2" t="s">
        <v>419</v>
      </c>
    </row>
    <row r="2" spans="1:5">
      <c r="B2" s="2" t="s">
        <v>2</v>
      </c>
      <c r="C2" s="2" t="s">
        <v>84</v>
      </c>
      <c r="D2" s="2" t="s">
        <v>25</v>
      </c>
      <c r="E2" s="2" t="s">
        <v>865</v>
      </c>
    </row>
    <row r="3" spans="1:5">
      <c r="A3" s="3" t="s">
        <v>866</v>
      </c>
    </row>
    <row r="4" spans="1:5">
      <c r="A4" s="4" t="s">
        <v>78</v>
      </c>
      <c r="B4" s="7" t="n">
        <v>1</v>
      </c>
      <c r="D4" s="7" t="n">
        <v>1</v>
      </c>
    </row>
    <row r="5" spans="1:5">
      <c r="A5" s="4" t="s">
        <v>79</v>
      </c>
      <c r="B5" s="5" t="n">
        <v>50000000</v>
      </c>
      <c r="D5" s="5" t="n">
        <v>50000000</v>
      </c>
    </row>
    <row r="6" spans="1:5">
      <c r="A6" s="4" t="s">
        <v>867</v>
      </c>
      <c r="B6" s="5" t="n">
        <v>2900000</v>
      </c>
    </row>
    <row r="7" spans="1:5">
      <c r="A7" s="4" t="s">
        <v>868</v>
      </c>
      <c r="B7" s="5" t="n">
        <v>200000</v>
      </c>
    </row>
    <row r="8" spans="1:5">
      <c r="A8" s="4" t="s">
        <v>869</v>
      </c>
      <c r="B8" s="4" t="s">
        <v>870</v>
      </c>
    </row>
    <row r="9" spans="1:5">
      <c r="A9" s="4" t="s">
        <v>871</v>
      </c>
      <c r="B9" s="4" t="s">
        <v>872</v>
      </c>
    </row>
    <row r="10" spans="1:5">
      <c r="A10" s="4" t="s">
        <v>69</v>
      </c>
      <c r="B10" s="7" t="n">
        <v>8387000</v>
      </c>
      <c r="D10" s="7" t="n">
        <v>9317000</v>
      </c>
    </row>
    <row r="11" spans="1:5">
      <c r="A11" s="4" t="s">
        <v>873</v>
      </c>
    </row>
    <row r="12" spans="1:5">
      <c r="A12" s="3" t="s">
        <v>866</v>
      </c>
    </row>
    <row r="13" spans="1:5">
      <c r="A13" s="4" t="s">
        <v>874</v>
      </c>
      <c r="B13" s="5" t="n">
        <v>3028989000</v>
      </c>
      <c r="D13" s="5" t="n">
        <v>2985909000</v>
      </c>
    </row>
    <row r="14" spans="1:5">
      <c r="A14" s="4" t="s">
        <v>875</v>
      </c>
    </row>
    <row r="15" spans="1:5">
      <c r="A15" s="3" t="s">
        <v>866</v>
      </c>
    </row>
    <row r="16" spans="1:5">
      <c r="A16" s="4" t="s">
        <v>69</v>
      </c>
      <c r="B16" s="7" t="n">
        <v>1637000</v>
      </c>
      <c r="D16" s="7" t="n">
        <v>2567000</v>
      </c>
    </row>
    <row r="17" spans="1:5">
      <c r="A17" s="4" t="s">
        <v>876</v>
      </c>
    </row>
    <row r="18" spans="1:5">
      <c r="A18" s="3" t="s">
        <v>866</v>
      </c>
    </row>
    <row r="19" spans="1:5">
      <c r="A19" s="4" t="s">
        <v>869</v>
      </c>
      <c r="B19" s="4" t="s">
        <v>870</v>
      </c>
      <c r="D19" s="4" t="s">
        <v>870</v>
      </c>
    </row>
    <row r="20" spans="1:5">
      <c r="A20" s="4" t="s">
        <v>877</v>
      </c>
    </row>
    <row r="21" spans="1:5">
      <c r="A21" s="3" t="s">
        <v>866</v>
      </c>
    </row>
    <row r="22" spans="1:5">
      <c r="A22" s="4" t="s">
        <v>878</v>
      </c>
      <c r="E22" s="7" t="n">
        <v>298591000</v>
      </c>
    </row>
    <row r="23" spans="1:5">
      <c r="A23" s="4" t="s">
        <v>879</v>
      </c>
    </row>
    <row r="24" spans="1:5">
      <c r="A24" s="3" t="s">
        <v>866</v>
      </c>
    </row>
    <row r="25" spans="1:5">
      <c r="A25" s="4" t="s">
        <v>880</v>
      </c>
      <c r="B25" s="7" t="n">
        <v>64533000</v>
      </c>
      <c r="C25" s="7" t="n">
        <v>64555000</v>
      </c>
    </row>
    <row r="26" spans="1:5">
      <c r="A26" s="4" t="s">
        <v>881</v>
      </c>
    </row>
    <row r="27" spans="1:5">
      <c r="A27" s="3" t="s">
        <v>866</v>
      </c>
    </row>
    <row r="28" spans="1:5">
      <c r="A28" s="4" t="s">
        <v>69</v>
      </c>
      <c r="B28" s="7" t="n">
        <v>6750000</v>
      </c>
      <c r="D28" s="7" t="n">
        <v>6750000</v>
      </c>
    </row>
    <row r="29" spans="1:5">
      <c r="A29" s="4" t="s">
        <v>882</v>
      </c>
    </row>
    <row r="30" spans="1:5">
      <c r="A30" s="3" t="s">
        <v>866</v>
      </c>
    </row>
    <row r="31" spans="1:5">
      <c r="A31" s="4" t="s">
        <v>883</v>
      </c>
      <c r="B31" s="4" t="s">
        <v>884</v>
      </c>
    </row>
    <row r="32" spans="1:5">
      <c r="A32" s="4" t="s">
        <v>885</v>
      </c>
      <c r="B32" s="4" t="s">
        <v>884</v>
      </c>
    </row>
    <row r="33" spans="1:5">
      <c r="A33" s="4" t="s">
        <v>886</v>
      </c>
    </row>
    <row r="34" spans="1:5">
      <c r="A34" s="3" t="s">
        <v>866</v>
      </c>
    </row>
    <row r="35" spans="1:5">
      <c r="A35" s="4" t="s">
        <v>887</v>
      </c>
      <c r="B35" s="4" t="s">
        <v>888</v>
      </c>
    </row>
    <row r="36" spans="1:5">
      <c r="A36" s="4" t="s">
        <v>889</v>
      </c>
    </row>
    <row r="37" spans="1:5">
      <c r="A37" s="3" t="s">
        <v>866</v>
      </c>
    </row>
    <row r="38" spans="1:5">
      <c r="A38" s="4" t="s">
        <v>883</v>
      </c>
      <c r="B38" s="4" t="s">
        <v>890</v>
      </c>
    </row>
    <row r="39" spans="1:5">
      <c r="A39" s="4" t="s">
        <v>891</v>
      </c>
      <c r="B39" s="5" t="n">
        <v>350334</v>
      </c>
    </row>
    <row r="40" spans="1:5">
      <c r="A40" s="4" t="s">
        <v>892</v>
      </c>
      <c r="B40" s="7" t="n">
        <v>0</v>
      </c>
    </row>
    <row r="41" spans="1:5">
      <c r="A41" s="4" t="s">
        <v>893</v>
      </c>
      <c r="B41" s="5" t="n">
        <v>74000</v>
      </c>
    </row>
    <row r="42" spans="1:5">
      <c r="A42" s="4" t="s">
        <v>894</v>
      </c>
      <c r="B42" s="4" t="s">
        <v>890</v>
      </c>
    </row>
    <row r="43" spans="1:5">
      <c r="A43" s="4" t="s">
        <v>895</v>
      </c>
    </row>
    <row r="44" spans="1:5">
      <c r="A44" s="3" t="s">
        <v>866</v>
      </c>
    </row>
    <row r="45" spans="1:5">
      <c r="A45" s="4" t="s">
        <v>896</v>
      </c>
      <c r="B45" s="4" t="s">
        <v>897</v>
      </c>
    </row>
    <row r="46" spans="1:5">
      <c r="A46" s="4" t="s">
        <v>898</v>
      </c>
    </row>
    <row r="47" spans="1:5">
      <c r="A47" s="3" t="s">
        <v>866</v>
      </c>
    </row>
    <row r="48" spans="1:5">
      <c r="A48" s="4" t="s">
        <v>883</v>
      </c>
      <c r="B48" s="4" t="s">
        <v>8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5</v>
      </c>
    </row>
    <row r="2" spans="1:3">
      <c r="A2" s="3" t="s">
        <v>901</v>
      </c>
    </row>
    <row r="3" spans="1:3">
      <c r="A3" s="4" t="s">
        <v>902</v>
      </c>
      <c r="B3" s="5" t="n">
        <v>30832449</v>
      </c>
      <c r="C3" s="5" t="n">
        <v>30832449</v>
      </c>
    </row>
    <row r="4" spans="1:3">
      <c r="A4" s="4" t="s">
        <v>903</v>
      </c>
      <c r="B4" s="5" t="n">
        <v>-3900565</v>
      </c>
      <c r="C4" s="5" t="n">
        <v>-3917933</v>
      </c>
    </row>
    <row r="5" spans="1:3">
      <c r="A5" s="4" t="s">
        <v>904</v>
      </c>
      <c r="B5" s="5" t="n">
        <v>26931884</v>
      </c>
      <c r="C5" s="5" t="n">
        <v>26914516</v>
      </c>
    </row>
    <row r="6" spans="1:3">
      <c r="A6" s="4" t="s">
        <v>905</v>
      </c>
      <c r="B6" s="5" t="n">
        <v>-74000</v>
      </c>
      <c r="C6" s="5" t="n">
        <v>-76000</v>
      </c>
    </row>
    <row r="7" spans="1:3">
      <c r="A7" s="4" t="s">
        <v>906</v>
      </c>
      <c r="B7" s="5" t="n">
        <v>26857884</v>
      </c>
      <c r="C7" s="5" t="n">
        <v>268385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907</v>
      </c>
      <c r="B1" s="2" t="s">
        <v>83</v>
      </c>
      <c r="D1" s="2" t="s">
        <v>1</v>
      </c>
    </row>
    <row r="2" spans="1:6">
      <c r="B2" s="2" t="s">
        <v>2</v>
      </c>
      <c r="C2" s="2" t="s">
        <v>84</v>
      </c>
      <c r="D2" s="2" t="s">
        <v>2</v>
      </c>
      <c r="E2" s="2" t="s">
        <v>84</v>
      </c>
      <c r="F2" s="2" t="s">
        <v>25</v>
      </c>
    </row>
    <row r="3" spans="1:6">
      <c r="A3" s="4" t="s">
        <v>882</v>
      </c>
    </row>
    <row r="4" spans="1:6">
      <c r="A4" s="3" t="s">
        <v>866</v>
      </c>
    </row>
    <row r="5" spans="1:6">
      <c r="A5" s="4" t="s">
        <v>908</v>
      </c>
      <c r="D5" s="5" t="n">
        <v>6153</v>
      </c>
    </row>
    <row r="6" spans="1:6">
      <c r="A6" s="4" t="s">
        <v>909</v>
      </c>
      <c r="D6" s="5" t="n">
        <v>-3034</v>
      </c>
    </row>
    <row r="7" spans="1:6">
      <c r="A7" s="4" t="s">
        <v>910</v>
      </c>
      <c r="B7" s="5" t="n">
        <v>3119</v>
      </c>
      <c r="D7" s="5" t="n">
        <v>3119</v>
      </c>
    </row>
    <row r="8" spans="1:6">
      <c r="A8" s="4" t="s">
        <v>911</v>
      </c>
      <c r="D8" s="8" t="n">
        <v>113.36</v>
      </c>
    </row>
    <row r="9" spans="1:6">
      <c r="A9" s="4" t="s">
        <v>912</v>
      </c>
      <c r="D9" s="9" t="n">
        <v>118.5</v>
      </c>
    </row>
    <row r="10" spans="1:6">
      <c r="A10" s="4" t="s">
        <v>913</v>
      </c>
      <c r="B10" s="8" t="n">
        <v>108.37</v>
      </c>
      <c r="D10" s="8" t="n">
        <v>108.37</v>
      </c>
    </row>
    <row r="11" spans="1:6">
      <c r="A11" s="4" t="s">
        <v>914</v>
      </c>
      <c r="D11" s="4" t="s">
        <v>915</v>
      </c>
    </row>
    <row r="12" spans="1:6">
      <c r="A12" s="4" t="s">
        <v>916</v>
      </c>
      <c r="B12" s="5" t="n">
        <v>3119</v>
      </c>
      <c r="D12" s="5" t="n">
        <v>3119</v>
      </c>
    </row>
    <row r="13" spans="1:6">
      <c r="A13" s="4" t="s">
        <v>917</v>
      </c>
      <c r="D13" s="8" t="n">
        <v>108.37</v>
      </c>
    </row>
    <row r="14" spans="1:6">
      <c r="A14" s="4" t="s">
        <v>918</v>
      </c>
      <c r="B14" s="8" t="n">
        <v>108.37</v>
      </c>
      <c r="D14" s="8" t="n">
        <v>108.37</v>
      </c>
    </row>
    <row r="15" spans="1:6">
      <c r="A15" s="4" t="s">
        <v>919</v>
      </c>
      <c r="B15" s="7" t="n">
        <v>-14000</v>
      </c>
      <c r="C15" s="7" t="n">
        <v>4000</v>
      </c>
      <c r="D15" s="7" t="n">
        <v>-49000</v>
      </c>
      <c r="E15" s="7" t="n">
        <v>37000</v>
      </c>
    </row>
    <row r="16" spans="1:6">
      <c r="A16" s="4" t="s">
        <v>920</v>
      </c>
      <c r="B16" s="7" t="n">
        <v>30000</v>
      </c>
      <c r="D16" s="7" t="n">
        <v>30000</v>
      </c>
      <c r="F16" s="7" t="n">
        <v>213000</v>
      </c>
    </row>
    <row r="17" spans="1:6">
      <c r="A17" s="4" t="s">
        <v>889</v>
      </c>
    </row>
    <row r="18" spans="1:6">
      <c r="A18" s="3" t="s">
        <v>866</v>
      </c>
    </row>
    <row r="19" spans="1:6">
      <c r="A19" s="4" t="s">
        <v>908</v>
      </c>
      <c r="D19" s="5" t="n">
        <v>76000</v>
      </c>
    </row>
    <row r="20" spans="1:6">
      <c r="A20" s="4" t="s">
        <v>921</v>
      </c>
      <c r="D20" s="5" t="n">
        <v>-2000</v>
      </c>
    </row>
    <row r="21" spans="1:6">
      <c r="A21" s="4" t="s">
        <v>910</v>
      </c>
      <c r="B21" s="5" t="n">
        <v>74000</v>
      </c>
      <c r="D21" s="5" t="n">
        <v>74000</v>
      </c>
    </row>
    <row r="22" spans="1:6">
      <c r="A22" s="4" t="s">
        <v>911</v>
      </c>
      <c r="D22" s="8" t="n">
        <v>110.73</v>
      </c>
    </row>
    <row r="23" spans="1:6">
      <c r="A23" s="4" t="s">
        <v>922</v>
      </c>
      <c r="D23" s="9" t="n">
        <v>130.52</v>
      </c>
    </row>
    <row r="24" spans="1:6">
      <c r="A24" s="4" t="s">
        <v>913</v>
      </c>
      <c r="B24" s="8" t="n">
        <v>110.19</v>
      </c>
      <c r="D24" s="8" t="n">
        <v>110.19</v>
      </c>
    </row>
    <row r="25" spans="1:6">
      <c r="A25" s="4" t="s">
        <v>914</v>
      </c>
      <c r="D25" s="4" t="s">
        <v>923</v>
      </c>
    </row>
    <row r="26" spans="1:6">
      <c r="A26" s="4" t="s">
        <v>917</v>
      </c>
      <c r="D26" s="8" t="n">
        <v>110.19</v>
      </c>
    </row>
    <row r="27" spans="1:6">
      <c r="A27" s="4" t="s">
        <v>919</v>
      </c>
      <c r="B27" s="7" t="n">
        <v>205000</v>
      </c>
      <c r="C27" s="5" t="n">
        <v>209000</v>
      </c>
      <c r="D27" s="7" t="n">
        <v>412000</v>
      </c>
      <c r="E27" s="5" t="n">
        <v>419000</v>
      </c>
    </row>
    <row r="28" spans="1:6">
      <c r="A28" s="4" t="s">
        <v>895</v>
      </c>
    </row>
    <row r="29" spans="1:6">
      <c r="A29" s="3" t="s">
        <v>866</v>
      </c>
    </row>
    <row r="30" spans="1:6">
      <c r="A30" s="4" t="s">
        <v>908</v>
      </c>
      <c r="D30" s="5" t="n">
        <v>100445</v>
      </c>
    </row>
    <row r="31" spans="1:6">
      <c r="A31" s="4" t="s">
        <v>924</v>
      </c>
      <c r="D31" s="5" t="n">
        <v>16500</v>
      </c>
    </row>
    <row r="32" spans="1:6">
      <c r="A32" s="4" t="s">
        <v>921</v>
      </c>
      <c r="D32" s="5" t="n">
        <v>-61386</v>
      </c>
    </row>
    <row r="33" spans="1:6">
      <c r="A33" s="4" t="s">
        <v>925</v>
      </c>
      <c r="D33" s="5" t="n">
        <v>-33</v>
      </c>
    </row>
    <row r="34" spans="1:6">
      <c r="A34" s="4" t="s">
        <v>910</v>
      </c>
      <c r="B34" s="5" t="n">
        <v>55526</v>
      </c>
      <c r="D34" s="5" t="n">
        <v>55526</v>
      </c>
    </row>
    <row r="35" spans="1:6">
      <c r="A35" s="4" t="s">
        <v>911</v>
      </c>
      <c r="D35" s="8" t="n">
        <v>105.97</v>
      </c>
    </row>
    <row r="36" spans="1:6">
      <c r="A36" s="4" t="s">
        <v>926</v>
      </c>
      <c r="D36" s="9" t="n">
        <v>117.69</v>
      </c>
    </row>
    <row r="37" spans="1:6">
      <c r="A37" s="4" t="s">
        <v>922</v>
      </c>
      <c r="D37" s="9" t="n">
        <v>108.81</v>
      </c>
    </row>
    <row r="38" spans="1:6">
      <c r="A38" s="4" t="s">
        <v>927</v>
      </c>
      <c r="D38" s="9" t="n">
        <v>104.75</v>
      </c>
    </row>
    <row r="39" spans="1:6">
      <c r="A39" s="4" t="s">
        <v>913</v>
      </c>
      <c r="B39" s="8" t="n">
        <v>106.32</v>
      </c>
      <c r="D39" s="8" t="n">
        <v>106.32</v>
      </c>
    </row>
    <row r="40" spans="1:6">
      <c r="A40" s="4" t="s">
        <v>914</v>
      </c>
      <c r="D40" s="4" t="s">
        <v>928</v>
      </c>
    </row>
    <row r="41" spans="1:6">
      <c r="A41" s="4" t="s">
        <v>917</v>
      </c>
      <c r="D41" s="8" t="n">
        <v>106.32</v>
      </c>
    </row>
    <row r="42" spans="1:6">
      <c r="A42" s="4" t="s">
        <v>919</v>
      </c>
      <c r="B42" s="7" t="n">
        <v>1519000</v>
      </c>
      <c r="C42" s="7" t="n">
        <v>345000</v>
      </c>
      <c r="D42" s="7" t="n">
        <v>1649000</v>
      </c>
      <c r="E42" s="7" t="n">
        <v>4447000</v>
      </c>
    </row>
    <row r="43" spans="1:6">
      <c r="A43" s="4" t="s">
        <v>920</v>
      </c>
      <c r="B43" s="7" t="n">
        <v>6468000</v>
      </c>
      <c r="D43" s="7" t="n">
        <v>6468000</v>
      </c>
      <c r="F43" s="7" t="n">
        <v>13197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9</v>
      </c>
      <c r="B1" s="2" t="s">
        <v>83</v>
      </c>
      <c r="D1" s="2" t="s">
        <v>1</v>
      </c>
    </row>
    <row r="2" spans="1:5">
      <c r="B2" s="2" t="s">
        <v>2</v>
      </c>
      <c r="C2" s="2" t="s">
        <v>84</v>
      </c>
      <c r="D2" s="2" t="s">
        <v>2</v>
      </c>
      <c r="E2" s="2" t="s">
        <v>84</v>
      </c>
    </row>
    <row r="3" spans="1:5">
      <c r="A3" s="3" t="s">
        <v>930</v>
      </c>
    </row>
    <row r="4" spans="1:5">
      <c r="A4" s="4" t="s">
        <v>931</v>
      </c>
      <c r="B4" s="5" t="n">
        <v>26892656</v>
      </c>
      <c r="C4" s="5" t="n">
        <v>26908077</v>
      </c>
      <c r="D4" s="5" t="n">
        <v>26896965</v>
      </c>
      <c r="E4" s="5" t="n">
        <v>26908748</v>
      </c>
    </row>
    <row r="5" spans="1:5">
      <c r="A5" s="4" t="s">
        <v>932</v>
      </c>
      <c r="B5" s="5" t="n">
        <v>63225</v>
      </c>
      <c r="C5" s="5" t="n">
        <v>62520</v>
      </c>
      <c r="D5" s="5" t="n">
        <v>69210</v>
      </c>
      <c r="E5" s="5" t="n">
        <v>56954</v>
      </c>
    </row>
    <row r="6" spans="1:5">
      <c r="A6" s="4" t="s">
        <v>933</v>
      </c>
      <c r="B6" s="5" t="n">
        <v>26955881</v>
      </c>
      <c r="C6" s="5" t="n">
        <v>26970597</v>
      </c>
      <c r="D6" s="5" t="n">
        <v>26966175</v>
      </c>
      <c r="E6" s="5" t="n">
        <v>26965702</v>
      </c>
    </row>
    <row r="7" spans="1:5">
      <c r="A7" s="4" t="s">
        <v>934</v>
      </c>
      <c r="B7" s="7" t="n">
        <v>35959</v>
      </c>
      <c r="C7" s="7" t="n">
        <v>32625</v>
      </c>
      <c r="D7" s="7" t="n">
        <v>75799</v>
      </c>
      <c r="E7" s="7" t="n">
        <v>61941</v>
      </c>
    </row>
    <row r="8" spans="1:5">
      <c r="A8" s="4" t="s">
        <v>935</v>
      </c>
      <c r="B8" s="8" t="n">
        <v>1.34</v>
      </c>
      <c r="C8" s="8" t="n">
        <v>1.21</v>
      </c>
      <c r="D8" s="8" t="n">
        <v>2.82</v>
      </c>
      <c r="E8" s="8" t="n">
        <v>2.3</v>
      </c>
    </row>
    <row r="9" spans="1:5">
      <c r="A9" s="4" t="s">
        <v>936</v>
      </c>
      <c r="B9" s="8" t="n">
        <v>1.33</v>
      </c>
      <c r="C9" s="8" t="n">
        <v>1.21</v>
      </c>
      <c r="D9" s="8" t="n">
        <v>2.81</v>
      </c>
      <c r="E9" s="8" t="n">
        <v>2.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7</v>
      </c>
      <c r="B1" s="2" t="s">
        <v>83</v>
      </c>
      <c r="D1" s="2" t="s">
        <v>1</v>
      </c>
    </row>
    <row r="2" spans="1:6">
      <c r="B2" s="2" t="s">
        <v>2</v>
      </c>
      <c r="C2" s="2" t="s">
        <v>84</v>
      </c>
      <c r="D2" s="2" t="s">
        <v>2</v>
      </c>
      <c r="E2" s="2" t="s">
        <v>84</v>
      </c>
      <c r="F2" s="2" t="s">
        <v>25</v>
      </c>
    </row>
    <row r="3" spans="1:6">
      <c r="A3" s="4" t="s">
        <v>766</v>
      </c>
    </row>
    <row r="4" spans="1:6">
      <c r="A4" s="3" t="s">
        <v>938</v>
      </c>
    </row>
    <row r="5" spans="1:6">
      <c r="A5" s="4" t="s">
        <v>874</v>
      </c>
      <c r="B5" s="7" t="n">
        <v>1959927</v>
      </c>
      <c r="D5" s="7" t="n">
        <v>1959927</v>
      </c>
      <c r="F5" s="7" t="n">
        <v>1921171</v>
      </c>
    </row>
    <row r="6" spans="1:6">
      <c r="A6" s="4" t="s">
        <v>939</v>
      </c>
      <c r="B6" s="5" t="n">
        <v>20809</v>
      </c>
      <c r="C6" s="7" t="n">
        <v>19182</v>
      </c>
      <c r="D6" s="5" t="n">
        <v>18342</v>
      </c>
      <c r="E6" s="7" t="n">
        <v>23109</v>
      </c>
    </row>
    <row r="7" spans="1:6">
      <c r="A7" s="4" t="s">
        <v>769</v>
      </c>
    </row>
    <row r="8" spans="1:6">
      <c r="A8" s="3" t="s">
        <v>938</v>
      </c>
    </row>
    <row r="9" spans="1:6">
      <c r="A9" s="4" t="s">
        <v>874</v>
      </c>
      <c r="B9" s="5" t="n">
        <v>1079183</v>
      </c>
      <c r="D9" s="5" t="n">
        <v>1079183</v>
      </c>
      <c r="F9" s="7" t="n">
        <v>1074525</v>
      </c>
    </row>
    <row r="10" spans="1:6">
      <c r="A10" s="4" t="s">
        <v>939</v>
      </c>
      <c r="B10" s="7" t="n">
        <v>-5639</v>
      </c>
      <c r="C10" s="7" t="n">
        <v>-1291</v>
      </c>
      <c r="D10" s="7" t="n">
        <v>1172</v>
      </c>
      <c r="E10" s="7" t="n">
        <v>325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40</v>
      </c>
      <c r="B1" s="2" t="s">
        <v>1</v>
      </c>
    </row>
    <row r="2" spans="1:2">
      <c r="B2" s="2" t="s">
        <v>941</v>
      </c>
    </row>
    <row r="3" spans="1:2">
      <c r="A3" s="3" t="s">
        <v>219</v>
      </c>
    </row>
    <row r="4" spans="1:2">
      <c r="A4" s="4" t="s">
        <v>942</v>
      </c>
      <c r="B4" s="5" t="n">
        <v>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83</v>
      </c>
      <c r="D1" s="2" t="s">
        <v>1</v>
      </c>
    </row>
    <row r="2" spans="1:5">
      <c r="B2" s="2" t="s">
        <v>2</v>
      </c>
      <c r="C2" s="2" t="s">
        <v>84</v>
      </c>
      <c r="D2" s="2" t="s">
        <v>2</v>
      </c>
      <c r="E2" s="2" t="s">
        <v>84</v>
      </c>
    </row>
    <row r="3" spans="1:5">
      <c r="A3" s="3" t="s">
        <v>944</v>
      </c>
    </row>
    <row r="4" spans="1:5">
      <c r="A4" s="4" t="s">
        <v>945</v>
      </c>
      <c r="B4" s="7" t="n">
        <v>33901</v>
      </c>
      <c r="C4" s="7" t="n">
        <v>40280</v>
      </c>
      <c r="D4" s="7" t="n">
        <v>76664</v>
      </c>
      <c r="E4" s="7" t="n">
        <v>63788</v>
      </c>
    </row>
    <row r="5" spans="1:5">
      <c r="A5" s="4" t="s">
        <v>766</v>
      </c>
    </row>
    <row r="6" spans="1:5">
      <c r="A6" s="3" t="s">
        <v>944</v>
      </c>
    </row>
    <row r="7" spans="1:5">
      <c r="A7" s="4" t="s">
        <v>945</v>
      </c>
      <c r="B7" s="5" t="n">
        <v>7816</v>
      </c>
      <c r="C7" s="5" t="n">
        <v>16766</v>
      </c>
      <c r="D7" s="5" t="n">
        <v>15303</v>
      </c>
      <c r="E7" s="5" t="n">
        <v>13285</v>
      </c>
    </row>
    <row r="8" spans="1:5">
      <c r="A8" s="4" t="s">
        <v>767</v>
      </c>
    </row>
    <row r="9" spans="1:5">
      <c r="A9" s="3" t="s">
        <v>944</v>
      </c>
    </row>
    <row r="10" spans="1:5">
      <c r="A10" s="4" t="s">
        <v>945</v>
      </c>
      <c r="B10" s="5" t="n">
        <v>17871</v>
      </c>
      <c r="C10" s="5" t="n">
        <v>17463</v>
      </c>
      <c r="D10" s="5" t="n">
        <v>41624</v>
      </c>
      <c r="E10" s="5" t="n">
        <v>35434</v>
      </c>
    </row>
    <row r="11" spans="1:5">
      <c r="A11" s="4" t="s">
        <v>768</v>
      </c>
    </row>
    <row r="12" spans="1:5">
      <c r="A12" s="3" t="s">
        <v>944</v>
      </c>
    </row>
    <row r="13" spans="1:5">
      <c r="A13" s="4" t="s">
        <v>945</v>
      </c>
      <c r="B13" s="5" t="n">
        <v>3492</v>
      </c>
      <c r="C13" s="5" t="n">
        <v>4419</v>
      </c>
      <c r="D13" s="5" t="n">
        <v>5549</v>
      </c>
      <c r="E13" s="5" t="n">
        <v>3785</v>
      </c>
    </row>
    <row r="14" spans="1:5">
      <c r="A14" s="4" t="s">
        <v>769</v>
      </c>
    </row>
    <row r="15" spans="1:5">
      <c r="A15" s="3" t="s">
        <v>944</v>
      </c>
    </row>
    <row r="16" spans="1:5">
      <c r="A16" s="4" t="s">
        <v>945</v>
      </c>
      <c r="B16" s="5" t="n">
        <v>-9267</v>
      </c>
      <c r="C16" s="5" t="n">
        <v>-4775</v>
      </c>
      <c r="D16" s="5" t="n">
        <v>-6844</v>
      </c>
      <c r="E16" s="5" t="n">
        <v>2215</v>
      </c>
    </row>
    <row r="17" spans="1:5">
      <c r="A17" s="4" t="s">
        <v>946</v>
      </c>
    </row>
    <row r="18" spans="1:5">
      <c r="A18" s="3" t="s">
        <v>944</v>
      </c>
    </row>
    <row r="19" spans="1:5">
      <c r="A19" s="4" t="s">
        <v>945</v>
      </c>
      <c r="B19" s="7" t="n">
        <v>13989</v>
      </c>
      <c r="C19" s="7" t="n">
        <v>6407</v>
      </c>
      <c r="D19" s="7" t="n">
        <v>21032</v>
      </c>
      <c r="E19" s="7" t="n">
        <v>906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47</v>
      </c>
      <c r="B1" s="2" t="s">
        <v>1</v>
      </c>
    </row>
    <row r="2" spans="1:3">
      <c r="B2" s="2" t="s">
        <v>2</v>
      </c>
      <c r="C2" s="2" t="s">
        <v>25</v>
      </c>
    </row>
    <row r="3" spans="1:3">
      <c r="A3" s="3" t="s">
        <v>222</v>
      </c>
    </row>
    <row r="4" spans="1:3">
      <c r="A4" s="4" t="s">
        <v>948</v>
      </c>
      <c r="B4" s="7" t="n">
        <v>859961000</v>
      </c>
    </row>
    <row r="5" spans="1:3">
      <c r="A5" s="4" t="s">
        <v>949</v>
      </c>
      <c r="B5" s="5" t="n">
        <v>455221000</v>
      </c>
    </row>
    <row r="6" spans="1:3">
      <c r="A6" s="4" t="s">
        <v>950</v>
      </c>
      <c r="B6" s="5" t="n">
        <v>100000000</v>
      </c>
    </row>
    <row r="7" spans="1:3">
      <c r="A7" s="4" t="s">
        <v>951</v>
      </c>
      <c r="B7" s="5" t="n">
        <v>55000000</v>
      </c>
    </row>
    <row r="8" spans="1:3">
      <c r="A8" s="4" t="s">
        <v>952</v>
      </c>
      <c r="B8" s="7" t="n">
        <v>9548000</v>
      </c>
      <c r="C8" s="7" t="n">
        <v>9473000</v>
      </c>
    </row>
    <row r="9" spans="1:3">
      <c r="A9" s="4" t="s">
        <v>953</v>
      </c>
      <c r="B9" s="4" t="s">
        <v>954</v>
      </c>
    </row>
    <row r="10" spans="1:3">
      <c r="A10" s="4" t="s">
        <v>955</v>
      </c>
      <c r="B10" s="7" t="n">
        <v>206376000</v>
      </c>
    </row>
    <row r="11" spans="1:3">
      <c r="A11" s="4" t="s">
        <v>956</v>
      </c>
      <c r="B11" s="5" t="n">
        <v>212268000</v>
      </c>
    </row>
    <row r="12" spans="1:3">
      <c r="A12" s="4" t="s">
        <v>957</v>
      </c>
      <c r="B12" s="7" t="n">
        <v>4673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8</v>
      </c>
      <c r="B1" s="2" t="s">
        <v>1</v>
      </c>
    </row>
    <row r="2" spans="1:4">
      <c r="B2" s="2" t="s">
        <v>2</v>
      </c>
      <c r="C2" s="2" t="s">
        <v>84</v>
      </c>
      <c r="D2" s="2" t="s">
        <v>25</v>
      </c>
    </row>
    <row r="3" spans="1:4">
      <c r="A3" s="4" t="s">
        <v>959</v>
      </c>
    </row>
    <row r="4" spans="1:4">
      <c r="A4" s="3" t="s">
        <v>960</v>
      </c>
    </row>
    <row r="5" spans="1:4">
      <c r="A5" s="4" t="s">
        <v>961</v>
      </c>
      <c r="B5" s="7" t="n">
        <v>752</v>
      </c>
      <c r="C5" s="7" t="n">
        <v>700</v>
      </c>
    </row>
    <row r="6" spans="1:4">
      <c r="A6" s="4" t="s">
        <v>962</v>
      </c>
    </row>
    <row r="7" spans="1:4">
      <c r="A7" s="3" t="s">
        <v>960</v>
      </c>
    </row>
    <row r="8" spans="1:4">
      <c r="A8" s="4" t="s">
        <v>961</v>
      </c>
      <c r="B8" s="5" t="n">
        <v>125</v>
      </c>
      <c r="C8" s="5" t="n">
        <v>177</v>
      </c>
    </row>
    <row r="9" spans="1:4">
      <c r="A9" s="4" t="s">
        <v>963</v>
      </c>
    </row>
    <row r="10" spans="1:4">
      <c r="A10" s="3" t="s">
        <v>960</v>
      </c>
    </row>
    <row r="11" spans="1:4">
      <c r="A11" s="4" t="s">
        <v>964</v>
      </c>
      <c r="B11" s="5" t="n">
        <v>3004</v>
      </c>
      <c r="D11" s="7" t="n">
        <v>3756</v>
      </c>
    </row>
    <row r="12" spans="1:4">
      <c r="A12" s="4" t="s">
        <v>965</v>
      </c>
    </row>
    <row r="13" spans="1:4">
      <c r="A13" s="3" t="s">
        <v>960</v>
      </c>
    </row>
    <row r="14" spans="1:4">
      <c r="A14" s="4" t="s">
        <v>964</v>
      </c>
      <c r="B14" s="5" t="n">
        <v>18</v>
      </c>
      <c r="D14" s="5" t="n">
        <v>23</v>
      </c>
    </row>
    <row r="15" spans="1:4">
      <c r="A15" s="4" t="s">
        <v>966</v>
      </c>
    </row>
    <row r="16" spans="1:4">
      <c r="A16" s="3" t="s">
        <v>960</v>
      </c>
    </row>
    <row r="17" spans="1:4">
      <c r="A17" s="4" t="s">
        <v>961</v>
      </c>
      <c r="B17" s="5" t="n">
        <v>5624</v>
      </c>
      <c r="C17" s="7" t="n">
        <v>4627</v>
      </c>
    </row>
    <row r="18" spans="1:4">
      <c r="A18" s="4" t="s">
        <v>967</v>
      </c>
    </row>
    <row r="19" spans="1:4">
      <c r="A19" s="3" t="s">
        <v>960</v>
      </c>
    </row>
    <row r="20" spans="1:4">
      <c r="A20" s="4" t="s">
        <v>964</v>
      </c>
      <c r="B20" s="7" t="n">
        <v>-417</v>
      </c>
      <c r="D20" s="7" t="n">
        <v>-28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68</v>
      </c>
      <c r="B1" s="2" t="s">
        <v>1</v>
      </c>
    </row>
    <row r="2" spans="1:2">
      <c r="B2" s="2" t="s">
        <v>2</v>
      </c>
    </row>
    <row r="3" spans="1:2">
      <c r="A3" s="3" t="s">
        <v>960</v>
      </c>
    </row>
    <row r="4" spans="1:2">
      <c r="A4" s="4" t="s">
        <v>969</v>
      </c>
      <c r="B4" s="4" t="s">
        <v>970</v>
      </c>
    </row>
    <row r="5" spans="1:2">
      <c r="A5" s="4" t="s">
        <v>971</v>
      </c>
      <c r="B5" s="4" t="s">
        <v>9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01:03Z</dcterms:created>
  <dcterms:modified xmlns:dcterms="http://purl.org/dc/terms/" xmlns:xsi="http://www.w3.org/2001/XMLSchema-instance" xsi:type="dcterms:W3CDTF">2017-08-07T16:01:03Z</dcterms:modified>
</cp:coreProperties>
</file>